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NET " sheetId="4" r:id="rId4"/>
    <s:sheet name="CONSOLIDATED STATEMENTS OF COMP" sheetId="5" r:id="rId5"/>
    <s:sheet name="CONSOLIDATED STATEMENTS OF SHAR" sheetId="6" r:id="rId6"/>
    <s:sheet name="CONSOLIDATED STATEMENTS OF CASH" sheetId="7" r:id="rId7"/>
    <s:sheet name="GENERAL AND SUMMARY OF SIGNIFIC" sheetId="8" r:id="rId8"/>
    <s:sheet name="BUSINESS COMBINATIONS - MATTRES" sheetId="9" r:id="rId9"/>
    <s:sheet name="ACCOUNTS RECEIVABLE" sheetId="10" r:id="rId10"/>
    <s:sheet name="INVENTORIES" sheetId="11" r:id="rId11"/>
    <s:sheet name="PROPERTY, PLANT AND EQUIPMENT" sheetId="12" r:id="rId12"/>
    <s:sheet name="GOODWILL" sheetId="13" r:id="rId13"/>
    <s:sheet name="OTHER ASSETS" sheetId="14" r:id="rId14"/>
    <s:sheet name="ACCRUED EXPENSES" sheetId="15" r:id="rId15"/>
    <s:sheet name="INCOME TAXES" sheetId="16" r:id="rId16"/>
    <s:sheet name="LONG-TERM DEBT AND LINES OF CRE" sheetId="17" r:id="rId17"/>
    <s:sheet name="COMMITMENTS AND CONTINGENCIES" sheetId="18" r:id="rId18"/>
    <s:sheet name="STOCK-BASED COMPENSATION" sheetId="19" r:id="rId19"/>
    <s:sheet name="Fair Value of Financial Instrum" sheetId="20" r:id="rId20"/>
    <s:sheet name="NET INCOME PER SHARE" sheetId="21" r:id="rId21"/>
    <s:sheet name="BENEFIT PLANS" sheetId="22" r:id="rId22"/>
    <s:sheet name="SEGMENT INFORMATION" sheetId="23" r:id="rId23"/>
    <s:sheet name="STATUTORY RESERVES" sheetId="24" r:id="rId24"/>
    <s:sheet name="COMMON STOCK REPURCHASE PROGRAM" sheetId="25" r:id="rId25"/>
    <s:sheet name="DIVIDEND PROGRAM" sheetId="26" r:id="rId26"/>
    <s:sheet name="SELECTED QUARTERLY DATA (UNAUDI" sheetId="27" r:id="rId27"/>
    <s:sheet name="GENERAL AND SUMMARY OF SIGNIF28" sheetId="28" r:id="rId28"/>
    <s:sheet name="GENERAL AND SUMMARY OF SIGNIF29" sheetId="29" r:id="rId29"/>
    <s:sheet name="BUSINESS COMBINATIONS - MATTR30" sheetId="30" r:id="rId30"/>
    <s:sheet name="ACCOUNTS RECEIVABLE (Tables)" sheetId="31" r:id="rId31"/>
    <s:sheet name="INVENTORIES (Tables)" sheetId="32" r:id="rId32"/>
    <s:sheet name="PROPERTY, PLANT AND EQUIPMENT (" sheetId="33" r:id="rId33"/>
    <s:sheet name="GOODWILL (Tables)" sheetId="34" r:id="rId34"/>
    <s:sheet name="OTHER ASSETS (Tables)" sheetId="35" r:id="rId35"/>
    <s:sheet name="ACCRUED EXPENSES (Tables)" sheetId="36" r:id="rId36"/>
    <s:sheet name="INCOME TAXES (Tables)" sheetId="37" r:id="rId37"/>
    <s:sheet name="LONG-TERM DEBT AND LINES OF C38" sheetId="38" r:id="rId38"/>
    <s:sheet name="STOCK-BASED COMPENSATION (Table" sheetId="39" r:id="rId39"/>
    <s:sheet name="Fair Value of Financial Instr40" sheetId="40" r:id="rId40"/>
    <s:sheet name="NET INCOME PER SHARE (Tables)" sheetId="41" r:id="rId41"/>
    <s:sheet name="SEGMENT INFORMATION (Tables)" sheetId="42" r:id="rId42"/>
    <s:sheet name="SELECTED QUARTERLY DATA (UNAU43" sheetId="43" r:id="rId43"/>
    <s:sheet name="General and Summary of Signif44" sheetId="44" r:id="rId44"/>
    <s:sheet name="Summary of Cash and Cash Equiva" sheetId="45" r:id="rId45"/>
    <s:sheet name="Summary of Short-Term Investmen" sheetId="46" r:id="rId46"/>
    <s:sheet name="Summary of Foreign Currency Exc" sheetId="47" r:id="rId47"/>
    <s:sheet name="Business Combinations - Mattr48" sheetId="48" r:id="rId48"/>
    <s:sheet name="Business Combinations - Mattr49" sheetId="49" r:id="rId49"/>
    <s:sheet name="Accounts Receivable (Detail)" sheetId="50" r:id="rId50"/>
    <s:sheet name="Accounts Receivable - Allowance" sheetId="51" r:id="rId51"/>
    <s:sheet name="Accounts Receivable - Allowan52" sheetId="52" r:id="rId52"/>
    <s:sheet name="Inventories (Detail)" sheetId="53" r:id="rId53"/>
    <s:sheet name="Property, Plant and Equipment54" sheetId="54" r:id="rId54"/>
    <s:sheet name="Property, Plant and Equipment -" sheetId="55" r:id="rId55"/>
    <s:sheet name="Goodwill (Detail)" sheetId="56" r:id="rId56"/>
    <s:sheet name="Other Assets (Detail)" sheetId="57" r:id="rId57"/>
    <s:sheet name="Other Assets - Narrative (Detai" sheetId="58" r:id="rId58"/>
    <s:sheet name="Accrued Expenses (Detail)" sheetId="59" r:id="rId59"/>
    <s:sheet name="Income Taxes - Allocation of In" sheetId="60" r:id="rId60"/>
    <s:sheet name="Income Taxes - Income Tax Expen" sheetId="61" r:id="rId61"/>
    <s:sheet name="Income Taxes - Income (Loss) be" sheetId="62" r:id="rId62"/>
    <s:sheet name="Income Taxes - Differences Betw" sheetId="63" r:id="rId63"/>
    <s:sheet name="Income Taxes - Deferred Tax Ass" sheetId="64" r:id="rId64"/>
    <s:sheet name="Income Taxes - Deferred Income " sheetId="65" r:id="rId65"/>
    <s:sheet name="Income Taxes - Deferred Incom66" sheetId="66" r:id="rId66"/>
    <s:sheet name="Income Taxes - Deferred Incom67" sheetId="67" r:id="rId67"/>
    <s:sheet name="Income Taxes - Unrecognized Tax" sheetId="68" r:id="rId68"/>
    <s:sheet name="Income Taxes - Uncertainty in I" sheetId="69" r:id="rId69"/>
    <s:sheet name="Income Taxes - Income Taxes Pai" sheetId="70" r:id="rId70"/>
    <s:sheet name="Long-Term Debt and Lines of C71" sheetId="71" r:id="rId71"/>
    <s:sheet name="Long-Term Debt and Lines of C72" sheetId="72" r:id="rId72"/>
    <s:sheet name="Long-Term Debt and Lines of C73" sheetId="73" r:id="rId73"/>
    <s:sheet name="Commitments and Contingencies (" sheetId="74" r:id="rId74"/>
    <s:sheet name="Stock-Based Compensation - Narr" sheetId="75" r:id="rId75"/>
    <s:sheet name="Stock-Based Compensation - Stoc" sheetId="76" r:id="rId76"/>
    <s:sheet name="Stock-Based Compensation - St77" sheetId="77" r:id="rId77"/>
    <s:sheet name="Stock-Based Compensation - Time" sheetId="78" r:id="rId78"/>
    <s:sheet name="Fair Value of Financial Instr79" sheetId="79" r:id="rId79"/>
    <s:sheet name="Fair Value of Financial Instr80" sheetId="80" r:id="rId80"/>
    <s:sheet name="Fair Value of Financial Instr81" sheetId="81" r:id="rId81"/>
    <s:sheet name="Net Income Per Share - Weighted" sheetId="82" r:id="rId82"/>
    <s:sheet name="Net Income Per Share - Narrativ" sheetId="83" r:id="rId83"/>
    <s:sheet name="Benefit Plans (Detail)" sheetId="84" r:id="rId84"/>
    <s:sheet name="Segment Information - Narrative" sheetId="85" r:id="rId85"/>
    <s:sheet name="Segment Information - Internati" sheetId="86" r:id="rId86"/>
    <s:sheet name="Segment Information - Interna87" sheetId="87" r:id="rId87"/>
    <s:sheet name="Segment Information - Statement" sheetId="88" r:id="rId88"/>
    <s:sheet name="Segment Information - Balance S" sheetId="89" r:id="rId89"/>
    <s:sheet name="Segment Information - Balance90" sheetId="90" r:id="rId90"/>
    <s:sheet name="Statutory Reserves (Detail)" sheetId="91" r:id="rId91"/>
    <s:sheet name="Common Stock Repurchase Progr92" sheetId="92" r:id="rId92"/>
    <s:sheet name="Dividend Program (Detail)" sheetId="93" r:id="rId93"/>
    <s:sheet name="Selected Quarterly Data (Unau94" sheetId="94" r:id="rId94"/>
  </s:sheets>
  <s:definedNames/>
  <s:calcPr calcId="124519" calcMode="auto" fullCalcOnLoad="1"/>
</s:workbook>
</file>

<file path=xl/sharedStrings.xml><?xml version="1.0" encoding="utf-8"?>
<sst xmlns="http://schemas.openxmlformats.org/spreadsheetml/2006/main" uniqueCount="1004">
  <si>
    <t>Document and Entity Information - USD ($)</t>
  </si>
  <si>
    <t>12 Months Ended</t>
  </si>
  <si>
    <t>May 01, 2016</t>
  </si>
  <si>
    <t>Nov. 01, 2015</t>
  </si>
  <si>
    <t>Document And Entity Information [Abstract]</t>
  </si>
  <si>
    <t>Document Type</t>
  </si>
  <si>
    <t>10-K</t>
  </si>
  <si>
    <t>Amendment Flag</t>
  </si>
  <si>
    <t>false</t>
  </si>
  <si>
    <t>Document Period End Date</t>
  </si>
  <si>
    <t>May 1,
		2016</t>
  </si>
  <si>
    <t>Document Fiscal Year Focus</t>
  </si>
  <si>
    <t>Document Fiscal Period Focus</t>
  </si>
  <si>
    <t>FY</t>
  </si>
  <si>
    <t>Trading Symbol</t>
  </si>
  <si>
    <t>CFI</t>
  </si>
  <si>
    <t>Entity Registrant Name</t>
  </si>
  <si>
    <t>CULP INC</t>
  </si>
  <si>
    <t>Entity Central Index Key</t>
  </si>
  <si>
    <t>Current Fiscal Year End Date</t>
  </si>
  <si>
    <t>--05-0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y 03, 2015</t>
  </si>
  <si>
    <t>current assets:</t>
  </si>
  <si>
    <t>cash and cash equivalents</t>
  </si>
  <si>
    <t>short-term investments</t>
  </si>
  <si>
    <t>accounts receivable, net</t>
  </si>
  <si>
    <t>inventories</t>
  </si>
  <si>
    <t>income taxes receivable</t>
  </si>
  <si>
    <t>other current assets</t>
  </si>
  <si>
    <t>total current assets</t>
  </si>
  <si>
    <t>property, plant and equipment, net</t>
  </si>
  <si>
    <t>goodwill</t>
  </si>
  <si>
    <t>deferred income taxes</t>
  </si>
  <si>
    <t>long-term investments</t>
  </si>
  <si>
    <t>other assets</t>
  </si>
  <si>
    <t>total assets</t>
  </si>
  <si>
    <t>current liabilities:</t>
  </si>
  <si>
    <t>current maturities of long-term debt</t>
  </si>
  <si>
    <t>accounts payable - trade</t>
  </si>
  <si>
    <t>accounts payable - capital expenditures</t>
  </si>
  <si>
    <t>accrued expenses</t>
  </si>
  <si>
    <t>income taxes payable</t>
  </si>
  <si>
    <t>total current liabilities</t>
  </si>
  <si>
    <t>income taxes payable - long-term</t>
  </si>
  <si>
    <t>deferred compensation</t>
  </si>
  <si>
    <t>total liabilities</t>
  </si>
  <si>
    <t>commitments and contingencies (notes 10 and 11)</t>
  </si>
  <si>
    <t xml:space="preserve"> </t>
  </si>
  <si>
    <t>shareholders' equity:</t>
  </si>
  <si>
    <t>preferred stock, $.05 par value, authorized 10,000,000 shares</t>
  </si>
  <si>
    <t>common stock, $.05 par value, authorized 40,000,000 shares, issued and outstanding 12,265,489 at May 1, 2016 and 12,219,121 at May 3, 2015</t>
  </si>
  <si>
    <t>capital contributed in excess of par value</t>
  </si>
  <si>
    <t>accumulat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NET INCOME - USD ($) $ in Thousands</t>
  </si>
  <si>
    <t>3 Months Ended</t>
  </si>
  <si>
    <t>Jan. 31, 2016</t>
  </si>
  <si>
    <t>Aug. 02, 2015</t>
  </si>
  <si>
    <t>Feb. 01, 2015</t>
  </si>
  <si>
    <t>Nov. 02, 2014</t>
  </si>
  <si>
    <t>Aug. 03, 2014</t>
  </si>
  <si>
    <t>Apr. 27, 2014</t>
  </si>
  <si>
    <t>Income Statement [Abstract]</t>
  </si>
  <si>
    <t>net sales</t>
  </si>
  <si>
    <t>cost of sales</t>
  </si>
  <si>
    <t>gross profit</t>
  </si>
  <si>
    <t>selling, general and administrative expenses</t>
  </si>
  <si>
    <t>income from operations</t>
  </si>
  <si>
    <t>interest expense</t>
  </si>
  <si>
    <t>interest income</t>
  </si>
  <si>
    <t>other expense, net</t>
  </si>
  <si>
    <t>income before income taxes</t>
  </si>
  <si>
    <t>income tax expense (note 9)</t>
  </si>
  <si>
    <t>net income</t>
  </si>
  <si>
    <t>net income per share-basic</t>
  </si>
  <si>
    <t>net income per share-diluted</t>
  </si>
  <si>
    <t>CONSOLIDATED STATEMENTS OF COMPREHENSIVE INCOME - USD ($) $ in Thousands</t>
  </si>
  <si>
    <t>Statement of Comprehensive Income [Abstract]</t>
  </si>
  <si>
    <t>Unrealized losses on investments</t>
  </si>
  <si>
    <t>Unrealized holding losses on investments</t>
  </si>
  <si>
    <t>Reclassification adjustment for realized loss included in net income</t>
  </si>
  <si>
    <t>Total other comprehensive loss</t>
  </si>
  <si>
    <t>Comprehensive income</t>
  </si>
  <si>
    <t>CONSOLIDATED STATEMENTS OF SHAREHOLDERS' EQUITY - USD ($) $ in Thousands</t>
  </si>
  <si>
    <t>Total</t>
  </si>
  <si>
    <t>common stock</t>
  </si>
  <si>
    <t>Accumulated earnings</t>
  </si>
  <si>
    <t>accumulated other comprehensive income (loss)</t>
  </si>
  <si>
    <t>balance at Apr. 28, 2013</t>
  </si>
  <si>
    <t>balance (in shares) at Apr. 28, 2013</t>
  </si>
  <si>
    <t>stock-based compensation</t>
  </si>
  <si>
    <t>unrealized loss on investments</t>
  </si>
  <si>
    <t>excess tax benefit related to stock-based compensation</t>
  </si>
  <si>
    <t>fully vested common stock award</t>
  </si>
  <si>
    <t>common stock issued in connection with exercise of stock options (in shares)</t>
  </si>
  <si>
    <t>common stock issued in connection with exercise of stock options</t>
  </si>
  <si>
    <t>common stock issued surrendered for withholding taxes payable</t>
  </si>
  <si>
    <t>common stock issued surrendered for withholding taxes payable (in shares)</t>
  </si>
  <si>
    <t>dividends paid</t>
  </si>
  <si>
    <t>balance at Apr. 27, 2014</t>
  </si>
  <si>
    <t>balance (in shares) at Apr. 27, 2014</t>
  </si>
  <si>
    <t>balance at Aug. 03, 2014</t>
  </si>
  <si>
    <t>common stock repurchased</t>
  </si>
  <si>
    <t>common stock repurchased (in shares)</t>
  </si>
  <si>
    <t>balance at May. 03, 2015</t>
  </si>
  <si>
    <t>balance (in shares) at May. 03, 2015</t>
  </si>
  <si>
    <t>balance at Nov. 02, 2014</t>
  </si>
  <si>
    <t>balance at Feb. 01, 2015</t>
  </si>
  <si>
    <t>balance at Aug. 02, 2015</t>
  </si>
  <si>
    <t>common stock issued in connection with vesting of performance-based restricted stock units</t>
  </si>
  <si>
    <t>common stock issued in connection with vesting of performance-based restricted stock units (in shares)</t>
  </si>
  <si>
    <t>balance at May. 01, 2016</t>
  </si>
  <si>
    <t>balance (in shares) at May. 01, 2016</t>
  </si>
  <si>
    <t>balance at Nov. 01, 2015</t>
  </si>
  <si>
    <t>balance at Jan. 31, 2016</t>
  </si>
  <si>
    <t>CONSOLIDATED STATEMENTS OF CASH FLOWS - USD ($) $ in Thousands</t>
  </si>
  <si>
    <t>cash flows from operating activities:</t>
  </si>
  <si>
    <t>adjustments to reconcile net income to net cash provided by operating activities:</t>
  </si>
  <si>
    <t>depreciation</t>
  </si>
  <si>
    <t>amortization of other assets</t>
  </si>
  <si>
    <t>gain on sale of equipment</t>
  </si>
  <si>
    <t>realized loss on sale of short-term investments</t>
  </si>
  <si>
    <t>foreign currency exchange (gains) losses</t>
  </si>
  <si>
    <t>changes in assets and liabilities, net of effects of acquisition of assets:</t>
  </si>
  <si>
    <t>accounts receivable</t>
  </si>
  <si>
    <t>accounts payable-trade</t>
  </si>
  <si>
    <t>accrued expenses and deferred compensation</t>
  </si>
  <si>
    <t>income taxes</t>
  </si>
  <si>
    <t>net cash provided by operating activities</t>
  </si>
  <si>
    <t>cash flows from investing activities:</t>
  </si>
  <si>
    <t>capital expenditures</t>
  </si>
  <si>
    <t>net cash paid for acquisition of assets (notes 2 and 13)</t>
  </si>
  <si>
    <t>purchase of short-term investments</t>
  </si>
  <si>
    <t>proceeds from the sale of short-term investments</t>
  </si>
  <si>
    <t>purchase of long-term investments</t>
  </si>
  <si>
    <t>proceeds from life insurance policies</t>
  </si>
  <si>
    <t>payments on life insurance policies</t>
  </si>
  <si>
    <t>proceeds from the sale of buildings and equipment</t>
  </si>
  <si>
    <t>net cash used in investing activities</t>
  </si>
  <si>
    <t>cash flows from financing activities:</t>
  </si>
  <si>
    <t>proceeds from lines of credit</t>
  </si>
  <si>
    <t>payments on lines of credit</t>
  </si>
  <si>
    <t>payments on long-term debt</t>
  </si>
  <si>
    <t>debt issuance costs</t>
  </si>
  <si>
    <t>repurchases of common stock</t>
  </si>
  <si>
    <t>proceeds from common stock issued</t>
  </si>
  <si>
    <t>excess tax benefit related to stock options exercised</t>
  </si>
  <si>
    <t>net cash used in financing activities</t>
  </si>
  <si>
    <t>effect of exchange rate changes on cash and cash equivalents</t>
  </si>
  <si>
    <t>increase in cash and cash equivalents</t>
  </si>
  <si>
    <t>cash and cash equivalents at beginning of year</t>
  </si>
  <si>
    <t>cash and cash equivalents at end of year</t>
  </si>
  <si>
    <t>GENERAL AND SUMMARY OF SIGNIFICANT ACCOUNTING POLICIES</t>
  </si>
  <si>
    <t>Accounting Policies [Abstract]</t>
  </si>
  <si>
    <t>1.
GENERAL AND SUMMARY OF SIGNIFICANT ACCOUNTING POLICIES
Description of Business
At the end of our third quarter of fiscal 2015, we closed our
finished goods warehouse and distribution facility located in
Poznan, Poland, primarily as a result of the ongoing economic
concerns in Europe. Currently, we remain interested in developing
business in Europe, and we are assessing the best strategy for
selling upholstery fabric into this market as business conditions
improve.
Basis of Presentation
Principles of Consolidation
Fiscal Year
Use of Estimates –
Cash and Cash Equivalents
A summary of our cash and cash equivalents by geographic area
follows:
May 1,
May 3,
(dollars in thousands)
2016
2015
Cayman Islands
$
25,762
8,591
China
8,454
13,018
Canada
3,550
5,178
United States
21
2,918
Poland
-
20
$
37,787
29,725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
Short-Term Investments
A summary of our short-term investments by geographic area
follows:
May 1,
May 3,
(dollars in thousands)
2016
2015
Canada
$
3,294
7,333
China
-
1,612
United States
1,065
1,059
$
4,359
10,004
Long-Term Investments
Our long-term investments are classified as available for sale and
were recorded at its fair value of $4.0 million and $2.4 million at
May 1, 2016 and May 3, 2015, respectively. Our long-term
investments had an accumulated unrealized loss totaling $44,000 at
May 1, 2016. At May 3, 2015, our accumulated gains or losses
regarding our long-term investments were immaterial. The fair value
of long-term investments approximates its cost basis.
Accounts Receivable
Inventories
Property, Plant and Equipment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the related
cost and accumulated depreciation are removed from the accounts and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are reported
separately as assets held for sale in the Consolidated Balance
Sheets.
Interest Costs –
We capitalize interest costs incurred on funds used to construct
property, plant, and equipment. The capitalized interest is
recorded as part of the asset to which it relates and is amortized
over the asset’s estimated useful life. Interest costs of
$58,000 and $171,000 were capitalized for the construction of
qualifying fixed assets for fiscal 2016 and 2015, respectively. No
interest costs were capitalized for the construction of property,
plant, and equipment during fiscal 2014.
Foreign Currency Adjustments
A summary of our foreign currency exchange gains (losses) by
geographic area follows:
(dollars in thousands)
2016
2015
2014
China
$
(70
)
241
(571
)
Canada
76
(108
)
(44
)
Poland
-
(2
)
(50
)
$
6
131
(665
)
Goodwill
Our goodwill of $11.5 million at May 1, 2016 and May 3, 2015,
respectively, relates to our mattress fabrics segment.
Income Taxes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basis, taking into account the effects of local tax law.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
Revenue Recognition
Shipping and Handling Costs
Sales and Other Taxes –
Stock-Based Compensation
Fair Value of Financial Instruments
The carrying amount of cash and cash equivalents, short-term
investments, accounts receivable, other current assets, line of
credit, accounts payable and accrued expenses approximates fair
value because of the short maturity of these financial
instruments.
Recently Adopted Accounting Pronouncements
In November 2015, the FASB issued ASU No. 2015-17,
Balance Sheet Classification of Deferred Taxes
We adopted this amendment during fiscal 2016 on a retrospective
basis. Accordingly, we reclassified our current deferred income
taxes to noncurrent on our May 3, 2015 Consolidated Balance Sheet,
which increased noncurrent deferred income taxes $4.7 million and
decreased noncurrent deferred tax liabilities $68,000.
Recently Issu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be effective in our fiscal 2017 first quarter.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Currently,
we do not have any share-based payment awards with terms of a
performance target that affects vesting and could be achieved after
the requisite service period. We are currently assessing the impact
that this guidance will have on our consolidated financial
statements.
In May 2014, the FASB issued ASU No. 2014-09, which amends ASC
Topic 606,
Revenue from Contracts with Customers.
Revenue from Contracts with Customers: Deferral of the Effective
Date
In July 2015, the FASB issued ASU No. 2015-11,
Simplifying the Measurement of Inventory
In February 2016, the FASB issued ASU No. 2016-02,
Leases (Topic 842),
In
March 2016, the FASB issued ASU No. 2016-09, "Compensation - Stock
Compensation (Topic 718): Improvements to Employee Shares-Based
Payment Accounting." ASU 2016-09 is intended to improve the
accounting for share-based payment transactions as part of the
FASB’s simplification initiative. ASU 2016-09 changes several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for public companies. currently
assessing the impact that ASU 2016-09 will have on its consolidated
financial statements.
There are no other new accounting pronouncements that are expected
to have a significant impact on our consolidated financial
statements.</t>
  </si>
  <si>
    <t>BUSINESS COMBINATIONS - MATTRESS FABRIC SEGMENT</t>
  </si>
  <si>
    <t>Business Combinations [Abstract]</t>
  </si>
  <si>
    <t xml:space="preserve">2. BUSINESS COMBINATIONS – MATTRESS FABRIC
SEGMENT
On May 8, 2013, we entered into an asset purchase and consulting
agreement with Bodet &amp; Horst GMBH &amp; Co. KG and certain
affiliates (“Bodet &amp; Horst”) that provided for,
among other things, the purchase of equipment and certain other
assets from Bodet &amp; Horst and the restructuring of prior
consulting and non-compete agreements pursuant to an earlier asset
purchase and consulting agreement with Bodet &amp; Horst dated
August 11, 2008. This agreement was accounted for as a business
combination in accordance with ASC Topic 805, Business
Combinations. We agreed with Bodet &amp; Horst to replace the prior
non-compete agreement that prevented us from selling certain
mattress fabrics and products to a leading manufacturer, with a
non-compete agreement that now allows us to make such sales. In
addition, the prior consulting and non-compete agreement, under
which Bodet &amp; Horst agreed not to sell most mattress
fabrics in North America, was replaced, expanded, and extended
pursuant to the new asset purchase and consulting agreement.
The purchase price for the equipment and the certain other assets
noted below was $2.6 million in cash.
The following table presents the allocation of the acquisition cost
to the assets acquired based on their fair values:
(dollars in thousands)
Fair Value
Equipment (Note 13)
$
890
Non-compete agreement (Notes 7 and 13)
882
Customer relationships (Notes 7 and 13)
868
$
2,640 </t>
  </si>
  <si>
    <t>ACCOUNTS RECEIVABLE</t>
  </si>
  <si>
    <t>Receivables [Abstract]</t>
  </si>
  <si>
    <t>3. ACCOUNTS RECEIVABLE
A summary of accounts receivable follows:
(dollars in thousands)
May 1,
2016
May 3,
2015
customers
$
25,531
30,338
allowance for doubtful accounts
(1,088
)
(851
)
reserve for returns and allowances and discounts
(962
)
(738
)
$
23,481
28,749
A summary of the activity in the allowance for doubtful accounts
follows:
(dollars in thousands)
2016
2015
2014
beginning balance
$
(851
)
(573
)
(780
)
provision for bad debts
(363
)
(421
)
139
write-offs, net of recoveries
126
143
68
ending balance
$
(1,088
)
(851
)
(573
)
A summary of the activity in the allowance for returns and
allowances and discounts follows:
(dollars in thousands)
2016
2015
2014
beginning balance
$
(738
)
(479
)
(543
)
provision for returns and allowances and discounts
(2,825
)
(2,733
)
(2,094
)
credits issued
2,601
2,474
2,158
ending balance
$
(962
)
(738
)
(479
)</t>
  </si>
  <si>
    <t>INVENTORIES</t>
  </si>
  <si>
    <t>Inventory Disclosure [Abstract]</t>
  </si>
  <si>
    <t xml:space="preserve">4.
INVENTORIES
A summary of inventories follows:
May 1 ,
May 3,
(dollars in thousands)
2016
2015
raw materials
$
5,462
5,374
work-in-process
2,972
2,766
finished goods
38,097
34,344
$
46,531
42,484 </t>
  </si>
  <si>
    <t>PROPERTY, PLANT AND EQUIPMENT</t>
  </si>
  <si>
    <t>Property, Plant and Equipment [Abstract]</t>
  </si>
  <si>
    <t>5.
PROPERTY, PLANT AND EQUIPMENT
A summary of property, plant and equipment follows:
depreciable lives May 1, May 3,
(dollars in thousands)
(in years)
2016
2015
land and improvements
0-10
$
836
741
buildings and improvements
7-40
16,126
15,312
leasehold improvements
**
1,340
1,320
machinery and equipment
3-12
64,114
57,286
office furniture and equipment
3-10
8,212
7,340
capital projects in progress
2,896
1,966
93,524
83,965
accumulated depreciation and amortization
(53,551
)
(47,887
)
$
39,973
36,078 ** Shorter of life of lease or useful life.
At May 1, 2016, we had total amounts due regarding capital
expenditures totaling $224,000, which pertain to outstanding vendor
invoices, none of which are financed. The total outstanding amount
of $224,000 is required to be paid in full in fiscal 2017.
At May 3, 2015, we had total amounts due regarding capital
expenditures totaling $990,000, which pertained to outstanding
vendor invoices, none of which are financed.
We did not finance any of our capital expenditures in fiscal 2016,
2015, and 2014.</t>
  </si>
  <si>
    <t>GOODWILL</t>
  </si>
  <si>
    <t>Goodwill and Intangible Assets Disclosure [Abstract]</t>
  </si>
  <si>
    <t>6. GOODWILL
A summary of the change in the carrying amount of goodwill
follows:
(dollars in thousands)
2016
2015
2014
beginning balance
$
11,462
11,462
11,462
loss on
impairment
-
-
-
acquisitions
-
-
-
ending balance
$
11,462
11,462
11,462
The goodwill balance relates to the mattress fabrics segment.</t>
  </si>
  <si>
    <t>OTHER ASSETS</t>
  </si>
  <si>
    <t>Text Block [Abstract]</t>
  </si>
  <si>
    <t>7.
OTHER ASSETS
A summary of other assets follows:
May 1,
May 3,
(dollars in thousands)
2016
2015
cash surrender value – life insurance
$
357
339
non-compete agreement, net
903
979
customer relationships, net
715
766
other
598
461
$
2,573
2,545
Non-Compete Agreement
In connection with the asset purchase and consulting agreement with
Bodet &amp; Horst on May 8, 2013 (see note 2), we restructured our
prior non-compete agreement pursuant to our asset purchase and
consulting agreement dated August 11, 2008. We agreed with Bodet
&amp; Horst to replace the prior non-compete agreement that
prevented us from selling certain mattress fabrics and products to
a leading manufacturer, with a non-compete agreement that will now
allow us to make such sales. In addition, the prior consulting and
non-compete agreement, under which Bodet &amp; Horst agreed not to
sell mattress fabrics in North America, was replaced, expanded, and
extended pursuant to the new asset purchase and consulting
agreement. We recorded this non-compete agreement at its fair value
based on a discounted cash flow valuation model. This non-compete
agreement is amortized on a straight line basis over the fifteen
year life of the agreement.
The gross carrying amount of this non-compete agreement was $2.0
million at May 1, 2016 and May 3, 2015, respectively. Accumulated
amortization for this non-compete agreement was $1.1 million at May
1, 2016 and May 3, 2015, respectively.
Amortization expense for this non-compete agreement was $75,000 in
fiscal years 2016, 2015, and 2014, respectively. The remaining
amortization expense for the next five years and thereafter
follows: FY 2017 - $75,000; FY 2018 - $75,000; FY 2019 - $75,000;
FY 2020 - $75,000; FY 2021 - $75,000, and Thereafter -
$528,000.
The weighted average amortization period for the non-compete
agreement is 12 years as of May 1, 2016.
Customer Relationships
In connection with the asset purchase and consulting agreement with
Bodet &amp; Horst noted above, we purchased certain customer
relationships. We recorded the customer relationships at their fair
value based on a multi-period excess earnings valuation model. The
gross carrying amount of these customer relationships was $868,000
at May 1, 2016 and May 3, 2015, respectively. Accumulated
amortization for these customer relationships was $153,000 and
$102,000 at May 1, 2016 and May 3, 2015, respectively.
The customer relationships are amortized on a straight-line basis
over their seventeen year useful life. Amortization expense for the
customer relationships was $51,000 for fiscal years 2016, 2015, and
2014, respectively. The remaining amortization expense for the next
five fiscal years and thereafter follows: FY 2017 - $51,000; FY
2018 - $51,000; FY 2019 - $51,000; FY 2020 - $51,000; FY 2021 -
$51,000; and Thereafter - $460,000.
The weighted average amortization period for our customer
relationships is 14 years as of May 1, 2016.
Cash Surrender Value - Life Insurance
On May 16, 2014, we entered into an agreement with a former
employee and his irrevocable trust (the “Trust”) dated
September 7, 1995. As a result of this agreement, a previous split
dollar life insurance agreement in which we purchased a policy on
the life of this former employee and his spouse, in which we
retained ownership of the policy, paid premiums to support the
policy, had the right to receive cash surrender value of the policy
upon the second to die of the former employee and his spouse, with
the Trust receiving the remainder of the policy’s death
benefit ($2.5 million), was terminated. In connection with the
termination of the previous split dollar life insurance agreement,
we transferred the life insurance policy to the Trust and received
cash proceeds in the amount of the cash surrender value policy
totaling $320,000 during the second quarter of fiscal 2015.
We had one life insurance contract with a death benefit of $1.4
million at May 1, 2016 and May 3, 2015, respectively. Our cash
surrender value - life insurance balance of $357,000 and $339,000
at May 1, 2016 and May 3, 2015, respectively, are collectible upon
death of the respective insured.</t>
  </si>
  <si>
    <t>ACCRUED EXPENSES</t>
  </si>
  <si>
    <t xml:space="preserve">8.
ACCRUED EXPENSES
A summary of accrued expenses follows:
(dollars in thousands)
May 1,
2016
May 3,
2015
compensation, commissions and related benefits
$
10,011
9,081
advertising rebates
870
1,002
interest
-
37
other
1,041
1,009
$
11,922
11,129 </t>
  </si>
  <si>
    <t>INCOME TAXES</t>
  </si>
  <si>
    <t>Income Tax Disclosure [Abstract]</t>
  </si>
  <si>
    <t>9.
INCOME TAXES
Income Tax Expense and Effective Income Tax Rate
Total income tax expense was allocated as follows:
(dollars in thousands) 2016
2015
2014
income
from operations
$ 10,963
7,885
1,596
shareholders’
equity, related to based
compensation (841 )
(109
)
(143
)
$
10,122
7,776
1,453
Income tax expense attributable to income from operations consists
of:
(dollars in thousands)
2016
2015
2014
current
federal
$
-
-
-
state
6
(7
)
-
foreign
6,765
4,713
3,323
6,771
4,706
3,323
deferred
federal
(1,205
)
(849
)
1,065
state
305
(52
)
416
undistributed earnings – foreign subsidiaries
(1,129
)
(260
)
(5,018
)
U.S. operating loss carryforwards
5,467
4,487
1,838
foreign
1,086
(92
)
(42
)
valuation allowance
(332
)
(55
)
14
4,192
3,179
(1,727
)
$
10,963
7,885
1,596
Income (loss) before income taxes related to the company’s
foreign and U.S. operations consists of:
(dollars in thousands)
2016
2015
2014
Foreign
China
$
14,130
12,531
11,512
Canada
3,647
2,695
2,149
Poland
(62
)
(260
)
(370
)
Total Foreign
17,715
14,966
13,291
United States
10,183
7,990
5,752
$
27,898
22,956
19,043
The following schedule summarizes the principal differences between
the income tax expense at the federal income tax rate and the
effective income tax rate reflected in the consolidated financial
statements:
2016
2015
2014
federal income tax rate
34.0
%
34.0
%
34.0
%
tax effects of Chinese foreign exchange gains
4.4
0.3
(1.3
)
change in valuation allowance
(1.2
)
(0.2
)
0.1
change in North Carolina income tax rates
0.7
-
1.8
undistributed earnings from foreign subsidiaries
-
-
(26.3
)
other
1.4
0.2
0.1
39.3
%
34.3
%
8.4
%
Deferred Income
Taxes
The tax effects of temporary differences that give rise to
significant portions of the deferred tax assets and liabilities
consist of the following:
(dollars in thousands)
2016
2015
deferred tax assets:
accounts
receivable
$
545
444
inventories
2,660
2,251
compensation
5,311
4,497
liabilities and other
1,173
1,155
foreign income tax credits -
1,436
-
alternative minimum tax credit -
1,320
1,320
property, plant and equipment (1)
326
447
loss carryforwards – U.S.
6,888
12,133
loss carryforwards – foreign
147
361
unrecognized tax benefits – U.S.
(6,888
)
(10,349
)
valuation allowances
(590
)
(922
)
total deferred tax assets
12,328
11,337
deferred tax liabilities:
undistributed
earnings on foreign subsidiaries
(604
)
(1,733
)
unrecognized tax benefits – U.S.
(4,168
)
-
property, plant and equipment (2)
(5,210
)
(4,022
)
goodwill
(1,325
)
(1,197
)
other
(185
)
(198
)
total deferred tax liabilities
(11,492
)
(7,150
)
Net deferred tax asset
$
836
4,187
(1)
Pertains to the company’s operations located in China.
(2)
Pertains to the company’s operations located in the U.S. and
Canada.
Federal and state net operating loss carryforwards were
approximately $18.0 million with related future tax benefits of
$6.9 million at May 1, 2016. These carryforwards principally expire
in 10-19 years, fiscal 2026 through fiscal 2035. Our U.S.
foreign income tax credits of $1.4 million expire in 10 years,
fiscal 2026. Our alternative minimum tax credit carryforward of
approximately $1.3 million for federal income tax purposes does not
expire.
At May 1, 2016, our non-current deferred income tax asset of $2.3
million represents $1.7 million and $572,000 from our operations
located in the U.S. and China, respectively. At May 3, 2015, our
non-current deferred income tax asset of $5.2 million represents
$4.3 million and $868,000 from our operations located in the U.S.
and China, respectively.
Our non-current deferred income tax liability balances of $1.5
million and $982,000 at May 1, 2016 and May 3, 2015, respectively,
pertain to our operations located in Canada.
Deferred Income Taxes – Valuation Allowance
Summary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 likely than 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May 1, 2016, we
recorded a partial valuation allowance of $590,000, of which
$518,000 pertained to certain U.S. state net operating loss
carryforwards and credits and $72,000 pertained to loss
carryforwards associated with our Culp Europe operation located in
Poland. Based on our assessment at May 3, 2015, we recorded a
partial valuation allowance of $922,000, of which $561,000
pertained to certain U.S. state net operating loss carryforwards
and credits and $361,000 pertained to loss carryforwards associated
with our Culp Europe operation located in Poland.
No valuation allowance was recorded against our net deferred tax
assets associated with our operations located in China and Canada
at May 1, 2016 and May 3, 2015, respectively.
United States
Our partial valuation allowance against our U.S. net deferred
assets totaled $518,000, $561,000, and $666,000 at May 1, 2016, May
3, 2015, and April 27, 2014, respectively. These valuation
allowances pertain to U.S. state net operating loss carryforwards
and credits in which it is “more likely than not” that
these U.S. state net operating loss carryforwards and credits would
not be realized prior to their respective expiration dates. We
recorded income tax benefits of $43,000, $105,000, and $56,000 that
reduced our valuation allowance against our U.S. net deferred tax
assets in fiscal years 2016, 2015, and 2014, respectively. These
income tax benefits pertain to a change in estimate of the
recoverability of our U.S. state net loss operating carryforwards
at the end of the respective prior fiscal year.
Poland
During the third quarter of fiscal 2011, we established Culp
Europe, a wholly-owned subsidiary located in Poland. Due to the
initial start-up costs of setting up this operation and the current
state of the European economy, this operation had a history of
cumulative pre-tax losses.
Based on the negative evidence, as supported by our cumulative
pre-tax loss history and the short carryforward period of five
years imposed by the Polish government, we recorded an income tax
charge of $241,000 during fiscal 2013 to establish a full valuation
allowance against Culp Europe’s net deferred tax
assets.
Our partial valuation allowance against our loss carryforwards
associated with our Culp Europe operation located in Poland totaled
$72,000 at May 1, 2016. Our full valuation allowance against our
loss carryforwards associated with our Culp Europe operation
located in Poland totaled $361,000 and $311,000 at May 3, 2015 and
April 27, 2014, respectively. These valuation allowances pertain to
net operating loss carryforwards in which it is “more likely
than not” that these net operating loss carryforwards would
not be realized prior to their respective expiration dates.
During
fiscal 20 16,
we recorded an income tax benefit of $289,000 for a change in
estimate of the recoverability of our net loss operating
carryforwards at the end of the respective prior fiscal year.
During fiscal 2015 and 2014, we recorded an income tax charge of
$50,000 and $70,000, respectively, for an increase in the full
valuation allowance against our net deferred tax assets associated
with our Culp Europe operations.
Deferred Income Taxes – Undistributed Earnings from Foreign
Subsidiarie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At May 1, 2016, we had accumulated earnings and profits from our
foreign subsidiaries totaling $129.6 million. At the same date, the
deferred tax liability associated with our undistributed earnings
from our foreign subsidiaries totaled $604,000, which included U.S.
income and foreign withholding taxes totaling $38.5 million,
offset by U.S. foreign income tax credits of $37.9 million.
At May 3, 2015, we had accumulated earnings and profits from our
foreign subsidiaries totaling $85.2 million. At the same date, the
deferred tax liability associated with our undistributed earnings
from our foreign subsidiaries totaled $1.7 million, which included
U.S. income and foreign withholding taxes totaling
$32.4 million, offset by U.S. foreign income tax credits of
$30.7 million.
Fiscal 2014 - Discrete Event
During the third quarter of fiscal 2014, our operations in China
achieved positive accumulated earnings and profits for both U.S.
income tax and financial reporting purposes for the first time
since we determined our undistributed earnings from foreign
subsidiaries would not be reinvested indefinitely in the second
quarter of fiscal 2013. As a result, we recorded an income tax
benefit of $5.4 million to recognize U.S. foreign income tax
credits of $9.9 million offset by the U.S. income tax effects of
the undistributed earnings from our China operations and foreign
withholding taxes totaling $4.5 million. This $5.4 million income
tax benefit was treated as a discrete event in which the full
income tax benefits of this adjustment were recorded in the third
quarter and full fiscal year 2014, as it pertained to a change in
judgment on prior periods’ accumulated earnings and profits
associated with our subsidiaries located in China.
In addition, an income tax charge of $352,000 was recorded during
fiscal 2014 for the U.S. income tax effects of the undistributed
earnings and foreign withholding taxes incurred in fiscal 2014 from
our Canadian operations and the fourth quarter of fiscal 2014 from
our China operations.
Uncertainty in Income Taxes
The following table sets forth the change in the company’s
unrecognized tax benefit:
(dollars in thousands)
2016
2015
2014
beginning balance
$
14,141
13,740
13,166
increases from prior period tax positions
454
588
756
decreases from prior period tax positions
(77
)
(187
)
(182
)
increases from current period tax positions
379
-
-
ending balance
$
14,897
14,141
13,740
At May 1, 2016, we had $14.9 million of total gross unrecognized
tax benefits, of which $3.8 million would favorably affect the
income tax rate in future periods. At May 3, 2015, we had $14.1
million of total gross unrecognized tax benefits, of which $3.8
million would favorably affect the income tax rate in future
periods.
As of May 1, 2016, we had $14.9 million of total gross unrecognized
tax benefits, of which $11.1 million and $3.8 million were
classified as net non-current deferred income taxes and income
taxes payable-long-term, respectively, in the accompanying
consolidated balance sheets. As of May 3, 2015, we had $14.1
million of total gross unrecognized tax benefits, of which $10.3
million and $3.8 million were classified as net non-current
deferred income taxes and income taxes payable- long-term,
respectively, in the accompanying consolidated balance
sheets.
We elected to classify interest and penalties as part of income tax
expense. At May 1, 2016 and May 3, 2015, the gross amount of
interest and penalties due to unrecognized tax benefits was
$978,000 and $844,000, respectively.
The liability for uncertain tax positions at May 1, 2016, includes
$14.9 million related to tax positions for which significant change
is reasonably possible in fiscal 2017. This amount relates to
double taxation under applicable tax treaties with foreign tax
jurisdictions. United States federal and state income tax returns
filed by the company remain subject to examination for tax years
2005 and subsequent due to loss carryforwards. Canadian federal
returns remain subject to examination for tax years 2009 and
subsequent. Canadian provincial (Quebec) returns remain subject to
examination for tax years 2012 and subsequent. Income tax returns
for the company’s China subsidiaries are subject to
examination for tax years 2011 and subsequent.
Income Taxes Paid
Income tax payments, net of income tax refunds, were $6.7 million
in fiscal 2016, $4.8 million in 2015, and $3.0 million in
2014.</t>
  </si>
  <si>
    <t>LONG-TERM DEBT AND LINES OF CREDIT</t>
  </si>
  <si>
    <t>Debt Disclosure [Abstract]</t>
  </si>
  <si>
    <t>10.
LONG-TERM DEBT AND LINES OF CREDIT
A summary of long-term debt follows:
May 1, May 3,
(dollars in thousands)
2016
2015
unsecured senior term notes
$
-
2,200
current maturities of long-term debt
-
(2,200
)
long-term debt, less current maturities
$
-
- Unsecured Term Notes
We entered into a note agreement dated August 11, 2008 that
provided for the issuance of $11.0 million of unsecured term
notes with a fixed interest rate of 8.01% and a term of seven
years. Principal payments of $2.2 million per year were due on the
notes beginning August 11, 2011. Any principal prepayments would be
assessed a penalty as defined in the agreement. The agreement
contains customary financial and other covenants as defined in the
agreement.
On August 11, 2015, we paid our last annual payment of $2.2 million
and this agreement has been paid in full.
Revolving Credit Agreement –United States
At May 3, 2015, our Credit Agreement with Wells Fargo provided for
an unsecured revolving loan commitment of $10.0 million to be used
to finance working capital and general corporate purposes. Interest
was charged at a rate (applicable interest rate of 1.78% at May 3,
2015) equal to the one-month LIBOR rate plus a spread based on the
ratio of debt to EBITDA as defined in the agreement. The Credit
Agreement contained customary financial and other covenants as
defined in the agreement and was set to expire August 31,
2015.
Effective July 10, 2015, we amended the Credit Agreement to extend
the expiration date to August 31, 2017 and maintain the annual
capital expenditure limit of $12 million.
We entered into a Second Amendment to our Credit Agreement dated
March 10, 2016. The terms of the Second Amendment include, among
other things, provisions that (i) increase our line of credit under
the Credit Agreement to $30 million, (ii) increase the annual limit
on capital expenditures by the company to $15 million, (iii) add a
new financial covenant to establish a minimum level of unencumbered
liquid assets, (iv) eliminate certain financial covenants, (v)
amend the pricing matrix that provides for interest payable on
obligations under the agreement as a variable spread over LIBOR,
based on the company’s ratio of debt to EBITDA (applicable
interest rate of 1.89% at May 1, 2016), and (vi) provide that
obligations under the Credit Agreement are to be secured by a
pledge of 65% of the common stock of Culp International Holdings
Ltd, our subsidiary located in the Cayman Islands.
The purpose of the increase in our revolving credit line with Wells
Fargo is to support potential short term cash needs in different
jurisdictions within our global operations, mitigate our risk
associated with foreign currency exchange rate fluctuations, and
support repatriation of earnings and profits from our foreign
subsidiaries to the U.S. for various strategic purposes.
At May 1, 2016, and May 3, 2015, there were $250,000 in outstanding
letters of credit (all of which related to workers compensation)
provided by the Credit Agreement. There were no borrowings
outstanding under the agreement at May 1, 2016, and May 3,
2015.
Revolving Credit Agreement - China
At May 3, 2015, we had an unsecured credit agreement associated
with our operations in China that provided for a line of credit up
to 40 million RMB and was set to expire on February 9, 2016. On
March 8, 2016, we renewed this credit agreement. This renewal
extended the expiration date to March 8, 2017 and maintained the
existing available line of credit of 40 million RMB ($6.2 million
USD). This agreement has an interest rate determined by the Chinese
government and there were no outstanding borrowings as of May 1,
2016 and May 3, 2015.
Overall
Our loan agreements require, among other things, that we maintain
compliance with certain financial covenants. At May 1, 2016,
the company was in compliance with these financial covenants.
Interest paid during 2016, 2015, and 2014 totaled $95,000,
$268,000, and $466,000, respectively.</t>
  </si>
  <si>
    <t>COMMITMENTS AND CONTINGENCIES</t>
  </si>
  <si>
    <t>Commitments and Contingencies Disclosure [Abstract]</t>
  </si>
  <si>
    <t>11. COMMITMENTS
AND CONTINGENCIES
Operating Leases
We lease certain office, manufacturing and warehouse facilities and
equipment under noncancellable operating leases. Lease terms
related to real estate primarily range from three to five years
with renewal options for additional periods ranging up to nine
years. The leases generally require the company to pay real
estate taxes, maintenance, insurance and other expenses.
Rental expense for operating leases was $3.0 million in fiscal
2016, $2.9 million in fiscal 2015, and $2.7 million in fiscal 2014.
Future minimum rental commitments for noncancellable operating
leases are $2.6 million in fiscal 2017; $1.2 million in fiscal
2018; $405,000 in fiscal 2019; $48,000 in fiscal 2020; and $18,000
in fiscal 2021. Management expects that in the normal course of
business, these leases will be renewed or replaced by other
operating leases.
We lease a plant facility associated with our mattress fabrics
segment from a partnership owned by certain shareholders and
officers of the company and their immediate families. During fiscal
2014, this lease was on a month to month basis at an amount of
$12,704 per month. Effective October 1, 2014, we entered into a new
lease agreement with the partnership noted above. The new lease
agreement requires monthly payments of $13,000 for a three year
term commencing on October 1, 2014 through September 30, 2017. This
lease contains two successive options to renew the lease with each
renewal period being three years. The first and second renewal
terms would require monthly payments of $13,100 and $13,200,
respectively.
Rents paid to entities owned by certain shareholders and officers
of the company and their immediate families totaled $156,000 in
fiscal 2016; $155,000 in fiscal 2015; and $152,000 in fiscal
2014.
Chromatex Environmental Claim
A lawsuit was filed against us and other defendants (Chromatex,
Inc., Rossville Industries, Inc., Rossville Companies, Inc. and
Rossville Investments, Inc.) on February 5, 2008 in the United
States District Court for the Middle District of
Pennsylvania. The plaintiffs were Alan Shulman, Stanley
Siegel, Ruth Cherenson as Personal Representative of Estate of Alan
Cherenson, and Adrienne Rolla and M.F. Rolla as Executors of the
Estate of Joseph Byrnes. The plaintiffs were partners in a
general partnership that formerly owned a manufacturing plant in
West Hazleton, Pennsylvania (the “Site”).
Approximately two years after this general partnership sold the
Site to defendants Chromatex, Inc. and Rossville Industries, Inc.,
we leased and operated the Site as part of our Rossville/Chromatex
division. The lawsuit involved court judgments that have been
entered against the plaintiffs and against defendant Chromatex,
Inc. requiring them to pay costs incurred by the United States
Environmental Protection Agency (“USEPA”) responding to
environmental contamination at the Site, in amounts approximating
$14 million, plus unspecified future environmental costs. Neither
USEPA nor any other governmental authority asserted any claim
against us on account of these matters. The plaintiffs sought
contribution from us and other defendants and a declaration that
the company and the other defendants were responsible for
environmental response costs under environmental laws and certain
agreements. The plaintiffs also asserted that we tortiously
interfered with contracts between them and other defendants in the
case and diverted assets to prevent the plaintiffs from being paid
monies owed to them. We have defended ourselves vigorously
with regards to the matters described in this litigation. In
addition, we had an indemnification agreement with certain other
defendants in this litigation pursuant to which the other
defendants agreed to indemnify us for any damages we would incur as
a result of the environmental matters that are the subject of this
litigation, although it was unclear whether the indemnitors had
significant assets.
In the first quarter of fiscal 2014, the parties to this lawsuit
reached a tentative settlement of all matters, which required us to
contribute cash to a global settlement fund. Consequently, we
recorded a charge of $206,000 to other expense in the fiscal 2014
Consolidated Statement of Net Income. In the fourth quarter of
fiscal 2014, we paid the $206,000 tentative settlement amount.
Subsequently, the settlement was reviewed by the government and
during the first quarter of fiscal 2015 the court approved the
final agreement by the parties involved. The lawsuit was dismissed
on June 5, 2014.
Other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Purchase Commitments
At May 1, 2016, and May 3, 2015, we had open purchase commitments
to acquire a building and equipment for our mattress fabrics
segment totaling $10.6 million and $2.3 million, respectively. The
$10.6 million open purchase commitments as of May 1, 2016, include
$9.3 million associated with the construction of a new building
noted below.
Effective May 16, 2016, we entered into an agreement with a
contractor to construct a new building located in North
Carolina that will expand our distribution capabilities
and office space at a current estimated cost of $11.2 million. This
agreement required an installment payment of $1.9 million in April
2016 and requires remaining installment payments to be made in the
next three fiscal years as follows: Fiscal 2017- $4.3 million;
Fiscal 2018- $3.8 million; and Fiscal 2019- $1.2 million. Interest
will be charged on the outstanding installment payments at a rate
of $2.25% plus the current 30 day LIBOR rate. Also, we are required
to issue a letter of a credit totaling $5.0 million with the
contractor being the beneficiary. In addition to the interest that
will be charged on the outstanding installment payments, there will
be 0.1% unused fee calculated on the balance of the $5.0 million
letter of credit less the amount outstanding per month.
The construction of this new building is currently expected to be
completed in December 2016.</t>
  </si>
  <si>
    <t>STOCK-BASED COMPENSATION</t>
  </si>
  <si>
    <t>Disclosure of Compensation Related Costs, Share-based Payments [Abstract]</t>
  </si>
  <si>
    <t>12. STOCK-BASED
COMPENSATION
Equity Incentive Plan Description
On September 16, 2015, our shareholders approved an equity
incentive plan entitled the Culp, Inc. 2015 Equity Incentive Plan
(the “2015 Plan”). The 2015 Plan is intended to update
and replace our 2007 Equity Incentive Plan (the “2007
Plan”) as the vehicle for granting new equity 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In connection with the approval of the 2015 Plan,
no further awards will be granted under the 2007 Plan, but
outstanding awards under the 2007 Plan will be settled in
accordance with their terms.
At May 1, 2016, there were 1,079,809 shares available for future
equity based grants under the company’s 2015 Plan.
Stock Options
Under our 2007 Plan, employees, outside directors, and others
associated with the company were granted options to purchase shares
of common stock at the fair market value on the date of
grant.
No incentive or non-qualified stock options were granted in fiscal
2016, 2015 or 2014, respectively.
No compensation expense was recorded for incentive or non-qualified
stock options in fiscal 2016 and 2015 as all incentive stock option
awards were fully vested at the end of fiscal 2014. The company
recorded compensation expense of $10,000 within selling, general,
and administrative expense for incentive stock options in fiscal
2014.
The following tables summarize stock option activity for fiscal
2016, 2015, and 2014:
2016
2015
2014
Weighted-
Weighted-
Weighted-
Average
Average
Average
Exercise
Exercise
Exercise
Shares
Price
Shares
Price
Shares
Price
outstanding at beginning
of year
140,100
$
6.49
153,950
$
6.70
182,825
$
6.99
granted
-
-
-
-
-
-
exercised
(54,500
)
3.68
(10,100
)
9.31
(23,125
)
8.40
canceled/expired
(2,000
)
4.59
(3,750
)
7.27
(5,750
)
9.28
outstanding at end of year
83,600
8.37
140,100
6.49
153,950
6.70
Options Outstanding
Options Exercisable
Range of
Number Weighted-Avg.
Number
Outstanding Remaining Weighted-Avg. Exercisable Weighted-Avg.
Exercise Prices
at 5/01/16 Contractual Life Exercise Price
at 5/01/16 Exercise Price
$4.59 - $5.41
2,000
0.4
$ 5.41
2,000
$ 5.41
$7.08 - $9.57
81,600 1.3 $ 8.44
81,600 $ 8.44
83,600 1.3 $ 8.37
83,600 $ 8.37 At May 1, 2016, the aggregate intrinsic value for options
outstanding and exercisable was $1.5 million.
The aggregate intrinsic value for options exercised was $1.3
million, $87,000, and $224,000, in fiscal 2016, 2015, and 2014,
respectively.
At May 1, 2016, there were no unvested incentive stock option
awards. Therefore, there was no unrecognized compensation cost
related to the incentive stock option awards at May 1, 2016.
Time Vested Restricted Stock Awards
On July 1, 2009 (fiscal 2010), two executive officers were granted
80,000 shares of time vested restricted common stock. This time
vested restricted stock award vested in equal one-third
installments on July 1, 2012, 2013, and 2014. The fair value (the
closing price of the company’s common stock) of this
restricted stock award is measured at the date of grant (July 1,
2009) and was $5.08 per share.
On January 7, 2009 (fiscal 2009), certain key management employees
and a non-employee were granted 115,000 shares of time vested
restricted common stock. Of these 115,000 shares, 105,000 and
10,000 were granted to employees and a non-employee, respectively.
This time vested restricted stock award vested in equal one-third
installments on May 1, 2012, 2013, and 2014. The fair value (the
closing price of the company’s common stock) of this
restricted stock award for key management employees was measured at
the date of grant (January 7, 2009) and was $1.88 per share. The
fair value (the closing price of the company’s common stock)
of this restricted stock award for the non-employee is measured at
the earlier date when the service period is met or the end of each
reporting period. The fair value of the one-third installment
that vested on May 1, 2012, May 1, 2013, and May 1, 2014 was
$11.05, $16.25, and $18.61, respectively.
The following table summarizes the time vested restricted stock
activity for fiscal 2016, 2015, and 2014:
2016
2015
Shares
2014
Shares
outstanding at beginning of year - 61,668 123,335
granted
-
-
-
vested
-
(61,668
)
(61,667
)
outstanding at end of year
-
-
61,668
During fiscal 2015, 61,668 shares of time vested restricted stock
vested and had a weighted average fair value of $257,000 or $4.17
per share. During fiscal 2014, 61,667 shares of time vested
restricted stock vested and had a weighted average fair value of
$249,000 or $4.04 per share.
At April 27, 2014, there were 61,668 shares of time vested
restricted stock outstanding and unvested. Of the 61,668 shares
outstanding and unvested, 35,000 shares were granted on
January 7, 2009 and 26,668 shares were granted on July 1,
2009. At April 27, 2014, the weighted average fair value of these
outstanding and unvested shares was $4.17 per share.
At May 1, 2016, there were no outstanding and unvested shares of
time vested restricted stock. Therefore, there was no unrecognized
compensation cost related to time vested restricted stock awards at
May 1, 2016.
No compensation expense was recorded for time vested restricted
stock awards in fiscal 2016 as all time vested restricted stock
awards were fully vested at the end of fiscal 2015. We recorded
compensation expense of $4,000 and $62,000 within selling, general,
and administrative expense for time vested restricted stock awards
in fiscal 2015 and 2014, respectively.
Performance Based Restricted Stock Units
Fiscal 2016 Grant
On July 15, 2015, certain key members of management were granted
performance based restricted stock units which could earn up to
107,554 shares of common stock if certain performance targets are
met as defined in the related restricted stock unit agreements.
These awards were valued based on the fair market value on the date
of grant. The fair value of these awards was $32.23 per share,
which represents the closing price of our common stock on the date
of grant. The vesting of these awards is over the requisite service
period of three years.
On July 15, 2015, a non-employee was granted performance based
restricted stock units which could earn up to 10,364 shares of
common stock if certain performance targets are met as defined in
the related restricted stock unit agreement. The fair value of this
award is measured at the earlier date of when the performance
criteria are met or the end of the reporting period. At May 1,
2016, this grant was unvested and was measured at $26.24 per share,
which represents the closing price of our common stock at the end
of the reporting period. The vesting of this award is over the
requisite service period of three years.
Fiscal 2015
On June 24, 2014, certain key members of management were granted
performance based restricted common stock units which could earn up
to 102,845 shares of common stock if certain performance targets
are met as defined in the related restricted stock unit agreements.
These awards were valued based on the fair market value on the date
of grant. The fair value of these awards was $17.70 per share,
which represents the closing price of our common stock on the date
of grant. The vesting of these awards is over the requisite service
period of three years.
On March 3, 2015, a non-employee was granted performance based
restricted stock units which could earn up to 28,000 shares of
common stock if certain performance targets are met as defined in
the related restricted stock unit agreements. The fair value of
this award is measured at the earlier date of when the performance
criteria are met or the end of the reporting period. At May 1,
2016, this grant was unvested and was measured at $26.24 per share,
which represents the closing price of the company’s common
stock at the end of the reporting period. The vesting of these
awards is over the requisite service period of 16 months and 28
months for performance based restricted stock units which could
earn up to 12,000 and 16,000 shares of common stock,
respectively.
During the first quarter of fiscal 2017, 12,000 shares of common
stock associated with this grant vested and had a weighted average
fair value of $345,000 or $28.77 per share.
Fiscal 2014
On June 25, 2013, certain key members of management were granted
performance based restricted common stock units which could earn up
to 72,380 shares of common stock if certain performance targets are
met as defined in the related restricted stock unit agreements.
These awards were valued based on the fair market value on the date
of grant. The fair value of these awards was $17.12 per share,
which represents the closing price of our common stock on the date
of grant. The vesting of these awards is over the requisite service
period of three years.
During the first quarter of fiscal 2017, 37,192 shares of common
stock associated with this grant vested and had a weighted average
fair value of $637,000 or $17.12 per share.
Fiscal 2013
On July 11, 2012, certain key members of management were granted
performance based restricted common stock units which could earn up
to 120,000 shares of common stock if certain performance targets
are met as defined in the related restricted stock unit agreements.
These awards were valued based on the fair market value on the date
of grant. The fair value of these awards was $10.21 per share,
which represents the closing price of our common stock on the date
of grant. The vesting of these awards is over the requisite service
period of three years.
During the first quarter of fiscal 2016, 115,855 shares of common
stock associated with this grant vested and had a weighted average
fair value of $1.2 million or $10.21 per share
Overall
We recorded compensation expense of $2.6 million, $727,000, and
$581,000 within selling, general, and administrative expense for
performance based restricted stock units in fiscal 2016, 2015 and
2014, respectively. Compensation cost is recorded based on an
assessment each reporting period of the probability that certain
performance goals will be met during the vesting period. If
performance goals are not probable of occurrence, no compensation
cost will be recognized and any recognized compensation cost would
be reversed.
At May 1, 2016, the remaining unrecognized compensation cost
related to the performance based restricted stock units was $3.7
million, which is expected to be recognized over a weighted average
vesting period of 1.9 years.
Common Stock Awards
On October 1, 2015, we granted a total of 3,000 shares of common
stock to our outside directors. These shares of common stock vested
immediately and were measured at $31.77 per share, which represents
the closing price of the company's common stock at the date of
grant.
On October 1, 2014, we granted a total of 3,000 shares of common
stock to our outside directors. These shares of common stock vested
immediately and were measured at $17.95 per share, which represents
the closing price of the company's common stock at the date of
grant.
On October 1, 2013, we granted a total of 3,000 shares of common
stock to our outside directors. These shares of common stock vested
immediately and were measured at $18.84 per share, which represents
the closing price of the company's common stock at the date of
grant.
We recorded $95,000, $55,000, and $57,000, of compensation expense
within selling, general, and administrative expense for these
common stock awards for fiscal 2016, 2015, and 2014,
respectively.</t>
  </si>
  <si>
    <t>Fair Value of Financial Instruments</t>
  </si>
  <si>
    <t>Fair Value Disclosures [Abstract]</t>
  </si>
  <si>
    <t>13.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and
liabilities measured at fair value on a recurring basis:
Fair value measurements at May 1, 2016 using:
Quoted prices in
active markets
for identical
assets
Significant other
observable inputs
Significant
unobservable
inputs
(amounts in thousands)
Level 1
Level 2
Level 3
Total
Assets:
Premier Money Market Fund
$
3,404
N/A
N/A
$
3,404
Low Duration Bond Fund
1,604
N/A
N/A
1,604
Intermediate Term Bond Fund
1,154
N/A
N/A
1,154
Strategic Income Fund
999
N/A
N/A
999
Limited Term Bond Fund
602
N/A
N/A
602
Large Blend Fund
289
N/A
N/A
289
Growth Allocation Fund
148
N/A
N/A
148
Mid Cap Value Fund
102
N/A
N/A
102
Other
82
N/A
N/A
82
Fair value measurements at May 3, 2015 using:
Quoted prices in
active markets
for identical
assets
Significant other
observable inputs
Significant
unobservable
inputs
(amounts in thousands)
Level 1
Level 2
Level 3
Total
Assets:
Limited Term Bond Fund
$
3,107
N/A
N/A
$
3,107
Premier Money Market Fund
2,285
N/A
N/A
2,285
Intermediate Term Bond Fund
2,181
N/A
N/A
2,181
Low Duration Bond Fund
2,096
N/A
N/A
2,096
Strategic Income Fund
1,008
N/A
N/A
1,008
Growth Allocation Fund
85
N/A
N/A
85
Other
45
N/A
N/A
45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The fair value of the company’s long-term debt is estimated
by discounting the future cash flows at rates currently offered to
the company for similar debt instruments of comparable
maturities. At May 3, 2015, the carrying value of the
company’s long-term debt was $2.2 million and the fair value
was $2.3 million.
Nonrecurring Basis
During fiscal 2016 and 2015, we did not have any financial assets
that were required to be measured at fair value on a nonrecurring
basis.
During fiscal 2014, we had no assets that are required to be
measured at fair value on a nonrecurring basis other than the
assets acquired from Bodet &amp; Horst (see note 2) that were
acquired at fair value.
Fair value measurements during fiscal 2014 using:
Quoted prices in
active markets
for identical
assets
Significant other
observable inputs
Significant
unobservable
inputs
(amounts in thousands)
Level 1
Level 2
Level 3
Total
Assets:
Equipment
$
-
$
890
$
-
$
890
Non-compete Agreement
-
-
882
882
Customer Relationships
-
-
868
868
The equipment was classified as level 2 as the fair value was
determined using quoted market prices from a third party. The
non-compete agreement was recorded at its fair value using a
discounted cash flow valuation model that used significant
unobservable inputs and was classified as level 3. The customer
relationships were recorded at fair value using a multi-period
excess earnings valuation model that used significant unobservable
inputs and was classified as level 3.</t>
  </si>
  <si>
    <t>NET INCOME PER SHARE</t>
  </si>
  <si>
    <t>Earnings Per Share [Abstract]</t>
  </si>
  <si>
    <t>14.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are as follows:
(in thousands)
2016
2015
2014
weighted-average common shares outstanding, basic
12,302
12,217
12,177
dilutive effect of stock-based compensation
173
205
237
weighted-average common shares outstanding, diluted
12,475
12,422
12,414
All options to purchase shares of common stock were included in the
computation of diluted net income for fiscal years 2016, 2015 and
2014, as the exercise price of the options was less than the
average market price of common shares.
At May 1, 2016 and May 3, 2015, there were no outstanding and
unvested shares of time vested restricted common stock and
therefore, the computation of basic net income per share was not
affected. The computation of basic net income did not include
61,668 shares of time vested restricted common stock as these
shares were unvested for fiscal 2014.</t>
  </si>
  <si>
    <t>BENEFIT PLANS</t>
  </si>
  <si>
    <t>Postemployment Benefits [Abstract]</t>
  </si>
  <si>
    <t>15.
BENEFIT PLANS
Defined Contribution Plans
The company has defined contribution plans which cover
substantially all employees and provides for participant
contributions on a pre-tax basis and matching contributions by the
company for its U.S. and Canadian operations. Our contributions to
the plan were $843,000, $798,000, and $696,000 in fiscal years
2016, 2015, and 2014, respectively.
Deferred Compensation Plan
We have a nonqualified deferred compensation plan (the
“Plan”) covering officers and certain key members of
management. The Plan provides for participant deferrals on a
pre-tax basis that are subject to annual deferral limits by the IRS
and non-elective contributions made by the company. Participant
deferrals and non-elective contributions made by the company are
immediately vested.
Our contributions to the Plan were $180,000, $174,000 and $166,000
in fiscal years 2016, 2015, and 2014, respectively. Our
nonqualified deferred compensation plan liability of $4.7 million
and $4.0 million at May 1, 2016 and May 3, 2015, were recorded in
deferred compensation in the 2016 and 2015 Consolidated Balance
Sheets, respectively.
Effective January 1, 2014, we established a Rabbi Trust (the
“Trust”) to set aside funds for the participants of the
Plan and enable the participants to direct their contributions to
various investment options in the Plan. The investment options of
the Plan consist of a money market fund and various mutual funds.
The funds set aside in the Trust are subject to the claims of our
general creditors in the event of the company’s insolvency as
defined in the Plan.
The investment assets of the Trust are recorded at their fair value
of $4.0 million and $2.4 million at May 1, 2016 and May 3, 2015,
and were recorded in long-term investments in the 2016 and 2015
Consolidated Balance Sheets, respectively. The investment assets of
the Trust are classified as available for sale and accordingly,
changes in their fair values are recorded in other comprehensive
income (loss).</t>
  </si>
  <si>
    <t>SEGMENT INFORMATION</t>
  </si>
  <si>
    <t>Segment Reporting [Abstract]</t>
  </si>
  <si>
    <t>16.
SEGMENT INFORMATION
The company’s operations are classified into two business
segments: mattress fabrics and upholstery fabrics. The
mattress fabrics segment manufacturers, sources, and sells fabrics
and mattress covers to bedding manufacturers. The upholstery
fabrics segment manufacturers, sources, and sells fabrics primarily
to residential furniture manufacturers.
Net sales denominated in U.S. dollars accounted for 93%, 92% and
88% of total consolidated net sales in 2016, 2015, and 2014,
respectively. International sales accounted for 22%, 22% and 19% of
net sales in 2016, 2015, and 2014, respectively, and are summarized
by geographic area as follows:
(dollars in thousands)
2016
2015
2014
north america (excluding USA) (1)
$
31,667
30,758
15,556
far east and asia (2)
31,927
31,855
33,487
all other areas
4,336
4,720
6,041
$
67,930
67,333
55,084
(1)
Of this amount, $24.2 million, $24.1 million, and $9.3 million are
attributable to shipments to Mexico in fiscal 2016, 2015, and 2014,
respectively.
(2)
Of this amount $23.1 million, $26.5 million, and $32.2 million are
attributable to shipment to China in fiscal 2016, 2015, and 2014,
respectively.
Sales are attributed to individual countries based upon location
that the company ships its products to for delivery to
customers.
The company evaluates the operating performance of its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ll costs related to being
a public company, and other miscellaneous expenses. Segment assets
include assets used in operations of each segment and primarily
consist of accounts receivable, inventories, and property, plant,
and equipment. The mattress fabrics segment also includes in
segment assets, goodwill, a non-compete agreement and customer
relationships
Statements of operations for the company’s operating segments
are as follows:
(dollars in thousands)
2016
2015
2014
net
sales:
upholstery fabrics
$
126,441
130,427
126,457
mattress fabrics
186,419
179,739
160,705
$
312,860
310,166
287,162
gross
profit:
upholstery fabrics
$
26,393
22,690
21,429
mattress fabrics
38,718
32,877
27,477
$
65,111
55,567
48,906
(dollars in thousands)
2016
2015
2014
selling, general, and administrative expenses:
upholstery fabrics
$
15,094
14,562
13,393
mattress fabrics
12,223
11,206
9,962
unallocated corporate 9,456 7,010 5,302
total selling, general, and administrative expenses
$
36,773
32,778
28,657
Income
from operations:
upholstery fabrics
$
11,298
8,128
8,036
mattress fabrics
26,496
21,671
17,515
total segment income from operations
37,794
29,799
25,551
unallocated corporate expenses
(9,456
)
(7,010
)
(5,302
)
total income from operations
28,338
22,789
20,249
interest expense
-
(64
)
(427
)
interest income
176
622
482
other expense
(616
)
(391
)
(1,261
)
income before income taxes
$
27,898
22,956
19,043
One customer within the upholstery fabrics segment represented 13%
of consolidated net sales in fiscal years 2016, 2015, and 2014,
respectively. Two customers within the mattress fabrics
segment represented 22%, 20%, and 21% of consolidated net sales in
fiscal 2016, 2015, and 2014, respectively. No customers within the
upholstery fabrics segment accounted for 10% or more of net
accounts receivable as of May 1, 2016 and May 3, 2015,
respectively. One customer within the mattress fabrics segment
accounted for 16% and 10% of net accounts receivable balance as of
May 1, 2016 and May 3, 2015, respectively.
Balance sheet information for the company’s operating
segments follow:
(dollars in thousands) 2016 2015 2014
segment assets
mattress fabrics
current assets (1)
$
43,472
41,328
36,229
non-compete agreements, net
903
979
1,041
customer relationships
715
766
817
goodwill
11,462
11,462
11,462
property, plant, and equipment
37,480
(2)
33,773
(3)
29,040
(4)
total mattress fabrics assets
$
94,032
88,308
78,589
upholstery fabrics
current assets (1)
$
26,540
29,905
31,854
property, plant, and equipment
1,564
(5)
1,467
(6)
1,573
(7)
total upholstery fabrics assets
$
28,104
31,372
33,427
total segment assets
122,136
119,680
112,016
non-segment assets
cash and cash equivalents
37,787
29,725
29,303
short-term investments
4,359
10,004
6,294
income taxes receivable
155
229
121
deferred income taxes
2,319
5,169
8,270
other current assets
2,477
2,440
2,344
property, plant, and equipment
929
(8)
838
(8)
763
(8)
long-term investments
4,025
2,415
765
other assets
955
800
1,059
total assets
$
175,142
171,300
160,935
capital expenditures (9):
mattress fabrics
$
9,666
10,454
4,380
upholstery fabrics
626
468
827
unallocated corporate
416
252
103
$
10,708
11,174
5,310
depreciation expense
mattress fabrics
$
5,837
5,034
4,694
upholstery fabrics
834
739
618
total segment depreciation expense
$
6,671
5,773
5,312
(1)
Current assets represent accounts receivable and inventory.
(2)
The $37.5 million at May 1, 2016, represents property, plant, and
equipment located in the U.S. of $24.8 million and located in
Canada of $12.7 million.
(3)
The $33.8 million at May 3, 2015, represents property, plant, and
equipment located in the U.S. of $23.8 million and located in
Canada of $10.0 million.
(4)
The $29.0 million at April 27, 2014, represents property, plant,
and equipment located in the U.S. of $20.6 million and located in
Canada of $8.4 million.
(5)
The $1.6 million at May 1, 2016, represents property, plant, and
equipment located in the U.S. of $893 and located in China of
$671.
(6)
The $1.5 million at May 3, 2015, represents property, plant, and
equipment located in the U.S. of $848 and located in China of
$619.
(7)
The $1.6 million at April 27, 2014, represents property, plant, and
equipment located in the U.S. of $957, China of $572, and located
in Poland of $44.
(8)
The $929, $838, and $763 balance at May 1, 2016, May 3, 2015, and
April 27, 2014, represent property, plant, and equipment associated
with unallocated corporate departments and corporate departments
shared by both the mattress and upholstery fabric segments.
(9)
Capital expenditure amounts are stated on an accrual basis. See
Consolidated Statement of Cash Flows for capital expenditure
amounts on a cash basis.</t>
  </si>
  <si>
    <t>STATUTORY RESERVES</t>
  </si>
  <si>
    <t>17.
STATUTORY RESERVES
The company’s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May 1, 2016, the
company’s statutory surplus reserve was $4.8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s subsidiaries located in China can transfer
funds to the parent company with the exception of the statutory
surplus reserve of $4.8 million to assist with debt repayment,
capital expenditures, and other expenses of the company’s
business.</t>
  </si>
  <si>
    <t>COMMON STOCK REPURCHASE PROGRAM</t>
  </si>
  <si>
    <t>18. COMMON
STOCK REPURCHASE PROGRAM
On February 25, 2014,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
During fiscal 2016, we purchased 100,776 shares of our common stock
at a cost of $2.4 million, all of which was purchased during the
third quarter. During fiscal 2015, we purchased 43,014 shares of
our common stock at a cost of $745,000, all of which were purchased
in the first and second quarters. During fiscal 2014, there were no
repurchases of our common stock.
At May 1, 2016, we had $1.9 million available for additional
repurchases of our common stock pursuant to the authorization by
our board of directors dated February 25, 2014. On June 15, 2016,
we announced that our board of directors increased the
authorization for us to acquire up to $5.0 million of our common
stock.</t>
  </si>
  <si>
    <t>DIVIDEND PROGRAM</t>
  </si>
  <si>
    <t>19. DIVIDEND
PROGRAM
On June 15, 2016, we announced that our board of directors approved
the payment of a special cash dividend of $0.21 per share and a
regular quarterly cash dividend payment of $0.07 per share. These
dividend payments are payable on July 15, 2016, to shareholders of
record as of July 1, 2016.
During fiscal 2016, dividend payments totaled $8.1 million, of
which $5.0 million represented a special cash dividend payment in
the first quarter of $0.40 per share, and $3.1 million represented
our regular quarterly cash dividend payments ranging from $0.06 to
$0.07 per share.
During fiscal 2015, dividend payments totaled $7.6 million, of
which $4.9 million represented a special cash dividend payment in
the first quarter of $0.40 per share, and $2.7 million represented
our regular quarterly cash dividend payments ranging from $0.05 to
$0.06 per share.
During fiscal 2014, we paid regular quarterly cash dividends
totaling $2.2 million that ranged from $0.04 to $0.05 per
share.
Future dividend payments are subject to Board approval and may be
adjusted at the Board’s discretion as business needs or
market conditions change.</t>
  </si>
  <si>
    <t>SELECTED QUARTERLY DATA (UNAUDITED)</t>
  </si>
  <si>
    <t>Quarterly Financial Information Disclosure [Abstract]</t>
  </si>
  <si>
    <t>SELECTED QUARTERLY DATA (UNAUDITED)
fiscal
fiscal
fiscal
fiscal
fiscal
fiscal
fiscal
fiscal
2016
2016
2016
2016
2015
2015
2015
2015
(amounts in thousands except per share, ratios &amp; other, stock
data)
4th quarter
3rd quarter
2nd quarter
1st quarter
4th quarter
3rd quarter
2nd quarter
1st quarter
INCOME STATEMENT DATA
net sales
$
77,253
78,466
76,956
80,185
78,846
81,269
73,991
76,060
cost of sales
60,640
61,903
61,223
63,983
62,674
66,867
61,713
63,345
gross profit
16,613
16,563
15,733
16,202
16,172
14,402
12,278
12,715
selling, general and administrative expenses
9,261
9,337
9,433
8,741
9,605
8,375
7,379
7,419
income from
operations
7,352
7,226
6,300
7,461
6,567
6,027
4,899
5,296
interest expense
-
-
-
24
15
-
-
68
interest income
(26
)
(38
)
(69
)
(66
)
(143
)
(202
)
(153
)
(142
)
other expense (income)
211
85
225
95
10
307
162
(89
)
income before income taxes
7,167
7,179
6,144
7,408
6,685
5,922
4,890
5,459
income taxes
3,566
2,317
2,373
2,707
1,772
2,110
1,889
2,115
net income
$
3,601
4,862
3,771
4,701
4,913
3,812
3,001
3,344
depreciation
$
1,782
1,705
1,629
1,555
1,528
1,432
1,414
1,399
weighted average shares outstanding
12,257
12,331
12,343
12,277
12,219
12,219
12,218
12,212
weighted average shares outstanding,
assuming dilution
12,434
12,486
12,484
12,456
12,440
12,417
12,401
12,404
PER SHARE DATA
net income per share - basic
$
0.29
0.39
0.31
0.38
0.40
0.31
0.25
0.27
net income per share - diluted
0.29
0.39
0.30
0.38
0.39
0.31
0.24
0.27
dividends per share
0.07
0.07
0.06
0.46
0.06
0.06
0.05
0.45
book value
10.50
10.21
9.96
9.62
9.77
9.41
9.14
8.93
BALANCE SHEET DATA
operating working capital (3)
$
45,794
49,288
43,303
43,405
41,829
39,371
37,645
41,265
property, plant and equipment, net
39,973
38,157
38,319
37,480
36,078
35,269
33,204
31,891
total assets
175,142
173,551
168,947
166,880
171,300
165,358
156,162
154,219
capital expenditures
3,631
1,542
2,575
2,960
2,490
3,696
2,728
2,260
dividends paid
859
864
741
5,676
733
733
611
5,502
long-term debt, current maturities of long-term debt, and line of
credit (1)
-
-
-
2,200
2,200
2,200
2,200
4,969
shareholders' equity
128,812
125,074
122,975
118,725
119,427
114,972
111,674
109,147
capital employed (2)
90,357
90,983
88,297
90,593
83,225
81,645
79,430
83,148
RATIOS &amp; OTHER DATA
gross profit margin
21.5
%
21.1
%
20.4
%
20.2
%
20.5
%
17.7
%
16.6
%
16.7
%
operating income margin
9.5
9.2
8.2
9.3
8.3
7.4
6.6
7.0
net income margin
4.7
6.2
4.9
5.9
6.2
4.7
4.1
4.4
effective income tax rate
49.8
32.3
38.6
36.5
26.5
35.6
38.6
38.7
Debt-to-total capital employed ratio (1)
0.0
0.0
0.0
2.4
2.6
2.7
2.8
6.0
operating working capital turnover (3)
7.0
7.2
7.7
7.7
7.7
7.5
7.2
7.1
days sales in receivables
28
31
28
29
33
32
31
31
inventory turnover
5.3
5.1
5.3
5.6
6.4
7.0
6.4
6.0
STOCK DATA
stock price
high
$
28.53
31.15
35.23
33.64
29.19
22.74
19.24
19.05
low
22.72
22.61
29.13
25.22
19.22
18.50
16.60
17.11
close
26.24
25.32
30.01
30.25
26.02
20.09
18.97
17.87
daily average trading volume (shares)
33.5
68.8
76.2
90.5
64.9
26.8
29.7
33.7
(1) Debt includes long-term debt, current maturities of long-term
debt, and line of credit.
(2) Capital employed does not include cash and cash equivalents,
short-term investments, long-term investments,
current maturities of long-term
debt, long-term debt, line of credit, noncurrent deferred tax
assets and liabilities,
income taxes receivable and
payable, and deferred compensation.
(3) Operating working capital for this calculation is accounts
receivable and inventories, offset by accounts payable-trade
accounts payable - capital expenditures.</t>
  </si>
  <si>
    <t>GENERAL AND SUMMARY OF SIGNIFICANT ACCOUNTING POLICIES (Policies)</t>
  </si>
  <si>
    <t>Description of Business</t>
  </si>
  <si>
    <t>Description of Business
At the end of our third quarter of fiscal 2015, we closed our
finished goods warehouse and distribution facility located in
Poznan, Poland, primarily as a result of the ongoing economic
concerns in Europe. Currently, we remain interested in developing
business in Europe, and we are assessing the best strategy for
selling upholstery fabric into this market as business conditions
improve.</t>
  </si>
  <si>
    <t>Basis of Presentation</t>
  </si>
  <si>
    <t>Principles of Consolidation</t>
  </si>
  <si>
    <t>Fiscal Year</t>
  </si>
  <si>
    <t>Use of Estimates</t>
  </si>
  <si>
    <t>Use of Estimates –</t>
  </si>
  <si>
    <t>Cash and Cash Equivalents</t>
  </si>
  <si>
    <t>Cash and Cash Equivalents
A summary of our cash and cash equivalents by geographic area
follows:
May 1,
May 3,
(dollars in thousands)
2016
2015
Cayman Islands
$
25,762
8,591
China
8,454
13,018
Canada
3,550
5,178
United States
21
2,918
Poland
-
20
$
37,787
29,725
Throughout the year, we have cash balances regarding our U.S.
operations in excess of federally insured amounts on deposit with a
financial institution. We have not experienced any losses in such
accounts. Management believes we are not exposed to any significant
credit risk related to cash and cash equivalents.</t>
  </si>
  <si>
    <t>Accounts Receivable</t>
  </si>
  <si>
    <t>Inventories</t>
  </si>
  <si>
    <t>Property, Plant and Equipment</t>
  </si>
  <si>
    <t>Property, Plant and Equipment
Management reviews long-lived assets, which consist principally of
property, plant and equipment, for impairment whenever events or
changes in circumstances indicate that the carrying value of the
asset may not be recovered. Recoverability of long-lived
assets to be held and used is measured by a comparison of the
carrying amount of the asset to future net undiscounted cash flows
expected to be generated by the asset. If the carrying amount
of an asset exceeds its estimated future cash flows, the related
cost and accumulated depreciation are removed from the accounts and
an impairment charge is recognized for the excess of the carrying
amount over the fair value of the asset. After the impairment loss
is recognized, the adjusted carrying amount is the new accounting
basis. Assets to be disposed of by sale are reported at the lower
of the carrying value or fair value less cost to sell when the
company has committed to a disposal plan, and are reported
separately as assets held for sale in the Consolidated Balance
Sheets.</t>
  </si>
  <si>
    <t>Interest Costs</t>
  </si>
  <si>
    <t>Interest Costs –
We capitalize interest costs incurred on funds used to construct
property, plant, and equipment. The capitalized interest is
recorded as part of the asset to which it relates and is amortized
over the asset’s estimated useful life. Interest costs of
$58,000 and $171,000 were capitalized for the construction of
qualifying fixed assets for fiscal 2016 and 2015, respectively. No
interest costs were capitalized for the construction of property,
plant, and equipment during fiscal 2014.</t>
  </si>
  <si>
    <t>Foreign Currency Adjustments</t>
  </si>
  <si>
    <t>Foreign Currency Adjustments
A summary of our foreign currency exchange gains (losses) by
geographic area follows:
(dollars in thousands)
2016
2015
2014
China
$
(70
)
241
(571
)
Canada
76
(108
)
(44
)
Poland
-
(2
)
(50
)
$
6
131
(665
)</t>
  </si>
  <si>
    <t>Goodwill</t>
  </si>
  <si>
    <t>Goodwill
Our goodwill of $11.5 million at May 1, 2016 and May 3, 2015,
respectively, relates to our mattress fabrics segment.</t>
  </si>
  <si>
    <t>Income Taxes</t>
  </si>
  <si>
    <t>Income Taxes
We evaluate our deferred income taxes to determine if a valuation
allowance is required. We assess whether a valuation allowance
should be established based on the consideration of all available
evidence using a “more likely than not” standard with
significant weight being given to evidence that can be objectively
verified. Since we operate in multiple jurisdictions, we assess the
need for a valuation allowance on a jurisdiction-by-jurisdiction
basis, taking into account the effects of local tax law.
We assess whether the undistributed earnings from our foreign
subsidiaries will be reinvested indefinitely or eventually
distributed to our U.S. parent company. We are required to record a
deferred tax liability for undistributed earnings from foreign
subsidiaries that will not be reinvested indefinitely.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income tax expense.
Significant judgment is required in the identification of uncertain
tax positions and in the estimation of penalties and interest on
uncertain tax positions.</t>
  </si>
  <si>
    <t>Revenue Recognition</t>
  </si>
  <si>
    <t>Shipping and Handling Costs</t>
  </si>
  <si>
    <t>Sales and Other Taxes</t>
  </si>
  <si>
    <t>Sales and Other Taxes –</t>
  </si>
  <si>
    <t>Stock-Based Compensation</t>
  </si>
  <si>
    <t>Fair Value of Financial Instruments
The carrying amount of cash and cash equivalents, short-term
investments, accounts receivable, other current assets, line of
credit, accounts payable and accrued expenses approximates fair
value because of the short maturity of these financial
instruments.</t>
  </si>
  <si>
    <t>Recently Adopted and Issued Accounting Pronouncements</t>
  </si>
  <si>
    <t>Recently Adopted Accounting Pronouncements
In November 2015, the FASB issued ASU No. 2015-17,
Balance Sheet Classification of Deferred Taxes
We adopted this amendment during fiscal 2016 on a retrospective
basis. Accordingly, we reclassified our current deferred income
taxes to noncurrent on our May 3, 2015 Consolidated Balance Sheet,
which increased noncurrent deferred income taxes $4.7 million and
decreased noncurrent deferred tax liabilities $68,000.
Recently Issu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be effective in our fiscal 2017 first quarter.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Currently,
we do not have any share-based payment awards with terms of a
performance target that affects vesting and could be achieved after
the requisite service period. We are currently assessing the impact
that this guidance will have on our consolidated financial
statements.
In May 2014, the FASB issued ASU No. 2014-09, which amends ASC
Topic 606,
Revenue from Contracts with Customers.
Revenue from Contracts with Customers: Deferral of the Effective
Date
In July 2015, the FASB issued ASU No. 2015-11,
Simplifying the Measurement of Inventory
In February 2016, the FASB issued ASU No. 2016-02,
Leases (Topic 842),
In
March 2016, the FASB issued ASU No. 2016-09, "Compensation - Stock
Compensation (Topic 718): Improvements to Employee Shares-Based
Payment Accounting." ASU 2016-09 is intended to improve the
accounting for share-based payment transactions as part of the
FASB’s simplification initiative. ASU 2016-09 changes several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for public companies. currently
assessing the impact that ASU 2016-09 will have on its consolidated
financial statements.
There are no other new accounting pronouncements that are expected
to have a significant impact on our consolidated financial
statements.</t>
  </si>
  <si>
    <t>Short-Term Investments [Member]</t>
  </si>
  <si>
    <t>Investments</t>
  </si>
  <si>
    <t xml:space="preserve">Short-Term Investments
A summary of our short-term investments by geographic area
follows:
May 1,
May 3,
(dollars in thousands)
2016
2015
Canada
$
3,294
7,333
China
-
1,612
United States
1,065
1,059
$
4,359
10,004 </t>
  </si>
  <si>
    <t>Long-Term Investments [Member]</t>
  </si>
  <si>
    <t>Long-Term Investments
Our long-term investments are classified as available for sale and
were recorded at its fair value of $4.0 million and $2.4 million at
May 1, 2016 and May 3, 2015, respectively. Our long-term
investments had an accumulated unrealized loss totaling $44,000 at
May 1, 2016. At May 3, 2015, our accumulated gains or losses
regarding our long-term investments were immaterial. The fair value
of long-term investments approximates its cost basis.</t>
  </si>
  <si>
    <t>GENERAL AND SUMMARY OF SIGNIFICANT ACCOUNTING POLICIES (Tables)</t>
  </si>
  <si>
    <t>Summary of Cash and Cash Equivalents by Geographic Area</t>
  </si>
  <si>
    <t xml:space="preserve">A summary of our cash and cash equivalents by geographic area
follows:
May 1,
May 3,
(dollars in thousands)
2016
2015
Cayman Islands
$
25,762
8,591
China
8,454
13,018
Canada
3,550
5,178
United States
21
2,918
Poland
-
20
$
37,787
29,725 </t>
  </si>
  <si>
    <t>Summary of Short-Term Investments by Geographic Area</t>
  </si>
  <si>
    <t xml:space="preserve">A summary of our short-term investments by geographic area
follows:
May 1,
May 3,
(dollars in thousands)
2016
2015
Canada
$
3,294
7,333
China
-
1,612
United States
1,065
1,059
$
4,359
10,004 </t>
  </si>
  <si>
    <t>Summary of Foreign Currency Exchange Gains (Losses) by Geographic Area</t>
  </si>
  <si>
    <t>A summary of our foreign currency exchange gains (losses) by
geographic area follows:
(dollars in thousands)
2016
2015
2014
China
$
(70
)
241
(571
)
Canada
76
(108
)
(44
)
Poland
-
(2
)
(50
)
$
6
131
(665
)</t>
  </si>
  <si>
    <t>BUSINESS COMBINATIONS - MATTRESS FABRIC SEGMENT (Tables)</t>
  </si>
  <si>
    <t>Schedule of Allocation of Acquisition Cost to Assets Acquired Based on Fair Values</t>
  </si>
  <si>
    <t xml:space="preserve">The following table presents the allocation of the acquisition cost
to the assets acquired based on their fair values:
(dollars in thousands)
Fair Value
Equipment (Note 13)
$
890
Non-compete agreement (Notes 7 and 13)
882
Customer relationships (Notes 7 and 13)
868
$
2,640 </t>
  </si>
  <si>
    <t>ACCOUNTS RECEIVABLE (Tables)</t>
  </si>
  <si>
    <t>Summary of Accounts Receivable</t>
  </si>
  <si>
    <t xml:space="preserve">A summary of accounts receivable follows:
(dollars in thousands)
May 1,
2016
May 3,
2015
customers
$
25,531
30,338
allowance for doubtful accounts
(1,088
)
(851
)
reserve for returns and allowances and discounts
(962
)
(738
)
$
23,481
28,749 </t>
  </si>
  <si>
    <t>Summary of the Activity in the Allowance for Doubtful Accounts</t>
  </si>
  <si>
    <t>A summary of the activity in the allowance for doubtful accounts
follows:
(dollars in thousands)
2016
2015
2014
beginning balance
$
(851
)
(573
)
(780
)
provision for bad debts
(363
)
(421
)
139
write-offs, net of recoveries
126
143
68
ending balance
$
(1,088
)
(851
)
(573
)</t>
  </si>
  <si>
    <t>Summary of the Activity in the Allowance for Returns and Allowances and Discounts</t>
  </si>
  <si>
    <t>A summary of the activity in the allowance for returns and
allowances and discounts follows:
(dollars in thousands)
2016
2015
2014
beginning balance
$
(738
)
(479
)
(543
)
provision for returns and allowances and discounts
(2,825
)
(2,733
)
(2,094
)
credits issued
2,601
2,474
2,158
ending balance
$
(962
)
(738
)
(479
)</t>
  </si>
  <si>
    <t>INVENTORIES (Tables)</t>
  </si>
  <si>
    <t>Summary of Inventories</t>
  </si>
  <si>
    <t xml:space="preserve">A summary of inventories follows:
May 1 ,
May 3,
(dollars in thousands)
2016
2015
raw materials
$
5,462
5,374
work-in-process
2,972
2,766
finished goods
38,097
34,344
$
46,531
42,484 </t>
  </si>
  <si>
    <t>PROPERTY, PLANT AND EQUIPMENT (Tables)</t>
  </si>
  <si>
    <t>Summary of Property, Plant, and Equipment</t>
  </si>
  <si>
    <t>A summary of property, plant and equipment follows:
depreciable lives May 1, May 3,
(dollars in thousands)
(in years)
2016
2015
land and improvements
0-10
$
836
741
buildings and improvements
7-40
16,126
15,312
leasehold improvements
**
1,340
1,320
machinery and equipment
3-12
64,114
57,286
office furniture and equipment
3-10
8,212
7,340
capital projects in progress
2,896
1,966
93,524
83,965
accumulated depreciation and amortization
(53,551
)
(47,887
)
$
39,973
36,078 ** Shorter of life of lease or useful life.</t>
  </si>
  <si>
    <t>GOODWILL (Tables)</t>
  </si>
  <si>
    <t>Summary of Change in Carrying Amount of Goodwill</t>
  </si>
  <si>
    <t xml:space="preserve">A summary of the change in the carrying amount of goodwill
follows:
(dollars in thousands)
2016
2015
2014
beginning balance
$
11,462
11,462
11,462
loss on
impairment
-
-
-
acquisitions
-
-
-
ending balance
$
11,462
11,462
11,462 </t>
  </si>
  <si>
    <t>OTHER ASSETS (Tables)</t>
  </si>
  <si>
    <t>Summary of Other Assets</t>
  </si>
  <si>
    <t xml:space="preserve">A summary of other assets follows:
May 1,
May 3,
(dollars in thousands)
2016
2015
cash surrender value – life insurance
$
357
339
non-compete agreement, net
903
979
customer relationships, net
715
766
other
598
461
$
2,573
2,545 </t>
  </si>
  <si>
    <t>ACCRUED EXPENSES (Tables)</t>
  </si>
  <si>
    <t>Summary of Accrued Expenses</t>
  </si>
  <si>
    <t xml:space="preserve">A summary of accrued expenses follows:
(dollars in thousands)
May 1,
2016
May 3,
2015
compensation, commissions and related benefits
$
10,011
9,081
advertising rebates
870
1,002
interest
-
37
other
1,041
1,009
$
11,922
11,129 </t>
  </si>
  <si>
    <t>INCOME TAXES (Tables)</t>
  </si>
  <si>
    <t>Schedule of Allocation of Income Tax Expense</t>
  </si>
  <si>
    <t xml:space="preserve">Total income tax expense was allocated as follows:
(dollars in thousands)
2016
2015
2014
income
from operations
$ 10,963
7,885
1,596
shareholders’
equity, related to based
compensation (841 )
(109
)
(143
)
$
10,122
7,776
1,453 </t>
  </si>
  <si>
    <t>Schedule of Income Tax Expense Attributable to Income from Operations</t>
  </si>
  <si>
    <t xml:space="preserve">Income tax expense attributable to income from operations consists
of:
(dollars in thousands)
2016
2015
2014
current
federal
$
-
-
-
state
6
(7
)
-
foreign
6,765
4,713
3,323
6,771
4,706
3,323
deferred
federal
(1,205
)
(849
)
1,065
state
305
(52
)
416
undistributed earnings – foreign subsidiaries
(1,129
)
(260
)
(5,018
)
U.S. operating loss carryforwards
5,467
4,487
1,838
foreign
1,086
(92
)
(42
)
valuation allowance
(332
)
(55
)
14
4,192
3,179
(1,727
)
$
10,963
7,885
1,596 </t>
  </si>
  <si>
    <t>Schedule of Income (Loss) before Income Taxes Related to Foreign and U.S. Operations</t>
  </si>
  <si>
    <t xml:space="preserve">Income (loss) before income taxes related to the company’s
foreign and U.S. operations consists of:
(dollars in thousands)
2016
2015
2014
Foreign
China
$
14,130
12,531
11,512
Canada
3,647
2,695
2,149
Poland
(62
)
(260
)
(370
)
Total Foreign
17,715
14,966
13,291
United States
10,183
7,990
5,752
$
27,898
22,956
19,043 </t>
  </si>
  <si>
    <t>Summary of Differences in Income Tax Expense at Federal Income Tax Rate and Effective Income Tax Rate</t>
  </si>
  <si>
    <t>The following schedule summarizes the principal differences between
the income tax expense at the federal income tax rate and the
effective income tax rate reflected in the consolidated financial
statements:
2016
2015
2014
federal income tax rate
34.0
%
34.0
%
34.0
%
tax effects of Chinese foreign exchange gains
4.4
0.3
(1.3
)
change in valuation allowance
(1.2
)
(0.2
)
0.1
change in North Carolina income tax rates
0.7
-
1.8
undistributed earnings from foreign subsidiaries
-
-
(26.3
)
other
1.4
0.2
0.1
39.3
%
34.3
%
8.4
%</t>
  </si>
  <si>
    <t>Schedule of Deferred Tax Assets and Liabilities</t>
  </si>
  <si>
    <t>The tax effects of temporary differences that give rise to
significant portions of the deferred tax assets and liabilities
consist of the following:
(dollars in thousands)
2016
2015
deferred tax assets:
accounts
receivable
$
545
444
inventories
2,660
2,251
compensation
5,311
4,497
liabilities and other
1,173
1,155
foreign income tax credits -
1,436
-
alternative minimum tax credit -
1,320
1,320
property, plant and equipment (1)
326
447
loss carryforwards – U.S.
6,888
12,133
loss carryforwards – foreign
147
361
unrecognized tax benefits – U.S.
(6,888
)
(10,349
)
valuation allowances
(590
)
(922
)
total deferred tax assets
12,328
11,337
deferred tax liabilities:
undistributed
earnings on foreign subsidiaries
(604
)
(1,733
)
unrecognized tax benefits – U.S.
(4,168
)
-
property, plant and equipment (2)
(5,210
)
(4,022
)
goodwill
(1,325
)
(1,197
)
other
(185
)
(198
)
total deferred tax liabilities
(11,492
)
(7,150
)
Net deferred tax asset
$
836
4,187
(1)
Pertains to the company’s operations located in China.
(2)
Pertains to the company’s operations located in the U.S. and
Canada.</t>
  </si>
  <si>
    <t>Schedule of Unrecognized Tax Benefit</t>
  </si>
  <si>
    <t xml:space="preserve">The following table sets forth the change in the company’s
unrecognized tax benefit:
(dollars in thousands)
2016
2015
2014
beginning balance
$
14,141
13,740
13,166
increases from prior period tax positions
454
588
756
decreases from prior period tax positions
(77
)
(187
)
(182
)
increases from current period tax positions
379
-
-
ending balance
$
14,897
14,141
13,740 </t>
  </si>
  <si>
    <t>LONG-TERM DEBT AND LINES OF CREDIT (Tables)</t>
  </si>
  <si>
    <t>Summary of Long-Term Debt</t>
  </si>
  <si>
    <t xml:space="preserve">A summary of long-term debt follows:
May 1, May 3,
(dollars in thousands)
2016
2015
unsecured senior term notes
$
-
2,200
current maturities of long-term debt
-
(2,200
)
long-term debt, less current maturities
$
-
- </t>
  </si>
  <si>
    <t>STOCK-BASED COMPENSATION (Tables)</t>
  </si>
  <si>
    <t>Summary of Stock Option Activity</t>
  </si>
  <si>
    <t xml:space="preserve">The following tables summarize stock option activity for fiscal
2016, 2015, and 2014:
2016
2015
2014
Weighted-
Weighted-
Weighted-
Average
Average
Average
Exercise
Exercise
Exercise
Shares
Price
Shares
Price
Shares
Price
outstanding at beginning
of year
140,100
$
6.49
153,950
$
6.70
182,825
$
6.99
granted
-
-
-
-
-
-
exercised
(54,500
)
3.68
(10,100
)
9.31
(23,125
)
8.40
canceled/expired
(2,000
)
4.59
(3,750
)
7.27
(5,750
)
9.28
outstanding at end of year
83,600
8.37
140,100
6.49
153,950
6.70 </t>
  </si>
  <si>
    <t>Summary of Stock Option Activity by Range of Exercise Prices</t>
  </si>
  <si>
    <t xml:space="preserve">Options Outstanding
Options Exercisable
Range of
Number Weighted-Avg.
Number
Outstanding Remaining Weighted-Avg. Exercisable Weighted-Avg.
Exercise Prices
at 5/01/16 Contractual Life Exercise Price
at 5/01/16 Exercise Price
$4.59 - $5.41
2,000
0.4
$ 5.41
2,000
$ 5.41
$7.08 - $9.57
81,600 1.3 $ 8.44
81,600 $ 8.44
83,600 1.3 $ 8.37
83,600 $ 8.37 </t>
  </si>
  <si>
    <t>Summary of Time Vested Restricted Stock Activity</t>
  </si>
  <si>
    <t xml:space="preserve">The following table summarizes the time vested restricted stock
activity for fiscal 2016, 2015, and 2014:
2016
2015
Shares
2014
Shares
outstanding at beginning of year - 61,668 123,335
granted
-
-
-
vested
-
(61,668
)
(61,667
)
outstanding at end of year
-
-
61,668 </t>
  </si>
  <si>
    <t>Fair Value of Financial Instruments (Tables)</t>
  </si>
  <si>
    <t>Schedule of Assets and Liabilities Measured at Fair Value on a Recurring Basis</t>
  </si>
  <si>
    <t xml:space="preserve">The following table presents information about assets and
liabilities measured at fair value on a recurring basis:
Fair value measurements at May 1, 2016 using:
Quoted prices in
active markets
for identical
assets
Significant other
observable inputs
Significant
unobservable
inputs
(amounts in thousands)
Level 1
Level 2
Level 3
Total
Assets:
Premier Money Market Fund
$
3,404
N/A
N/A
$
3,404
Low Duration Bond Fund
1,604
N/A
N/A
1,604
Intermediate Term Bond Fund
1,154
N/A
N/A
1,154
Strategic Income Fund
999
N/A
N/A
999
Limited Term Bond Fund
602
N/A
N/A
602
Large Blend Fund
289
N/A
N/A
289
Growth Allocation Fund
148
N/A
N/A
148
Mid Cap Value Fund
102
N/A
N/A
102
Other
82
N/A
N/A
82
Fair value measurements at May 3, 2015 using:
Quoted prices in
active markets
for identical
assets
Significant other
observable inputs
Significant
unobservable
inputs
(amounts in thousands)
Level 1
Level 2
Level 3
Total
Assets:
Limited Term Bond Fund
$
3,107
N/A
N/A
$
3,107
Premier Money Market Fund
2,285
N/A
N/A
2,285
Intermediate Term Bond Fund
2,181
N/A
N/A
2,181
Low Duration Bond Fund
2,096
N/A
N/A
2,096
Strategic Income Fund
1,008
N/A
N/A
1,008
Growth Allocation Fund
85
N/A
N/A
85
Other
45
N/A
N/A
45 </t>
  </si>
  <si>
    <t>Schedule of Assets and Liabilities Measured at Fair Value on a Nonrecurring Basis</t>
  </si>
  <si>
    <t xml:space="preserve">Fair value measurements during fiscal 2014 using:
Quoted prices in
active markets
for identical
assets
Significant other
observable inputs
Significant
unobservable
inputs
(amounts in thousands)
Level 1
Level 2
Level 3
Total
Assets:
Equipment
$
-
$
890
$
-
$
890
Non-compete Agreement
-
-
882
882
Customer Relationships
-
-
868
868 </t>
  </si>
  <si>
    <t>NET INCOME PER SHARE (Tables)</t>
  </si>
  <si>
    <t>Schedule of Weighted Average Shares Used in the Computation of Basic and Diluted Net Income Per Share</t>
  </si>
  <si>
    <t xml:space="preserve">Weighted average shares used in the computation of basic and
diluted net income per share are as follows:
(in thousands)
2016
2015
2014
weighted-average common shares outstanding, basic
12,302
12,217
12,177
dilutive effect of stock-based compensation
173
205
237
weighted-average common shares outstanding, diluted
12,475
12,422
12,414 </t>
  </si>
  <si>
    <t>SEGMENT INFORMATION (Tables)</t>
  </si>
  <si>
    <t>Summary of Segment Information by Geographic Area</t>
  </si>
  <si>
    <t>International sales accounted for 22%, 22% and 19% of net sales in
2016, 2015, and 2014, respectively, and are summarized by
geographic area as follows:
(dollars in thousands)
2016
2015
2014
north america (excluding USA) (1)
$
31,667
30,758
15,556
far east and asia (2)
31,927
31,855
33,487
all other areas
4,336
4,720
6,041
$
67,930
67,333
55,084
(1)
Of this amount, $24.2 million, $24.1 million, and $9.3 million are
attributable to shipments to Mexico in fiscal 2016, 2015, and 2014,
respectively.
(2)
Of this amount $23.1 million, $26.5 million, and $32.2 million are
attributable to shipment to China in fiscal 2016, 2015, and 2014,
respectively.</t>
  </si>
  <si>
    <t>Schedule of Operating Segments Information</t>
  </si>
  <si>
    <t>Statements of operations for the company’s operating segments
are as follows:
(dollars in thousands)
2016
2015
2014
net
sales:
upholstery fabrics
$
126,441
130,427
126,457
mattress fabrics
186,419
179,739
160,705
$
312,860
310,166
287,162
gross
profit:
upholstery fabrics
$
26,393
22,690
21,429
mattress fabrics
38,718
32,877
27,477
$
65,111
55,567
48,906
(dollars in thousands)
2016
2015
2014
selling, general, and administrative expenses:
upholstery fabrics
$
15,094
14,562
13,393
mattress fabrics
12,223
11,206
9,962
unallocated corporate 9,456 7,010 5,302
total selling, general, and administrative expenses
$
36,773
32,778
28,657
Income
from operations:
upholstery fabrics
$
11,298
8,128
8,036
mattress fabrics
26,496
21,671
17,515
total segment income from operations
37,794
29,799
25,551
unallocated corporate expenses
(9,456
)
(7,010
)
(5,302
)
total income from operations
28,338
22,789
20,249
interest expense
-
(64
)
(427
)
interest income
176
622
482
other expense
(616
)
(391
)
(1,261
)
income before income taxes
$
27,898
22,956
19,043
Balance sheet information for the company’s operating
segments follow:
(dollars in thousands) 2016 2015 2014
segment assets
mattress fabrics
current assets (1)
$
43,472
41,328
36,229
non-compete agreements, net
903
979
1,041
customer relationships
715
766
817
goodwill
11,462
11,462
11,462
property, plant, and equipment
37,480
(2)
33,773
(3)
29,040
(4)
total mattress fabrics assets
$
94,032
88,308
78,589
upholstery fabrics
current assets (1)
$
26,540
29,905
31,854
property, plant, and equipment
1,564
(5)
1,467
(6)
1,573
(7)
total upholstery fabrics assets
$
28,104
31,372
33,427
total segment assets
122,136
119,680
112,016
non-segment assets
cash and cash equivalents
37,787
29,725
29,303
short-term investments
4,359
10,004
6,294
income taxes receivable
155
229
121
deferred income taxes
2,319
5,169
8,270
other current assets
2,477
2,440
2,344
property, plant, and equipment
929
(8)
838
(8)
763
(8)
long-term investments
4,025
2,415
765
other assets
955
800
1,059
total assets
$
175,142
171,300
160,935
capital expenditures (9):
mattress fabrics
$
9,666
10,454
4,380
upholstery fabrics
626
468
827
unallocated corporate
416
252
103
$
10,708
11,174
5,310
depreciation expense
mattress fabrics
$
5,837
5,034
4,694
upholstery fabrics
834
739
618
total segment depreciation expense
$
6,671
5,773
5,312
(1)
Current assets represent accounts receivable and inventory.
(2)
The $37.5 million at May 1, 2016, represents property, plant, and
equipment located in the U.S. of $24.8 million and located in
Canada of $12.7 million.
(3)
The $33.8 million at May 3, 2015, represents property, plant, and
equipment located in the U.S. of $23.8 million and located in
Canada of $10.0 million.
(4)
The $29.0 million at April 27, 2014, represents property, plant,
and equipment located in the U.S. of $20.6 million and located in
Canada of $8.4 million.
(5)
The $1.6 million at May 1, 2016, represents property, plant, and
equipment located in the U.S. of $893 and located in China of
$671.
(6)
The $1.5 million at May 3, 2015, represents property, plant, and
equipment located in the U.S. of $848 and located in China of
$619.
(7)
The $1.6 million at April 27, 2014, represents property, plant, and
equipment located in the U.S. of $957, China of $572, and located
in Poland of $44.
(8)
The $929, $838, and $763 balance at May 1, 2016, May 3, 2015, and
April 27, 2014, represent property, plant, and equipment associated
with unallocated corporate departments and corporate departments
shared by both the mattress and upholstery fabric segments.
(9)
Capital expenditure amounts are stated on an accrual basis. See
Consolidated Statement of Cash Flows for capital expenditure
amounts on a cash basis.</t>
  </si>
  <si>
    <t>SELECTED QUARTERLY DATA (UNAUDITED) (Tables)</t>
  </si>
  <si>
    <t>Summary of Selected Quarterly Data</t>
  </si>
  <si>
    <t>fiscal
fiscal
fiscal
fiscal
fiscal
fiscal
fiscal
fiscal
2016
2016
2016
2016
2015
2015
2015
2015
(amounts in thousands except per share, ratios &amp; other, stock
data)
4th quarter
3rd quarter
2nd quarter
1st quarter
4th quarter
3rd quarter
2nd quarter
1st quarter
INCOME STATEMENT DATA
net sales
$
77,253
78,466
76,956
80,185
78,846
81,269
73,991
76,060
cost of sales
60,640
61,903
61,223
63,983
62,674
66,867
61,713
63,345
gross profit
16,613
16,563
15,733
16,202
16,172
14,402
12,278
12,715
selling, general and administrative expenses
9,261
9,337
9,433
8,741
9,605
8,375
7,379
7,419
income from
operations
7,352
7,226
6,300
7,461
6,567
6,027
4,899
5,296
interest expense
-
-
-
24
15
-
-
68
interest income
(26
)
(38
)
(69
)
(66
)
(143
)
(202
)
(153
)
(142
)
other expense (income)
211
85
225
95
10
307
162
(89
)
income before income taxes
7,167
7,179
6,144
7,408
6,685
5,922
4,890
5,459
income taxes
3,566
2,317
2,373
2,707
1,772
2,110
1,889
2,115
net income
$
3,601
4,862
3,771
4,701
4,913
3,812
3,001
3,344
depreciation
$
1,782
1,705
1,629
1,555
1,528
1,432
1,414
1,399
weighted average shares outstanding
12,257
12,331
12,343
12,277
12,219
12,219
12,218
12,212
weighted average shares outstanding,
assuming dilution
12,434
12,486
12,484
12,456
12,440
12,417
12,401
12,404
PER SHARE DATA
net income per share - basic
$
0.29
0.39
0.31
0.38
0.40
0.31
0.25
0.27
net income per share - diluted
0.29
0.39
0.30
0.38
0.39
0.31
0.24
0.27
dividends per share
0.07
0.07
0.06
0.46
0.06
0.06
0.05
0.45
book value
10.50
10.21
9.96
9.62
9.77
9.41
9.14
8.93
BALANCE SHEET DATA
operating working capital (3)
$
45,794
49,288
43,303
43,405
41,829
39,371
37,645
41,265
property, plant and equipment, net
39,973
38,157
38,319
37,480
36,078
35,269
33,204
31,891
total assets
175,142
173,551
168,947
166,880
171,300
165,358
156,162
154,219
capital expenditures
3,631
1,542
2,575
2,960
2,490
3,696
2,728
2,260
dividends paid
859
864
741
5,676
733
733
611
5,502
long-term debt, current maturities of long-term debt, and line of
credit (1)
-
-
-
2,200
2,200
2,200
2,200
4,969
shareholders' equity
128,812
125,074
122,975
118,725
119,427
114,972
111,674
109,147
capital employed (2)
90,357
90,983
88,297
90,593
83,225
81,645
79,430
83,148
RATIOS &amp; OTHER DATA
gross profit margin
21.5
%
21.1
%
20.4
%
20.2
%
20.5
%
17.7
%
16.6
%
16.7
%
operating income margin
9.5
9.2
8.2
9.3
8.3
7.4
6.6
7.0
net income margin
4.7
6.2
4.9
5.9
6.2
4.7
4.1
4.4
effective income tax rate
49.8
32.3
38.6
36.5
26.5
35.6
38.6
38.7
Debt-to-total capital employed ratio (1)
0.0
0.0
0.0
2.4
2.6
2.7
2.8
6.0
operating working capital turnover (3)
7.0
7.2
7.7
7.7
7.7
7.5
7.2
7.1
days sales in receivables
28
31
28
29
33
32
31
31
inventory turnover
5.3
5.1
5.3
5.6
6.4
7.0
6.4
6.0
STOCK DATA
stock price
high
$
28.53
31.15
35.23
33.64
29.19
22.74
19.24
19.05
low
22.72
22.61
29.13
25.22
19.22
18.50
16.60
17.11
close
26.24
25.32
30.01
30.25
26.02
20.09
18.97
17.87
daily average trading volume (shares)
33.5
68.8
76.2
90.5
64.9
26.8
29.7
33.7
(1) Debt includes long-term debt, current maturities of long-term
debt, and line of credit.
(2) Capital employed does not include cash and cash equivalents,
short-term investments, long-term investments,
current maturities of long-term
debt, long-term debt, line of credit, noncurrent deferred tax
assets and liabilities,
income taxes receivable and
payable, and deferred compensation.
(3) Operating working capital for this calculation is accounts
receivable and inventories, offset by accounts payable-trade
accounts payable - capital expenditures.</t>
  </si>
  <si>
    <t>General and Summary of Significant Accounting Policies (Detail)</t>
  </si>
  <si>
    <t>May 03, 2015USD ($)</t>
  </si>
  <si>
    <t>May 01, 2016USD ($)Segment</t>
  </si>
  <si>
    <t>Apr. 27, 2014USD ($)</t>
  </si>
  <si>
    <t>Apr. 28, 2013USD ($)</t>
  </si>
  <si>
    <t>Organization And Summary Of Significant Accounting Policies [Line Items]</t>
  </si>
  <si>
    <t>Number of business segments | Segment</t>
  </si>
  <si>
    <t>Inventory aging categories</t>
  </si>
  <si>
    <t>Inventory aging categories are six, nine, twelve, and fifteen months</t>
  </si>
  <si>
    <t>Interest costs incurred on long-term debt and lines of credit</t>
  </si>
  <si>
    <t>Interest cost capitalized</t>
  </si>
  <si>
    <t>Accounting Standards Update 2015-17 [Member]</t>
  </si>
  <si>
    <t>Increased noncurrent deferred income taxes</t>
  </si>
  <si>
    <t>Decreased noncurrent deferred tax liabilities</t>
  </si>
  <si>
    <t>Unrealized gain (loss) on investments</t>
  </si>
  <si>
    <t>Selling, general and administrative expenses [Member]</t>
  </si>
  <si>
    <t>Handling costs</t>
  </si>
  <si>
    <t>Minimum [Member]</t>
  </si>
  <si>
    <t>Short-term investments, maturity period</t>
  </si>
  <si>
    <t>3 months</t>
  </si>
  <si>
    <t>Mattress Fabrics [Member]</t>
  </si>
  <si>
    <t>Summary of Cash and Cash Equivalents by Geographic Area (Detail) - USD ($) $ in Thousands</t>
  </si>
  <si>
    <t>Apr. 28, 2013</t>
  </si>
  <si>
    <t>Cash and Cash Equivalents [Line Items]</t>
  </si>
  <si>
    <t>Cayman Islands [Member]</t>
  </si>
  <si>
    <t>China [Member]</t>
  </si>
  <si>
    <t>Canada [Member]</t>
  </si>
  <si>
    <t>United States [Member]</t>
  </si>
  <si>
    <t>Poland [Member]</t>
  </si>
  <si>
    <t>Summary of Short-Term Investments by Geographic Area (Detail) - USD ($) $ in Thousands</t>
  </si>
  <si>
    <t>Schedule of Investments [Line Items]</t>
  </si>
  <si>
    <t>Summary of Foreign Currency Exchange Gains (Losses) by Geographic Area (Detail) - USD ($) $ in Thousands</t>
  </si>
  <si>
    <t>Foreign Currency Exchange Gain And Loss [Line Items]</t>
  </si>
  <si>
    <t>Foreign currency exchange gains (losses)</t>
  </si>
  <si>
    <t>Business Combinations - Mattress Fabric Segment - Allocation of Acquisition Cost to Assets Acquired Based on Fair Values (Detail) - Bodet And Horst [Member] $ in Thousands</t>
  </si>
  <si>
    <t>May 08, 2013USD ($)</t>
  </si>
  <si>
    <t>Business Acquisition [Line Items]</t>
  </si>
  <si>
    <t>Equipment</t>
  </si>
  <si>
    <t>Purchase price for equipment and certain other assets</t>
  </si>
  <si>
    <t>Non-compete Agreement [Member]</t>
  </si>
  <si>
    <t>Intangible assets</t>
  </si>
  <si>
    <t>Customer Relationships [Member]</t>
  </si>
  <si>
    <t>Business Combinations - Mattress Fabric Segment - Narrative (Detail)</t>
  </si>
  <si>
    <t>Intangible asset, useful life</t>
  </si>
  <si>
    <t>15 years</t>
  </si>
  <si>
    <t>17 years</t>
  </si>
  <si>
    <t>Bodet And Horst [Member] | Equipment [Member]</t>
  </si>
  <si>
    <t>Tangible asset, useful life</t>
  </si>
  <si>
    <t>7 years</t>
  </si>
  <si>
    <t>Bodet And Horst [Member] | Non-compete Agreement [Member]</t>
  </si>
  <si>
    <t>Bodet And Horst [Member] | Customer Relationships [Member]</t>
  </si>
  <si>
    <t>Accounts Receivable (Detail) - USD ($) $ in Thousands</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write-offs, net of recoveries</t>
  </si>
  <si>
    <t>ending balance</t>
  </si>
  <si>
    <t>Accounts Receivable - Allowance for Returns and Allowances and Discounts (Detail) - Reserve for returns and allowances and discounts [Member] - USD ($) $ in Thousands</t>
  </si>
  <si>
    <t>provision for returns and allowances and discounts</t>
  </si>
  <si>
    <t>credits issued</t>
  </si>
  <si>
    <t>Inventories (Detail) - USD ($) $ in Thousands</t>
  </si>
  <si>
    <t>raw materials</t>
  </si>
  <si>
    <t>work-in-process</t>
  </si>
  <si>
    <t>finished goods</t>
  </si>
  <si>
    <t>Property, Plant and Equipment (Detail) - USD ($) $ in Thousands</t>
  </si>
  <si>
    <t>Property, Plant and Equipment [Line Items]</t>
  </si>
  <si>
    <t>land and improvements</t>
  </si>
  <si>
    <t>buildings and improvements</t>
  </si>
  <si>
    <t>leasehold improvements</t>
  </si>
  <si>
    <t>machinery and equipment</t>
  </si>
  <si>
    <t>office furniture and equipment</t>
  </si>
  <si>
    <t>capital projects in progress</t>
  </si>
  <si>
    <t>property, plant and equipment, gross</t>
  </si>
  <si>
    <t>accumulated depreciation and amortization</t>
  </si>
  <si>
    <t>land and improvements [Member] | Minimum [Member]</t>
  </si>
  <si>
    <t>depreciable lives</t>
  </si>
  <si>
    <t>0 years</t>
  </si>
  <si>
    <t>land and improvements [Member] | Maximum [Member]</t>
  </si>
  <si>
    <t>10 years</t>
  </si>
  <si>
    <t>buildings and improvements [Member] | Minimum [Member]</t>
  </si>
  <si>
    <t>buildings and improvements [Member] | Maximum [Member]</t>
  </si>
  <si>
    <t>40 years</t>
  </si>
  <si>
    <t>leasehold improvements [Member]</t>
  </si>
  <si>
    <t>Shorter of life of lease or useful life.</t>
  </si>
  <si>
    <t>machinery and equipment [Member] | Minimum [Member]</t>
  </si>
  <si>
    <t>3 years</t>
  </si>
  <si>
    <t>machinery and equipment [Member] | Maximum [Member]</t>
  </si>
  <si>
    <t>12 years</t>
  </si>
  <si>
    <t>office furniture and equipment [Member] | Minimum [Member]</t>
  </si>
  <si>
    <t>office furniture and equipment [Member] | Maximum [Member]</t>
  </si>
  <si>
    <t>Property, Plant and Equipment - Narrative (Detail) - USD ($) $ in Thousands</t>
  </si>
  <si>
    <t>Capital expenditures, amounts due</t>
  </si>
  <si>
    <t>Goodwill (Detail) - USD ($) $ in Thousands</t>
  </si>
  <si>
    <t>loss on impairment</t>
  </si>
  <si>
    <t>acquisitions</t>
  </si>
  <si>
    <t>Other Assets (Detail) - USD ($) $ in Thousands</t>
  </si>
  <si>
    <t>Other Assets, Noncurrent [Abstract]</t>
  </si>
  <si>
    <t>cash surrender value - life insurance</t>
  </si>
  <si>
    <t>non-compete agreement, net</t>
  </si>
  <si>
    <t>customer relationships, net</t>
  </si>
  <si>
    <t>other</t>
  </si>
  <si>
    <t>Other assets</t>
  </si>
  <si>
    <t>Other Assets - Narrative (Detail)</t>
  </si>
  <si>
    <t>Nov. 02, 2014USD ($)</t>
  </si>
  <si>
    <t>May 01, 2016USD ($)Contract</t>
  </si>
  <si>
    <t>May 03, 2015USD ($)Contract</t>
  </si>
  <si>
    <t>May 16, 2014USD ($)</t>
  </si>
  <si>
    <t>Other Assets [Line Items]</t>
  </si>
  <si>
    <t>Gross carrying amount of non-compete agreement</t>
  </si>
  <si>
    <t>Gross carrying amount of customer relationships</t>
  </si>
  <si>
    <t>Death benefits to beneficiary of insured on terminated life insurance agreement</t>
  </si>
  <si>
    <t>Collection of cash surrender value from termination of split dollar life insurance agreement</t>
  </si>
  <si>
    <t>Number of life insurance contracts owned | Contract</t>
  </si>
  <si>
    <t>Life insurance contracts, death benefits to insured</t>
  </si>
  <si>
    <t>Life insurance contracts, cash surrender value</t>
  </si>
  <si>
    <t>Useful life</t>
  </si>
  <si>
    <t>Accumulated amortization</t>
  </si>
  <si>
    <t>Amortization expense</t>
  </si>
  <si>
    <t>Remaining amortization expense for the next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4 years</t>
  </si>
  <si>
    <t>Accrued Expenses (Detail) - USD ($) $ in Thousands</t>
  </si>
  <si>
    <t>Payables and Accruals [Abstract]</t>
  </si>
  <si>
    <t>compensation, commissions and related benefits</t>
  </si>
  <si>
    <t>advertising rebates</t>
  </si>
  <si>
    <t>interest</t>
  </si>
  <si>
    <t>Accrued expenses</t>
  </si>
  <si>
    <t>Income Taxes - Allocation of Income Tax Expense (Detail) - USD ($) $ in Thousands</t>
  </si>
  <si>
    <t>shareholders' equity, related to the tax benefit arising from stock based compensation</t>
  </si>
  <si>
    <t>income tax expense (benefit), excluding tax benefit from exercise of stock options</t>
  </si>
  <si>
    <t>Income Taxes - Income Tax Expense (Detail) - USD ($) $ in Thousands</t>
  </si>
  <si>
    <t>current</t>
  </si>
  <si>
    <t>federal</t>
  </si>
  <si>
    <t>state</t>
  </si>
  <si>
    <t>foreign</t>
  </si>
  <si>
    <t>current income tax expense</t>
  </si>
  <si>
    <t>deferred</t>
  </si>
  <si>
    <t>undistributed earnings - foreign subsidiaries</t>
  </si>
  <si>
    <t>U.S. operating loss carryforwards</t>
  </si>
  <si>
    <t>valuation allowance</t>
  </si>
  <si>
    <t>deferred income tax expense</t>
  </si>
  <si>
    <t>income tax expense</t>
  </si>
  <si>
    <t>Income Taxes - Income (Loss) before Income Taxes Related to Foreign and U.S. Operations (Detail) - USD ($) $ in Thousands</t>
  </si>
  <si>
    <t>Income Taxes [Line Items]</t>
  </si>
  <si>
    <t>Income (loss) before income taxes, foreign</t>
  </si>
  <si>
    <t>Income (loss) before income taxes, domestic</t>
  </si>
  <si>
    <t>Income Taxes - Differences Between Income Tax Expense at Federal Income Tax Rate and Effective Income Tax Rate (Detail)</t>
  </si>
  <si>
    <t>federal income tax rate</t>
  </si>
  <si>
    <t>34.00%</t>
  </si>
  <si>
    <t>tax effects of Chinese foreign exchange gains</t>
  </si>
  <si>
    <t>4.40%</t>
  </si>
  <si>
    <t>0.30%</t>
  </si>
  <si>
    <t>(1.30%)</t>
  </si>
  <si>
    <t>change in valuation allowance</t>
  </si>
  <si>
    <t>(1.20%)</t>
  </si>
  <si>
    <t>(0.20%)</t>
  </si>
  <si>
    <t>0.10%</t>
  </si>
  <si>
    <t>change in North Carolina income tax rates</t>
  </si>
  <si>
    <t>0.70%</t>
  </si>
  <si>
    <t>1.80%</t>
  </si>
  <si>
    <t>undistributed earnings from foreign subsidiaries</t>
  </si>
  <si>
    <t>(26.30%)</t>
  </si>
  <si>
    <t>1.40%</t>
  </si>
  <si>
    <t>0.20%</t>
  </si>
  <si>
    <t>Effective income tax rate</t>
  </si>
  <si>
    <t>49.80%</t>
  </si>
  <si>
    <t>32.30%</t>
  </si>
  <si>
    <t>38.60%</t>
  </si>
  <si>
    <t>36.50%</t>
  </si>
  <si>
    <t>26.50%</t>
  </si>
  <si>
    <t>35.60%</t>
  </si>
  <si>
    <t>38.70%</t>
  </si>
  <si>
    <t>39.30%</t>
  </si>
  <si>
    <t>34.30%</t>
  </si>
  <si>
    <t>8.40%</t>
  </si>
  <si>
    <t>Income Taxes - Deferred Tax Assets and Liabilities (Detail) - USD ($)</t>
  </si>
  <si>
    <t>deferred tax assets:</t>
  </si>
  <si>
    <t>compensation</t>
  </si>
  <si>
    <t>liabilities and other</t>
  </si>
  <si>
    <t>foreign income tax credits -U.S.</t>
  </si>
  <si>
    <t>alternative minimum tax credit -U.S.</t>
  </si>
  <si>
    <t>property, plant and equipment</t>
  </si>
  <si>
    <t>[1]</t>
  </si>
  <si>
    <t>loss carryforwards - U.S.</t>
  </si>
  <si>
    <t>loss carryforwards - foreign</t>
  </si>
  <si>
    <t>unrecognized tax benefits - U.S.</t>
  </si>
  <si>
    <t>valuation allowances</t>
  </si>
  <si>
    <t>total deferred tax assets</t>
  </si>
  <si>
    <t>deferred tax liabilities:</t>
  </si>
  <si>
    <t>undistributed earnings on foreign subsidiaries</t>
  </si>
  <si>
    <t>[2]</t>
  </si>
  <si>
    <t>total deferred tax liabilities</t>
  </si>
  <si>
    <t>Net deferred tax asset</t>
  </si>
  <si>
    <t>Pertains to the company's operations located in China.</t>
  </si>
  <si>
    <t>Pertains to the company's operations located in the U.S. and Canada.</t>
  </si>
  <si>
    <t>Income Taxes - Deferred Income Taxes - Narrative (Detail) - USD ($) $ in Thousands</t>
  </si>
  <si>
    <t>Non-current deferred income tax asset</t>
  </si>
  <si>
    <t>Non-current deferred income tax liability</t>
  </si>
  <si>
    <t>U.S. Tax Authorities [Member]</t>
  </si>
  <si>
    <t>Operating loss carryforwards</t>
  </si>
  <si>
    <t>Operating loss carryforwards, related future tax benefits</t>
  </si>
  <si>
    <t>U.S. foreign income tax credits, expiration period</t>
  </si>
  <si>
    <t>U.S. foreign income tax credits, expiration fiscal year</t>
  </si>
  <si>
    <t>U.S. Tax Authorities [Member] | Minimum [Member]</t>
  </si>
  <si>
    <t>Operating loss carryforwards, expiration period</t>
  </si>
  <si>
    <t>U.S. Tax Authorities [Member] | Maximum [Member]</t>
  </si>
  <si>
    <t>19 years</t>
  </si>
  <si>
    <t>Income Taxes - Deferred Income Taxes - Valuation Allowance - Narrative (Detail) - USD ($)</t>
  </si>
  <si>
    <t>Valuation allowance</t>
  </si>
  <si>
    <t>U.S. Tax Authorities and Poland Tax Authorities [Member] | Valuation Allowance, Operating Loss Carryforwards [Member]</t>
  </si>
  <si>
    <t>U.S. State Tax [Member] | Valuation Allowance, Operating Loss Carryforwards [Member]</t>
  </si>
  <si>
    <t>Poland [Member] | Culp Europe [Member]</t>
  </si>
  <si>
    <t>Income tax expense (benefit) related to changes in the valuation allowance for deferred tax assets</t>
  </si>
  <si>
    <t>5 years</t>
  </si>
  <si>
    <t>Income tax expense (benefit) related to change in net loss operating carryforwards</t>
  </si>
  <si>
    <t>Poland [Member] | Valuation Allowance, Operating Loss Carryforwards [Member] | Culp Europe [Member]</t>
  </si>
  <si>
    <t>Canada and China [Member]</t>
  </si>
  <si>
    <t>Income Taxes - Deferred Income Taxes - Undistributed Earnings from Foreign Subsidiaries - Narrative (Detail) - USD ($)</t>
  </si>
  <si>
    <t>Jan. 26, 2014</t>
  </si>
  <si>
    <t>Undistributed earnings from our foreign subsidiaries that will not be reinvested indefinitely</t>
  </si>
  <si>
    <t>Deferred tax liability, undistributed earnings from foreign subsidiaries</t>
  </si>
  <si>
    <t>U.S. income and foreign withholding taxes</t>
  </si>
  <si>
    <t>U.S. foreign income tax credits</t>
  </si>
  <si>
    <t>U.S. Tax Authorities [Member] | Foreign Subsidiaries in China [Member]</t>
  </si>
  <si>
    <t>Income tax expense (benefit) from income tax effects on undistributed earnings from foreign subsidiaries</t>
  </si>
  <si>
    <t>U.S. Tax Authorities [Member] | Foreign Subsidiaries in Canada and China [Member]</t>
  </si>
  <si>
    <t>Income Taxes - Unrecognized Tax Benefit (Detail) - USD ($) $ in Thousands</t>
  </si>
  <si>
    <t>increases from prior period tax positions</t>
  </si>
  <si>
    <t>decreases from prior period tax positions</t>
  </si>
  <si>
    <t>increases from current period tax positions</t>
  </si>
  <si>
    <t>Income Taxes - Uncertainty in Income Taxes - Narrative (Detail) - USD ($)</t>
  </si>
  <si>
    <t>Unrecognized tax benefits</t>
  </si>
  <si>
    <t>Unrecognized tax benefits that would favorably impact effective income tax rate if recognized</t>
  </si>
  <si>
    <t>Gross amount of interest and penalties due to unrecognized tax benefits</t>
  </si>
  <si>
    <t>Unrecognized tax benefits for which significant change is reasonably possible</t>
  </si>
  <si>
    <t>Net Non-current Deferred Income Taxes [Member]</t>
  </si>
  <si>
    <t>Income Taxes Payable - Long-Term [Member]</t>
  </si>
  <si>
    <t>Income Taxes - Income Taxes Paid - Narrative (Detail) - USD ($) $ in Millions</t>
  </si>
  <si>
    <t>Income tax payments, net of income tax refunds</t>
  </si>
  <si>
    <t>Long-Term Debt and Lines of Credit (Detail) - USD ($) $ in Thousands</t>
  </si>
  <si>
    <t>unsecured senior term notes</t>
  </si>
  <si>
    <t>long-term debt, less current maturities</t>
  </si>
  <si>
    <t>Long-Term Debt and Lines of Credit - Long-Term Debt - Narrative (Detail) - USD ($)</t>
  </si>
  <si>
    <t>Aug. 11, 2015</t>
  </si>
  <si>
    <t>Aug. 11, 2008</t>
  </si>
  <si>
    <t>Debt Instrument [Line Items]</t>
  </si>
  <si>
    <t>Interest paid</t>
  </si>
  <si>
    <t>Unsecured term notes [Member]</t>
  </si>
  <si>
    <t>Issuance of unsecured term notes</t>
  </si>
  <si>
    <t>Fixed interest rate</t>
  </si>
  <si>
    <t>8.01%</t>
  </si>
  <si>
    <t>Term of the note agreement</t>
  </si>
  <si>
    <t>Required amount of principal payment installments</t>
  </si>
  <si>
    <t>Required debt payment frequency</t>
  </si>
  <si>
    <t>Annual</t>
  </si>
  <si>
    <t>Date of first required principal payment</t>
  </si>
  <si>
    <t>Aug. 11,
		2011</t>
  </si>
  <si>
    <t>Last annual payment paid</t>
  </si>
  <si>
    <t>Long-Term Debt and Lines of Credit - Lines of Credit - Narrative (Detail)</t>
  </si>
  <si>
    <t>Mar. 10, 2016USD ($)</t>
  </si>
  <si>
    <t>Mar. 08, 2016CNY (¥)</t>
  </si>
  <si>
    <t>Jul. 10, 2015USD ($)</t>
  </si>
  <si>
    <t>May 01, 2016USD ($)</t>
  </si>
  <si>
    <t>May 01, 2016CNY (¥)</t>
  </si>
  <si>
    <t>May 03, 2015CNY (¥)</t>
  </si>
  <si>
    <t>United States [Member] | Revolving Credit Facility [Member]</t>
  </si>
  <si>
    <t>Line of Credit Facility [Line Items]</t>
  </si>
  <si>
    <t>Maximum borrowing capacity</t>
  </si>
  <si>
    <t>Interest rate description</t>
  </si>
  <si>
    <t>Interest was charged  at a rate equal to the one-month  LIBOR rate plus a spread based on the ratio of debt to EBITDA as defined in the  agreement.</t>
  </si>
  <si>
    <t>Applicable interest rate at end of period</t>
  </si>
  <si>
    <t>1.78%</t>
  </si>
  <si>
    <t>Expiration date</t>
  </si>
  <si>
    <t>Aug. 31,
		2017</t>
  </si>
  <si>
    <t>Aug. 31,
		2015</t>
  </si>
  <si>
    <t>Reference rate on which the interest rate is based</t>
  </si>
  <si>
    <t>One-month  LIBOR rate</t>
  </si>
  <si>
    <t>Annual capital expenditures limit</t>
  </si>
  <si>
    <t>Letters of credit, outstanding amount</t>
  </si>
  <si>
    <t>Outstanding amount</t>
  </si>
  <si>
    <t>China [Member] | Revolving credit agreement [Member]</t>
  </si>
  <si>
    <t>This agreement has an interest rate determined by the Chinese government</t>
  </si>
  <si>
    <t>Mar. 8,
		2017</t>
  </si>
  <si>
    <t>Feb. 9,
		2016</t>
  </si>
  <si>
    <t>Second Amendment [Member] | United States [Member] | Revolving Credit Facility [Member]</t>
  </si>
  <si>
    <t>Variable spread over LIBOR, based on the company's ratio of debt to EBITDA</t>
  </si>
  <si>
    <t>1.89%</t>
  </si>
  <si>
    <t>LIBOR</t>
  </si>
  <si>
    <t>Percentage of common stock in subsidiary pledge as collateral</t>
  </si>
  <si>
    <t>65.00%</t>
  </si>
  <si>
    <t>Commitments and Contingencies (Detail) - USD ($)</t>
  </si>
  <si>
    <t>May 16, 2016</t>
  </si>
  <si>
    <t>Oct. 01, 2014</t>
  </si>
  <si>
    <t>Commitments and Contingencies Disclosure [Line Items]</t>
  </si>
  <si>
    <t>Rental expense for operating leases</t>
  </si>
  <si>
    <t>Future minimum rental commitments for noncancellable operating leases in fiscal 2017</t>
  </si>
  <si>
    <t>Future minimum rental commitments for noncancellable operating leases in fiscal 2018</t>
  </si>
  <si>
    <t>Future minimum rental commitments for noncancellable operating leases in fiscal 2019</t>
  </si>
  <si>
    <t>Future minimum rental commitments for noncancellable operating leases in fiscal 2020</t>
  </si>
  <si>
    <t>Future minimum rental commitments for noncancellable operating leases in fiscal 2021</t>
  </si>
  <si>
    <t>Lease terms</t>
  </si>
  <si>
    <t>Maximum [Member]</t>
  </si>
  <si>
    <t>Lease terms, renewal options for additional periods</t>
  </si>
  <si>
    <t>9 years</t>
  </si>
  <si>
    <t>Monthly lease payments of a plant facility</t>
  </si>
  <si>
    <t>Mattress Fabrics [Member] | Plant facility [Member]</t>
  </si>
  <si>
    <t>Rental payments</t>
  </si>
  <si>
    <t>Mattress Fabrics [Member] | Capital Addition Purchase Commitments [Member]</t>
  </si>
  <si>
    <t>Open purchase commitments</t>
  </si>
  <si>
    <t>Mattress Fabrics [Member] | Capital Addition Purchase Commitments [Member] | buildings and improvements [Member]</t>
  </si>
  <si>
    <t>Mattress Fabrics [Member] | Capital Addition Purchase Commitments [Member] | buildings and improvements [Member] | Subsequent Event [Member]</t>
  </si>
  <si>
    <t>Contractual obligation, estimated cost</t>
  </si>
  <si>
    <t>Contractual obligation due in remainder of fiscal year</t>
  </si>
  <si>
    <t>Contractual obligation due in fiscal 2017</t>
  </si>
  <si>
    <t>Contractual obligation due in fiscal 2018</t>
  </si>
  <si>
    <t>Contractual obligation due in fiscal 2019</t>
  </si>
  <si>
    <t>Mattress Fabrics [Member] | Capital Addition Purchase Commitments [Member] | buildings and improvements [Member] | Subsequent Event [Member] | London Interbank Offered Rate (LIBOR) [Member]</t>
  </si>
  <si>
    <t>Percentage rate added to variable rate</t>
  </si>
  <si>
    <t>2.25%</t>
  </si>
  <si>
    <t>Variable interest rate</t>
  </si>
  <si>
    <t>30 day LIBOR rate</t>
  </si>
  <si>
    <t>Mattress Fabrics [Member] | Capital Addition Purchase Commitments [Member] | buildings and improvements [Member] | Subsequent Event [Member] | Letter of Credit [Member]</t>
  </si>
  <si>
    <t>Letter of credit</t>
  </si>
  <si>
    <t>Unused fee calculated on letter of credit</t>
  </si>
  <si>
    <t>Mattress Fabrics [Member] | First Lease Renewal Term [Member]</t>
  </si>
  <si>
    <t>Mattress Fabrics [Member] | Second Lease Renewal Term [Member]</t>
  </si>
  <si>
    <t>Settled Litigation [Member] | Environmental Issue [Member]</t>
  </si>
  <si>
    <t>Lawsuit filing date</t>
  </si>
  <si>
    <t>February 5, 2008</t>
  </si>
  <si>
    <t>Payments made for settlement of lawsuit</t>
  </si>
  <si>
    <t>Lawsuit dismissed date</t>
  </si>
  <si>
    <t>Jun. 5,
		2014</t>
  </si>
  <si>
    <t>Settled Litigation [Member] | Environmental Issue [Member] | Other Expense [Member]</t>
  </si>
  <si>
    <t>Charge resulted from settlement of lawsuit</t>
  </si>
  <si>
    <t>Settled Litigation [Member] | Environmental Issue [Member] | Site of former manufacturing plant in West Hazleton, Pennsylvania [Member]</t>
  </si>
  <si>
    <t>Actions taken by court which impacted the lawsuit</t>
  </si>
  <si>
    <t>The lawsuit involved court judgments that have  been entered against the plaintiffs and against defendant Chromatex, Inc.  requiring them to pay costs incurred by the United States Environmental  Protection Agency ("USEPA") responding to environmental contamination at the  Site, in amounts approximating $14 million, plus unspecified future  environmental costs.</t>
  </si>
  <si>
    <t>Amount of judgment against plaintiffs for which recovery is being sought from defendants</t>
  </si>
  <si>
    <t>Damages sought by plaintiffs</t>
  </si>
  <si>
    <t>Costs incurred by the United States Environmental  Protection Agency ("USEPA") responding to environmental contamination at the  Site, in amounts approximating $14 million, plus unspecified future  environmental costs</t>
  </si>
  <si>
    <t>Stock-Based Compensation - Narrative (Detail)</t>
  </si>
  <si>
    <t>Jun. 14, 2016USD ($)$ / sharesshares</t>
  </si>
  <si>
    <t>Oct. 01, 2015$ / sharesshares</t>
  </si>
  <si>
    <t>Jul. 15, 2015$ / sharesshares</t>
  </si>
  <si>
    <t>Mar. 03, 2015shares</t>
  </si>
  <si>
    <t>Oct. 01, 2014$ / sharesshares</t>
  </si>
  <si>
    <t>Jun. 24, 2014$ / sharesshares</t>
  </si>
  <si>
    <t>Oct. 01, 2013$ / sharesshares</t>
  </si>
  <si>
    <t>Jun. 25, 2013$ / sharesshares</t>
  </si>
  <si>
    <t>Jul. 11, 2012$ / sharesshares</t>
  </si>
  <si>
    <t>Aug. 02, 2015USD ($)$ / sharesshares</t>
  </si>
  <si>
    <t>May 01, 2016USD ($)$ / sharesshares</t>
  </si>
  <si>
    <t>May 03, 2015USD ($)$ / sharesshares</t>
  </si>
  <si>
    <t>Apr. 27, 2014USD ($)$ / sharesshares</t>
  </si>
  <si>
    <t>May 02, 2010ExecutiveOfficers$ / sharesshares</t>
  </si>
  <si>
    <t>May 03, 2009$ / sharesshares</t>
  </si>
  <si>
    <t>Sep. 16, 2015shares</t>
  </si>
  <si>
    <t>Apr. 28, 2013shares</t>
  </si>
  <si>
    <t>Share-based Compensation Arrangement by Share-based Payment Award [Line Items]</t>
  </si>
  <si>
    <t>Number of options granted</t>
  </si>
  <si>
    <t>2015 Equity Incentive Plan [Member]</t>
  </si>
  <si>
    <t>Number of common stock authorized for issuance</t>
  </si>
  <si>
    <t>Number of shares available for future equity based grants</t>
  </si>
  <si>
    <t>2007 Equity Incentive Plan [Member]</t>
  </si>
  <si>
    <t>Stock Options [Member]</t>
  </si>
  <si>
    <t>Aggregate intrinsic value for options outstanding | $</t>
  </si>
  <si>
    <t>Aggregate intrinsic value for options exercisable | $</t>
  </si>
  <si>
    <t>Aggregate intrinsic value for options exercised | $</t>
  </si>
  <si>
    <t>Number of unvested stock option</t>
  </si>
  <si>
    <t>Unrecognized stock based compensation cost | $</t>
  </si>
  <si>
    <t>Stock Options [Member] | Selling, general and administrative expenses [Member]</t>
  </si>
  <si>
    <t>Share-based compensation expense | $</t>
  </si>
  <si>
    <t>Time Vested Restricted Stock Awards [Member]</t>
  </si>
  <si>
    <t>Number of shares granted</t>
  </si>
  <si>
    <t>Weighted average fair value of vested shares, per share | $ / shares</t>
  </si>
  <si>
    <t>Number of shares vested</t>
  </si>
  <si>
    <t>Weighted average fair value of vested shares | $</t>
  </si>
  <si>
    <t>Number of shares outstanding and unvested</t>
  </si>
  <si>
    <t>Weighted average fair value of outstanding and unvested shares, per share | $ / shares</t>
  </si>
  <si>
    <t>Remaining unrecognized compensation cost | $</t>
  </si>
  <si>
    <t>Time Vested Restricted Stock Awards [Member] | Granted on July 1, 2009 [Member]</t>
  </si>
  <si>
    <t>Time Vested Restricted Stock Awards [Member] | Granted on January 7, 2009 [Member]</t>
  </si>
  <si>
    <t>Vesting description</t>
  </si>
  <si>
    <t>Vested in  equal one-third installments on May 1, 2012, 2013, and 2014</t>
  </si>
  <si>
    <t>Time Vested Restricted Stock Awards [Member] | Non-employee [Member] | Granted on January 7, 2009 [Member]</t>
  </si>
  <si>
    <t>Time Vested Restricted Stock Awards [Member] | Executive Officer [Member] | Granted on July 1, 2009 [Member]</t>
  </si>
  <si>
    <t>Number of executive officers granted time vested restricted common stock | ExecutiveOfficers</t>
  </si>
  <si>
    <t>Vested in equal one-third installments on July 1, 2012, 2013, and 2014</t>
  </si>
  <si>
    <t>Closing price of common stock | $ / shares</t>
  </si>
  <si>
    <t>Time Vested Restricted Stock Awards [Member] | Key management employees [Member] | Granted on January 7, 2009 [Member]</t>
  </si>
  <si>
    <t>Time Vested Restricted Stock Awards [Member] | Selling, general and administrative expenses [Member]</t>
  </si>
  <si>
    <t>Time Vested Restricted Stock Awards [Member] | Vesting on May 1, 2012 [Member] | Non-employee [Member] | Granted on January 7, 2009 [Member]</t>
  </si>
  <si>
    <t>Time Vested Restricted Stock Awards [Member] | Vesting on May 1, 2013 [Member] | Non-employee [Member] | Granted on January 7, 2009 [Member]</t>
  </si>
  <si>
    <t>Time Vested Restricted Stock Awards [Member] | Vesting on May 1, 2014 [Member] | Non-employee [Member] | Granted on January 7, 2009 [Member]</t>
  </si>
  <si>
    <t>Performance Based Restricted Stock Units [Member]</t>
  </si>
  <si>
    <t>Vesting period</t>
  </si>
  <si>
    <t>Weighted average period over which unrecognized compensation cost is expected to be recognized</t>
  </si>
  <si>
    <t>1 year 10 months 24 days</t>
  </si>
  <si>
    <t>Performance Based Restricted Stock Units [Member] | Fiscal Year 2013 [Member]</t>
  </si>
  <si>
    <t>Performance Based Restricted Stock Units [Member] | Non-employee [Member]</t>
  </si>
  <si>
    <t>Performance Based Restricted Stock Units [Member] | Maximum [Member]</t>
  </si>
  <si>
    <t>Performance Based Restricted Stock Units [Member] | Maximum [Member] | Non-employee [Member]</t>
  </si>
  <si>
    <t>Performance Based Restricted Stock Units [Member] | Subsequent Event [Member] | Fiscal Year 2015 [Member]</t>
  </si>
  <si>
    <t>Performance Based Restricted Stock Units [Member] | Subsequent Event [Member] | Fiscal Year 2014 [Member]</t>
  </si>
  <si>
    <t>Performance Based Restricted Stock Units [Member] | Selling, general and administrative expenses [Member]</t>
  </si>
  <si>
    <t>Performance Based Restricted Stock Units [Member] | First Requisite Service Period [Member] | Non-employee [Member]</t>
  </si>
  <si>
    <t>16 months</t>
  </si>
  <si>
    <t>Performance Based Restricted Stock Units [Member] | First Requisite Service Period [Member] | Maximum [Member] | Non-employee [Member]</t>
  </si>
  <si>
    <t>Performance Based Restricted Stock Units [Member] | Second Requisite Service Period [Member] | Non-employee [Member]</t>
  </si>
  <si>
    <t>28 months</t>
  </si>
  <si>
    <t>Performance Based Restricted Stock Units [Member] | Second Requisite Service Period [Member] | Maximum [Member] | Non-employee [Member]</t>
  </si>
  <si>
    <t>Common Stock Awards [Member] | Outside Director [Member]</t>
  </si>
  <si>
    <t>0 days</t>
  </si>
  <si>
    <t>Common Stock Awards [Member] | Selling, general and administrative expenses [Member]</t>
  </si>
  <si>
    <t>Stock-Based Compensation - Stock Option Activity (Detail) - $ / shares</t>
  </si>
  <si>
    <t>Shares</t>
  </si>
  <si>
    <t>outstanding at beginning of year</t>
  </si>
  <si>
    <t>granted</t>
  </si>
  <si>
    <t>exercised</t>
  </si>
  <si>
    <t>canceled/expired</t>
  </si>
  <si>
    <t>outstanding at end of year</t>
  </si>
  <si>
    <t>Weighted-Average Exercise Price</t>
  </si>
  <si>
    <t>Stock-Based Compensation - Stock Option Activity by Range of Exercise Prices (Detail) - $ / shares</t>
  </si>
  <si>
    <t>Share-based Compensation, Shares Authorized under Stock Option Plans, Exercise Price Range [Line Items]</t>
  </si>
  <si>
    <t>Options Outstanding, Number Outstanding</t>
  </si>
  <si>
    <t>Options Outstanding, Weighted-Average Remaining Contractual Life</t>
  </si>
  <si>
    <t>1 year 3 months 18 days</t>
  </si>
  <si>
    <t>Options Outstanding, Weighted-Average Exercise Price</t>
  </si>
  <si>
    <t>Options Exercisable, Number Exercisable</t>
  </si>
  <si>
    <t>Options Exercisable, Weighted-Average Exercise Price</t>
  </si>
  <si>
    <t>Exercise Prices Range 4.59 to 5.41 [Member]</t>
  </si>
  <si>
    <t>Range of Exercise Prices, lower limit</t>
  </si>
  <si>
    <t>Range of Exercise Prices, upper limit</t>
  </si>
  <si>
    <t>4 months 24 days</t>
  </si>
  <si>
    <t>Exercise Prices Range 7.08 to 9.57 [Member]</t>
  </si>
  <si>
    <t>Stock-Based Compensation - Time Vested Restricted Stock Activity (Detail) - Time Vested Restricted Stock Awards [Member] - shares</t>
  </si>
  <si>
    <t>vested</t>
  </si>
  <si>
    <t>Fair Value of Financial Instruments - Recurring Basis (Detail) - USD ($) $ in Thousands</t>
  </si>
  <si>
    <t>Premier Money Market Fund [Member]</t>
  </si>
  <si>
    <t>Fair Value Inputs, Assets, Quantitative Information [Line Items]</t>
  </si>
  <si>
    <t>Assets measured at fair value on a recurring basis</t>
  </si>
  <si>
    <t>Low Duration Bond Fund [Member]</t>
  </si>
  <si>
    <t>Intermediate Term Bond Fund [Member]</t>
  </si>
  <si>
    <t>Strategic Income Fund [Member]</t>
  </si>
  <si>
    <t>Limited Term Bond Fund [Member]</t>
  </si>
  <si>
    <t>Large Blend Fund [Member]</t>
  </si>
  <si>
    <t>Growth Allocation Fund [Member]</t>
  </si>
  <si>
    <t>Mid Cap Value Fund [Member]</t>
  </si>
  <si>
    <t>Other [Member]</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imited Term Bond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id Cap Value Fund [Member]</t>
  </si>
  <si>
    <t>Quoted prices in active markets for identical assets - Level 1 [Member] | Other [Member]</t>
  </si>
  <si>
    <t>Fair Value of Financial Instruments - Narrative (Detail) $ in Thousands</t>
  </si>
  <si>
    <t>Fair Value, Balance Sheet Grouping, Financial Statement Captions [Line Items]</t>
  </si>
  <si>
    <t>Long-term debt</t>
  </si>
  <si>
    <t>Long-term debt, fair value</t>
  </si>
  <si>
    <t>Fair Value of Financial Instruments - Nonrecurring Basis (Detail) $ in Thousands</t>
  </si>
  <si>
    <t>Assets measured at fair value on a nonrecurring basis</t>
  </si>
  <si>
    <t>Equipment [Member]</t>
  </si>
  <si>
    <t>Significant other observable inputs - Level 2 [Member] | Equipment [Member]</t>
  </si>
  <si>
    <t>Significant unobservable inputs - Level 3 [Member] | Non-compete Agreement [Member]</t>
  </si>
  <si>
    <t>Significant unobservable inputs - Level 3 [Member] | Customer Relationships [Member]</t>
  </si>
  <si>
    <t>Net Income Per Share - Weighted Average Shares (Detail) - shares shares in Thousands</t>
  </si>
  <si>
    <t>weighted-average common shares outstanding, basic</t>
  </si>
  <si>
    <t>dilutive effect of stock-based compensation</t>
  </si>
  <si>
    <t>weighted-average common shares outstanding, diluted</t>
  </si>
  <si>
    <t>Net Income Per Share - Narrative (Detail) - shares</t>
  </si>
  <si>
    <t>Earnings Per Share Disclosure [Line Items]</t>
  </si>
  <si>
    <t>Number of shares of common stock excluded from the computation of basic net income</t>
  </si>
  <si>
    <t>Benefit Plans (Detail) - USD ($)</t>
  </si>
  <si>
    <t>Deferred Compensation Arrangement with Individual, Postretirement Benefits [Line Items]</t>
  </si>
  <si>
    <t>Contributions to defined contribution plans</t>
  </si>
  <si>
    <t>Contributions to nonqualified deferred compensation plan</t>
  </si>
  <si>
    <t>Investment assets of the Trust at fair value</t>
  </si>
  <si>
    <t>Deferred Compensation [Member]</t>
  </si>
  <si>
    <t>Nonqualified deferred compensation plan liability</t>
  </si>
  <si>
    <t>Segment Information - Narrative (Detail)</t>
  </si>
  <si>
    <t>May 01, 2016CustomerSegment</t>
  </si>
  <si>
    <t>May 03, 2015Customer</t>
  </si>
  <si>
    <t>Apr. 27, 2014Customer</t>
  </si>
  <si>
    <t>Segment Reporting Information [Line Items]</t>
  </si>
  <si>
    <t>Currency Concentration Risk [Member] | Net sales [Member]</t>
  </si>
  <si>
    <t>Concentration risk percentage</t>
  </si>
  <si>
    <t>93.00%</t>
  </si>
  <si>
    <t>92.00%</t>
  </si>
  <si>
    <t>88.00%</t>
  </si>
  <si>
    <t>Geographic Concentration Risk [Member] | Net sales [Member] | International [Member]</t>
  </si>
  <si>
    <t>22.00%</t>
  </si>
  <si>
    <t>19.00%</t>
  </si>
  <si>
    <t>Customer Concentration Risk [Member] | Net sales [Member] | upholstery fabrics [Member]</t>
  </si>
  <si>
    <t>13.00%</t>
  </si>
  <si>
    <t>Number of major customer</t>
  </si>
  <si>
    <t>Customer Concentration Risk [Member] | Net sales [Member] | Mattress Fabrics [Member]</t>
  </si>
  <si>
    <t>20.00%</t>
  </si>
  <si>
    <t>21.00%</t>
  </si>
  <si>
    <t>Customer Concentration Risk [Member] | Accounts Receivable [Member] | upholstery fabrics [Member]</t>
  </si>
  <si>
    <t>Customer Concentration Risk [Member] | Accounts Receivable [Member] | upholstery fabrics [Member] | Minimum [Member]</t>
  </si>
  <si>
    <t>10.00%</t>
  </si>
  <si>
    <t>Customer Concentration Risk [Member] | Accounts Receivable [Member] | Mattress Fabrics [Member]</t>
  </si>
  <si>
    <t>16.00%</t>
  </si>
  <si>
    <t>Segment Information - International net sales (Detail) - USD ($) $ in Thousands</t>
  </si>
  <si>
    <t>Revenues from External Customers and Long-Lived Assets [Line Items]</t>
  </si>
  <si>
    <t>North america (excluding USA) [Member]</t>
  </si>
  <si>
    <t>Far east and asia [Member]</t>
  </si>
  <si>
    <t>All other areas [Member]</t>
  </si>
  <si>
    <t>International [Member]</t>
  </si>
  <si>
    <t>Of this amount, $24.2 million, $24.1 million, and $9.3 million are attributable to shipments to Mexico in fiscal 2016, 2015, and 2014, respectively.</t>
  </si>
  <si>
    <t>Of this amount $23.1 million, $26.5 million, and $32.2 million are attributable to shipment to China in fiscal 2016, 2015, and 2014, respectively.</t>
  </si>
  <si>
    <t>Segment Information - International net sales (Parenthetical) (Detail) - USD ($) $ in Thousands</t>
  </si>
  <si>
    <t>Mexico [Member]</t>
  </si>
  <si>
    <t>Segment Information - Statement of Operations for Operating Segments (Detail) - USD ($) $ in Thousands</t>
  </si>
  <si>
    <t>selling, general, and administrative expenses</t>
  </si>
  <si>
    <t>other expense</t>
  </si>
  <si>
    <t>Operating Segments [Member]</t>
  </si>
  <si>
    <t>Operating Segments [Member] | Mattress Fabrics [Member]</t>
  </si>
  <si>
    <t>Operating Segments [Member] | upholstery fabrics [Member]</t>
  </si>
  <si>
    <t>Unallocated corporate [Member]</t>
  </si>
  <si>
    <t>Segment Information - Balance Sheet Information by Operating Segments (Detail) - USD ($) $ in Thousands</t>
  </si>
  <si>
    <t>non-compete agreements, net</t>
  </si>
  <si>
    <t>customer relationships</t>
  </si>
  <si>
    <t>property, plant, and equipment</t>
  </si>
  <si>
    <t>depreciation expense</t>
  </si>
  <si>
    <t>current assets</t>
  </si>
  <si>
    <t>[3]</t>
  </si>
  <si>
    <t>[4]</t>
  </si>
  <si>
    <t>[5]</t>
  </si>
  <si>
    <t>[6]</t>
  </si>
  <si>
    <t>[7]</t>
  </si>
  <si>
    <t>[8]</t>
  </si>
  <si>
    <t>[9]</t>
  </si>
  <si>
    <t>Capital expenditure amounts are stated on an accrual basis. See Consolidated Statement of Cash Flows for capital expenditure amounts on a cash basis.</t>
  </si>
  <si>
    <t>Current assets represent accounts receivable and inventory.</t>
  </si>
  <si>
    <t>The $37.5 million at May 1, 2016, represents property, plant, and equipment located in the U.S. of $24.8 million and located in Canada of $12.7 million.</t>
  </si>
  <si>
    <t>The $33.8 million at May 3, 2015, represents property, plant, and equipment located in the U.S. of $23.8 million and located in Canada of $10.0 million.</t>
  </si>
  <si>
    <t>The $29.0 million at April 27, 2014, represents property, plant, and equipment located in the U.S. of $20.6 million and located in Canada of $8.4 million.</t>
  </si>
  <si>
    <t>The $1.6 million at May 1, 2016, represents property, plant, and equipment located in the U.S. of $893 and located in China of $671.</t>
  </si>
  <si>
    <t>The $1.5 million at May 3, 2015, represents property, plant, and equipment located in the U.S. of $848 and located in China of $619.</t>
  </si>
  <si>
    <t>The $1.6 million at April 27, 2014, represents property, plant, and equipment located in the U.S. of $957, China of $572, and located in Poland of $44.</t>
  </si>
  <si>
    <t>The $929, $838, and $763 balance at May 1, 2016, May 3, 2015, and April 27, 2014, represent property, plant, and equipment associated with unallocated corporate departments and corporate departments shared by both the mattress and upholstery fabric segments.</t>
  </si>
  <si>
    <t>Segment Information - Balance Sheet Information by Operating Segments (Parenthetical) (Detail) - USD ($) $ in Thousands</t>
  </si>
  <si>
    <t>Property, plant and equipment</t>
  </si>
  <si>
    <t>Mattress Fabrics [Member] | United States [Member]</t>
  </si>
  <si>
    <t>Mattress Fabrics [Member] | Canada [Member]</t>
  </si>
  <si>
    <t>upholstery fabrics [Member] | United States [Member]</t>
  </si>
  <si>
    <t>upholstery fabrics [Member] | China [Member]</t>
  </si>
  <si>
    <t>upholstery fabrics [Member] | Poland [Member]</t>
  </si>
  <si>
    <t>Statutory Reserves (Detail) - Subsidiaries [Member] - China [Member] $ in Millions</t>
  </si>
  <si>
    <t>Statutory Reserve [Line Items]</t>
  </si>
  <si>
    <t>Percentage of net income required to be transferred to a statutory surplus reserve fund</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on Stock Repurchase Program (Detail) - USD ($)</t>
  </si>
  <si>
    <t>Jun. 15, 2016</t>
  </si>
  <si>
    <t>Feb. 25, 2014</t>
  </si>
  <si>
    <t>Stockholders Equity Note [Line Items]</t>
  </si>
  <si>
    <t>Cost of common stock repurchased</t>
  </si>
  <si>
    <t>Common stock repurchased</t>
  </si>
  <si>
    <t>Common Stock Repurchase Program February 25, 2014 [Member] | common stock</t>
  </si>
  <si>
    <t>Authorization amount for repurchase of common stock</t>
  </si>
  <si>
    <t>Remaining authorized repurchase amount</t>
  </si>
  <si>
    <t>Common Stock Repurchase Program June 15, 2016 [Member] | common stock | Subsequent Event [Member]</t>
  </si>
  <si>
    <t>Dividend Program (Detail) - USD ($) $ / shares in Units, $ in Thousands</t>
  </si>
  <si>
    <t>Dividends [Line Items]</t>
  </si>
  <si>
    <t>Cash dividends paid</t>
  </si>
  <si>
    <t>Cash dividend payment, per share</t>
  </si>
  <si>
    <t>Special Dividend [Member]</t>
  </si>
  <si>
    <t>Quarterly Dividend [Member]</t>
  </si>
  <si>
    <t>Quarterly Dividend [Member] | Minimum [Member]</t>
  </si>
  <si>
    <t>Quarterly Dividend [Member] | Maximum [Member]</t>
  </si>
  <si>
    <t>Subsequent Event [Member] | Special Dividend [Member]</t>
  </si>
  <si>
    <t>Cash dividend declared, per share</t>
  </si>
  <si>
    <t>Subsequent Event [Member] | Quarterly Dividend [Member]</t>
  </si>
  <si>
    <t>Date of payment to shareholders entitled to dividends</t>
  </si>
  <si>
    <t>Jul. 15,
		2016</t>
  </si>
  <si>
    <t>Date of record of shareholders entitled to dividends</t>
  </si>
  <si>
    <t>Jul. 1,
		2016</t>
  </si>
  <si>
    <t>Selected Quarterly Data (Unaudited) (Detail) - USD ($) $ / shares in Units, $ in Thousands</t>
  </si>
  <si>
    <t>INCOME STATEMENT DATA</t>
  </si>
  <si>
    <t>other expense (income)</t>
  </si>
  <si>
    <t>weighted average shares outstanding</t>
  </si>
  <si>
    <t>weighted average shares outstanding, assuming dilution</t>
  </si>
  <si>
    <t>PER SHARE DATA</t>
  </si>
  <si>
    <t>net income per share - basic</t>
  </si>
  <si>
    <t>net income per share - diluted</t>
  </si>
  <si>
    <t>dividends per share</t>
  </si>
  <si>
    <t>book value</t>
  </si>
  <si>
    <t>BALANCE SHEET DATA</t>
  </si>
  <si>
    <t>operating working capital</t>
  </si>
  <si>
    <t>long-term debt, current maturities of long-term debt, and line of credit</t>
  </si>
  <si>
    <t>shareholders' equity</t>
  </si>
  <si>
    <t>capital employed</t>
  </si>
  <si>
    <t>RATIOS &amp; OTHER DATA</t>
  </si>
  <si>
    <t>gross profit margin</t>
  </si>
  <si>
    <t>21.50%</t>
  </si>
  <si>
    <t>21.10%</t>
  </si>
  <si>
    <t>20.40%</t>
  </si>
  <si>
    <t>20.20%</t>
  </si>
  <si>
    <t>20.50%</t>
  </si>
  <si>
    <t>17.70%</t>
  </si>
  <si>
    <t>16.60%</t>
  </si>
  <si>
    <t>16.70%</t>
  </si>
  <si>
    <t>operating income margin</t>
  </si>
  <si>
    <t>9.50%</t>
  </si>
  <si>
    <t>9.20%</t>
  </si>
  <si>
    <t>8.20%</t>
  </si>
  <si>
    <t>9.30%</t>
  </si>
  <si>
    <t>8.30%</t>
  </si>
  <si>
    <t>7.40%</t>
  </si>
  <si>
    <t>6.60%</t>
  </si>
  <si>
    <t>7.00%</t>
  </si>
  <si>
    <t>net income margin</t>
  </si>
  <si>
    <t>4.70%</t>
  </si>
  <si>
    <t>6.20%</t>
  </si>
  <si>
    <t>4.90%</t>
  </si>
  <si>
    <t>5.90%</t>
  </si>
  <si>
    <t>4.10%</t>
  </si>
  <si>
    <t>effective income tax rate</t>
  </si>
  <si>
    <t>Debt-to-total capital employed ratio</t>
  </si>
  <si>
    <t>0.00%</t>
  </si>
  <si>
    <t>240.00%</t>
  </si>
  <si>
    <t>260.00%</t>
  </si>
  <si>
    <t>270.00%</t>
  </si>
  <si>
    <t>280.00%</t>
  </si>
  <si>
    <t>600.00%</t>
  </si>
  <si>
    <t>operating working capital turnover</t>
  </si>
  <si>
    <t>700.00%</t>
  </si>
  <si>
    <t>720.00%</t>
  </si>
  <si>
    <t>770.00%</t>
  </si>
  <si>
    <t>750.00%</t>
  </si>
  <si>
    <t>710.00%</t>
  </si>
  <si>
    <t>days sales in receivables</t>
  </si>
  <si>
    <t>28 days</t>
  </si>
  <si>
    <t>31 days</t>
  </si>
  <si>
    <t>29 days</t>
  </si>
  <si>
    <t>33 days</t>
  </si>
  <si>
    <t>32 days</t>
  </si>
  <si>
    <t>inventory turnover</t>
  </si>
  <si>
    <t>530.00%</t>
  </si>
  <si>
    <t>510.00%</t>
  </si>
  <si>
    <t>560.00%</t>
  </si>
  <si>
    <t>640.00%</t>
  </si>
  <si>
    <t>stock price</t>
  </si>
  <si>
    <t>high</t>
  </si>
  <si>
    <t>low</t>
  </si>
  <si>
    <t>close</t>
  </si>
  <si>
    <t>daily average trading volume (shares)</t>
  </si>
  <si>
    <t>Operating working capital for this calculation is accounts receivable and inventories, offset by accounts payable-trade          accounts payable - capital expenditures.</t>
  </si>
  <si>
    <t>Debt includes long-term debt, current maturities of long-term debt, and line of credit.</t>
  </si>
  <si>
    <t>Capital employed does not include cash and cash equivalents, short-term investments, long-term investments,                       current maturities of long-term debt, long-term debt, line of credit, noncurrent deferred tax assets and liabilities,                       income taxes receivable and payable, and deferred compens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4" r="B8">
        <v>13</v>
      </c>
    </row>
    <row spans="1:3" r="9">
      <c t="s" s="4" r="A9">
        <v>14</v>
      </c>
      <c t="s" s="4" r="B9">
        <v>15</v>
      </c>
    </row>
    <row spans="1:3" r="10">
      <c t="s" s="4" r="A10">
        <v>16</v>
      </c>
      <c t="s" s="4" r="B10">
        <v>17</v>
      </c>
    </row>
    <row spans="1:3" r="11">
      <c t="s" s="4" r="A11">
        <v>18</v>
      </c>
      <c t="n" s="6" r="B11">
        <v>723603</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B17">
        <v>12265489</v>
      </c>
    </row>
    <row spans="1:3" r="18">
      <c t="s" s="4" r="A18">
        <v>29</v>
      </c>
      <c t="n" s="7" r="C18">
        <v>323277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3</v>
      </c>
      <c t="s" s="2" r="B1">
        <v>1</v>
      </c>
    </row>
    <row spans="1:2" r="2">
      <c t="s" s="2" r="B2">
        <v>2</v>
      </c>
    </row>
    <row spans="1:2" r="3">
      <c t="s" s="3" r="A3">
        <v>191</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0</v>
      </c>
      <c t="s" s="2" r="B1">
        <v>2</v>
      </c>
      <c t="s" s="2" r="C1">
        <v>31</v>
      </c>
    </row>
    <row spans="1:3" r="2">
      <c t="s" s="3" r="A2">
        <v>32</v>
      </c>
    </row>
    <row spans="1:3" r="3">
      <c t="s" s="4" r="A3">
        <v>33</v>
      </c>
      <c t="n" s="7" r="B3">
        <v>37787</v>
      </c>
      <c t="n" s="7" r="C3">
        <v>29725</v>
      </c>
    </row>
    <row spans="1:3" r="4">
      <c t="s" s="4" r="A4">
        <v>34</v>
      </c>
      <c t="n" s="6" r="B4">
        <v>4359</v>
      </c>
      <c t="n" s="6" r="C4">
        <v>10004</v>
      </c>
    </row>
    <row spans="1:3" r="5">
      <c t="s" s="4" r="A5">
        <v>35</v>
      </c>
      <c t="n" s="6" r="B5">
        <v>23481</v>
      </c>
      <c t="n" s="6" r="C5">
        <v>28749</v>
      </c>
    </row>
    <row spans="1:3" r="6">
      <c t="s" s="4" r="A6">
        <v>36</v>
      </c>
      <c t="n" s="6" r="B6">
        <v>46531</v>
      </c>
      <c t="n" s="6" r="C6">
        <v>42484</v>
      </c>
    </row>
    <row spans="1:3" r="7">
      <c t="s" s="4" r="A7">
        <v>37</v>
      </c>
      <c t="n" s="6" r="B7">
        <v>155</v>
      </c>
      <c t="n" s="6" r="C7">
        <v>229</v>
      </c>
    </row>
    <row spans="1:3" r="8">
      <c t="s" s="4" r="A8">
        <v>38</v>
      </c>
      <c t="n" s="6" r="B8">
        <v>2477</v>
      </c>
      <c t="n" s="6" r="C8">
        <v>2440</v>
      </c>
    </row>
    <row spans="1:3" r="9">
      <c t="s" s="4" r="A9">
        <v>39</v>
      </c>
      <c t="n" s="6" r="B9">
        <v>114790</v>
      </c>
      <c t="n" s="6" r="C9">
        <v>113631</v>
      </c>
    </row>
    <row spans="1:3" r="10">
      <c t="s" s="4" r="A10">
        <v>40</v>
      </c>
      <c t="n" s="6" r="B10">
        <v>39973</v>
      </c>
      <c t="n" s="6" r="C10">
        <v>36078</v>
      </c>
    </row>
    <row spans="1:3" r="11">
      <c t="s" s="4" r="A11">
        <v>41</v>
      </c>
      <c t="n" s="6" r="B11">
        <v>11462</v>
      </c>
      <c t="n" s="6" r="C11">
        <v>11462</v>
      </c>
    </row>
    <row spans="1:3" r="12">
      <c t="s" s="4" r="A12">
        <v>42</v>
      </c>
      <c t="n" s="6" r="B12">
        <v>2319</v>
      </c>
      <c t="n" s="6" r="C12">
        <v>5169</v>
      </c>
    </row>
    <row spans="1:3" r="13">
      <c t="s" s="4" r="A13">
        <v>43</v>
      </c>
      <c t="n" s="6" r="B13">
        <v>4025</v>
      </c>
      <c t="n" s="6" r="C13">
        <v>2415</v>
      </c>
    </row>
    <row spans="1:3" r="14">
      <c t="s" s="4" r="A14">
        <v>44</v>
      </c>
      <c t="n" s="6" r="B14">
        <v>2573</v>
      </c>
      <c t="n" s="6" r="C14">
        <v>2545</v>
      </c>
    </row>
    <row spans="1:3" r="15">
      <c t="s" s="4" r="A15">
        <v>45</v>
      </c>
      <c t="n" s="6" r="B15">
        <v>175142</v>
      </c>
      <c t="n" s="6" r="C15">
        <v>171300</v>
      </c>
    </row>
    <row spans="1:3" r="16">
      <c t="s" s="3" r="A16">
        <v>46</v>
      </c>
    </row>
    <row spans="1:3" r="17">
      <c t="s" s="4" r="A17">
        <v>47</v>
      </c>
      <c t="n" s="6" r="C17">
        <v>2200</v>
      </c>
    </row>
    <row spans="1:3" r="18">
      <c t="s" s="4" r="A18">
        <v>48</v>
      </c>
      <c t="n" s="6" r="B18">
        <v>23994</v>
      </c>
      <c t="n" s="6" r="C18">
        <v>28414</v>
      </c>
    </row>
    <row spans="1:3" r="19">
      <c t="s" s="4" r="A19">
        <v>49</v>
      </c>
      <c t="n" s="6" r="B19">
        <v>224</v>
      </c>
      <c t="n" s="6" r="C19">
        <v>990</v>
      </c>
    </row>
    <row spans="1:3" r="20">
      <c t="s" s="4" r="A20">
        <v>50</v>
      </c>
      <c t="n" s="6" r="B20">
        <v>11922</v>
      </c>
      <c t="n" s="6" r="C20">
        <v>11129</v>
      </c>
    </row>
    <row spans="1:3" r="21">
      <c t="s" s="4" r="A21">
        <v>51</v>
      </c>
      <c t="n" s="6" r="B21">
        <v>180</v>
      </c>
      <c t="n" s="6" r="C21">
        <v>325</v>
      </c>
    </row>
    <row spans="1:3" r="22">
      <c t="s" s="4" r="A22">
        <v>52</v>
      </c>
      <c t="n" s="6" r="B22">
        <v>36320</v>
      </c>
      <c t="n" s="6" r="C22">
        <v>43058</v>
      </c>
    </row>
    <row spans="1:3" r="23">
      <c t="s" s="4" r="A23">
        <v>53</v>
      </c>
      <c t="n" s="6" r="B23">
        <v>3841</v>
      </c>
      <c t="n" s="6" r="C23">
        <v>3792</v>
      </c>
    </row>
    <row spans="1:3" r="24">
      <c t="s" s="4" r="A24">
        <v>42</v>
      </c>
      <c t="n" s="6" r="B24">
        <v>1483</v>
      </c>
      <c t="n" s="6" r="C24">
        <v>982</v>
      </c>
    </row>
    <row spans="1:3" r="25">
      <c t="s" s="4" r="A25">
        <v>54</v>
      </c>
      <c t="n" s="6" r="B25">
        <v>4686</v>
      </c>
      <c t="n" s="6" r="C25">
        <v>4041</v>
      </c>
    </row>
    <row spans="1:3" r="26">
      <c t="s" s="4" r="A26">
        <v>55</v>
      </c>
      <c t="n" s="6" r="B26">
        <v>46330</v>
      </c>
      <c t="n" s="6" r="C26">
        <v>51873</v>
      </c>
    </row>
    <row spans="1:3" r="27">
      <c t="s" s="4" r="A27">
        <v>56</v>
      </c>
      <c t="s" s="4" r="B27">
        <v>57</v>
      </c>
      <c t="s" s="4" r="C27">
        <v>57</v>
      </c>
    </row>
    <row spans="1:3" r="28">
      <c t="s" s="3" r="A28">
        <v>58</v>
      </c>
    </row>
    <row spans="1:3" r="29">
      <c t="s" s="4" r="A29">
        <v>59</v>
      </c>
      <c t="s" s="4" r="B29">
        <v>57</v>
      </c>
      <c t="s" s="4" r="C29">
        <v>57</v>
      </c>
    </row>
    <row spans="1:3" r="30">
      <c t="s" s="4" r="A30">
        <v>60</v>
      </c>
      <c t="n" s="6" r="B30">
        <v>614</v>
      </c>
      <c t="n" s="6" r="C30">
        <v>611</v>
      </c>
    </row>
    <row spans="1:3" r="31">
      <c t="s" s="4" r="A31">
        <v>61</v>
      </c>
      <c t="n" s="6" r="B31">
        <v>43795</v>
      </c>
      <c t="n" s="6" r="C31">
        <v>43159</v>
      </c>
    </row>
    <row spans="1:3" r="32">
      <c t="s" s="4" r="A32">
        <v>62</v>
      </c>
      <c t="n" s="6" r="B32">
        <v>84547</v>
      </c>
      <c t="n" s="6" r="C32">
        <v>75752</v>
      </c>
    </row>
    <row spans="1:3" r="33">
      <c t="s" s="4" r="A33">
        <v>63</v>
      </c>
      <c t="n" s="6" r="B33">
        <v>-144</v>
      </c>
      <c t="n" s="6" r="C33">
        <v>-95</v>
      </c>
    </row>
    <row spans="1:3" r="34">
      <c t="s" s="4" r="A34">
        <v>64</v>
      </c>
      <c t="n" s="6" r="B34">
        <v>128812</v>
      </c>
      <c t="n" s="6" r="C34">
        <v>119427</v>
      </c>
    </row>
    <row spans="1:3" r="35">
      <c t="s" s="4" r="A35">
        <v>65</v>
      </c>
      <c t="n" s="7" r="B35">
        <v>175142</v>
      </c>
      <c t="n" s="7" r="C35">
        <v>171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9</v>
      </c>
      <c t="s" s="2" r="B1">
        <v>1</v>
      </c>
    </row>
    <row spans="1:2" r="2">
      <c t="s" s="2" r="B2">
        <v>2</v>
      </c>
    </row>
    <row spans="1:2" r="3">
      <c t="s" s="3" r="A3">
        <v>191</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v>
      </c>
    </row>
    <row spans="1:2" r="3">
      <c t="s" s="3" r="A3">
        <v>191</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3</v>
      </c>
      <c t="s" s="2" r="B1">
        <v>1</v>
      </c>
    </row>
    <row spans="1:2" r="2">
      <c t="s" s="2" r="B2">
        <v>2</v>
      </c>
    </row>
    <row spans="1:2" r="3">
      <c t="s" s="3" r="A3">
        <v>191</v>
      </c>
    </row>
    <row spans="1:2" r="4">
      <c t="s" s="4" r="A4">
        <v>223</v>
      </c>
      <c t="s" s="4" r="B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80"/>
  </cols>
  <sheetData>
    <row spans="1:2" r="1">
      <c t="s" s="1" r="A1">
        <v>228</v>
      </c>
      <c t="s" s="2" r="B1">
        <v>1</v>
      </c>
    </row>
    <row spans="1:2" r="2">
      <c t="s" s="2" r="B2">
        <v>2</v>
      </c>
    </row>
    <row spans="1:2" r="3">
      <c t="s" s="4" r="A3">
        <v>229</v>
      </c>
      <c t="s" s="4" r="B3">
        <v>230</v>
      </c>
    </row>
    <row spans="1:2" r="4">
      <c t="s" s="4" r="A4">
        <v>231</v>
      </c>
      <c t="s" s="4" r="B4">
        <v>231</v>
      </c>
    </row>
    <row spans="1:2" r="5">
      <c t="s" s="4" r="A5">
        <v>232</v>
      </c>
      <c t="s" s="4" r="B5">
        <v>232</v>
      </c>
    </row>
    <row spans="1:2" r="6">
      <c t="s" s="4" r="A6">
        <v>233</v>
      </c>
      <c t="s" s="4" r="B6">
        <v>233</v>
      </c>
    </row>
    <row spans="1:2" r="7">
      <c t="s" s="4" r="A7">
        <v>234</v>
      </c>
      <c t="s" s="4" r="B7">
        <v>235</v>
      </c>
    </row>
    <row spans="1:2" r="8">
      <c t="s" s="4" r="A8">
        <v>236</v>
      </c>
      <c t="s" s="4" r="B8">
        <v>237</v>
      </c>
    </row>
    <row spans="1:2" r="9">
      <c t="s" s="4" r="A9">
        <v>238</v>
      </c>
      <c t="s" s="4" r="B9">
        <v>238</v>
      </c>
    </row>
    <row spans="1:2" r="10">
      <c t="s" s="4" r="A10">
        <v>239</v>
      </c>
      <c t="s" s="4" r="B10">
        <v>239</v>
      </c>
    </row>
    <row spans="1:2" r="11">
      <c t="s" s="4" r="A11">
        <v>240</v>
      </c>
      <c t="s" s="4" r="B11">
        <v>241</v>
      </c>
    </row>
    <row spans="1:2" r="12">
      <c t="s" s="4" r="A12">
        <v>242</v>
      </c>
      <c t="s" s="4" r="B12">
        <v>243</v>
      </c>
    </row>
    <row spans="1:2" r="13">
      <c t="s" s="4" r="A13">
        <v>244</v>
      </c>
      <c t="s" s="4" r="B13">
        <v>245</v>
      </c>
    </row>
    <row spans="1:2" r="14">
      <c t="s" s="4" r="A14">
        <v>246</v>
      </c>
      <c t="s" s="4" r="B14">
        <v>247</v>
      </c>
    </row>
    <row spans="1:2" r="15">
      <c t="s" s="4" r="A15">
        <v>248</v>
      </c>
      <c t="s" s="4" r="B15">
        <v>249</v>
      </c>
    </row>
    <row spans="1:2" r="16">
      <c t="s" s="4" r="A16">
        <v>250</v>
      </c>
      <c t="s" s="4" r="B16">
        <v>250</v>
      </c>
    </row>
    <row spans="1:2" r="17">
      <c t="s" s="4" r="A17">
        <v>251</v>
      </c>
      <c t="s" s="4" r="B17">
        <v>251</v>
      </c>
    </row>
    <row spans="1:2" r="18">
      <c t="s" s="4" r="A18">
        <v>252</v>
      </c>
      <c t="s" s="4" r="B18">
        <v>253</v>
      </c>
    </row>
    <row spans="1:2" r="19">
      <c t="s" s="4" r="A19">
        <v>254</v>
      </c>
      <c t="s" s="4" r="B19">
        <v>254</v>
      </c>
    </row>
    <row spans="1:2" r="20">
      <c t="s" s="4" r="A20">
        <v>207</v>
      </c>
      <c t="s" s="4" r="B20">
        <v>255</v>
      </c>
    </row>
    <row spans="1:2" r="21">
      <c t="s" s="4" r="A21">
        <v>256</v>
      </c>
      <c t="s" s="4" r="B21">
        <v>257</v>
      </c>
    </row>
    <row spans="1:2" r="22">
      <c t="s" s="4" r="A22">
        <v>258</v>
      </c>
    </row>
    <row spans="1:2" r="23">
      <c t="s" s="4" r="A23">
        <v>259</v>
      </c>
      <c t="s" s="4" r="B23">
        <v>260</v>
      </c>
    </row>
    <row spans="1:2" r="24">
      <c t="s" s="4" r="A24">
        <v>261</v>
      </c>
    </row>
    <row spans="1:2" r="25">
      <c t="s" s="4" r="A25">
        <v>259</v>
      </c>
      <c t="s" s="4" r="B25">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63</v>
      </c>
      <c t="s" s="2" r="B1">
        <v>1</v>
      </c>
    </row>
    <row spans="1:2" r="2">
      <c t="s" s="2" r="B2">
        <v>2</v>
      </c>
    </row>
    <row spans="1:2" r="3">
      <c t="s" s="3" r="A3">
        <v>173</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3"/>
    <col customWidth="1" max="3" min="3" width="13"/>
  </cols>
  <sheetData>
    <row spans="1:3" r="1">
      <c t="s" s="1" r="A1">
        <v>66</v>
      </c>
      <c t="s" s="2" r="B1">
        <v>2</v>
      </c>
      <c t="s" s="2" r="C1">
        <v>31</v>
      </c>
    </row>
    <row spans="1:3" r="2">
      <c t="s" s="3" r="A2">
        <v>67</v>
      </c>
    </row>
    <row spans="1:3" r="3">
      <c t="s" s="4" r="A3">
        <v>68</v>
      </c>
      <c t="n" s="8" r="B3">
        <v>0.05</v>
      </c>
      <c t="n" s="8" r="C3">
        <v>0.05</v>
      </c>
    </row>
    <row spans="1:3" r="4">
      <c t="s" s="4" r="A4">
        <v>69</v>
      </c>
      <c t="n" s="6" r="B4">
        <v>10000000</v>
      </c>
      <c t="n" s="6" r="C4">
        <v>10000000</v>
      </c>
    </row>
    <row spans="1:3" r="5">
      <c t="s" s="4" r="A5">
        <v>70</v>
      </c>
      <c t="n" s="8" r="B5">
        <v>0.05</v>
      </c>
      <c t="n" s="8" r="C5">
        <v>0.05</v>
      </c>
    </row>
    <row spans="1:3" r="6">
      <c t="s" s="4" r="A6">
        <v>71</v>
      </c>
      <c t="n" s="6" r="B6">
        <v>40000000</v>
      </c>
      <c t="n" s="6" r="C6">
        <v>40000000</v>
      </c>
    </row>
    <row spans="1:3" r="7">
      <c t="s" s="4" r="A7">
        <v>72</v>
      </c>
      <c t="n" s="6" r="B7">
        <v>12265489</v>
      </c>
      <c t="n" s="6" r="C7">
        <v>12219121</v>
      </c>
    </row>
    <row spans="1:3" r="8">
      <c t="s" s="4" r="A8">
        <v>73</v>
      </c>
      <c t="n" s="6" r="B8">
        <v>12265489</v>
      </c>
      <c t="n" s="6" r="C8">
        <v>12219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76</v>
      </c>
    </row>
    <row spans="1:2" r="4">
      <c t="s" s="4" r="A4">
        <v>271</v>
      </c>
      <c t="s" s="4"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179</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0</v>
      </c>
      <c t="s" s="2" r="B1">
        <v>1</v>
      </c>
    </row>
    <row spans="1:2" r="2">
      <c t="s" s="2" r="B2">
        <v>2</v>
      </c>
    </row>
    <row spans="1:2" r="3">
      <c t="s" s="3" r="A3">
        <v>182</v>
      </c>
    </row>
    <row spans="1:2" r="4">
      <c t="s" s="4" r="A4">
        <v>281</v>
      </c>
      <c t="s" s="4" r="B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3</v>
      </c>
      <c t="s" s="2" r="B1">
        <v>1</v>
      </c>
    </row>
    <row spans="1:2" r="2">
      <c t="s" s="2" r="B2">
        <v>2</v>
      </c>
    </row>
    <row spans="1:2" r="3">
      <c t="s" s="3" r="A3">
        <v>185</v>
      </c>
    </row>
    <row spans="1:2" r="4">
      <c t="s" s="4" r="A4">
        <v>284</v>
      </c>
      <c t="s" s="4" r="B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6</v>
      </c>
      <c t="s" s="2" r="B1">
        <v>1</v>
      </c>
    </row>
    <row spans="1:2" r="2">
      <c t="s" s="2" r="B2">
        <v>2</v>
      </c>
    </row>
    <row spans="1:2" r="3">
      <c t="s" s="3" r="A3">
        <v>188</v>
      </c>
    </row>
    <row spans="1:2" r="4">
      <c t="s" s="4" r="A4">
        <v>287</v>
      </c>
      <c t="s" s="4" r="B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9</v>
      </c>
      <c t="s" s="2" r="B1">
        <v>1</v>
      </c>
    </row>
    <row spans="1:2" r="2">
      <c t="s" s="2" r="B2">
        <v>2</v>
      </c>
    </row>
    <row spans="1:2" r="3">
      <c t="s" s="3" r="A3">
        <v>191</v>
      </c>
    </row>
    <row spans="1:2" r="4">
      <c t="s" s="4" r="A4">
        <v>290</v>
      </c>
      <c t="s" s="4" r="B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92</v>
      </c>
      <c t="s" s="2" r="B1">
        <v>1</v>
      </c>
    </row>
    <row spans="1:2" r="2">
      <c t="s" s="2" r="B2">
        <v>2</v>
      </c>
    </row>
    <row spans="1:2" r="3">
      <c t="s" s="3" r="A3">
        <v>191</v>
      </c>
    </row>
    <row spans="1:2" r="4">
      <c t="s" s="4" r="A4">
        <v>293</v>
      </c>
      <c t="s" s="4" r="B4">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6</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8</v>
      </c>
      <c t="s" s="2" r="B1">
        <v>1</v>
      </c>
    </row>
    <row spans="1:2" r="2">
      <c t="s" s="2" r="B2">
        <v>2</v>
      </c>
    </row>
    <row spans="1:2" r="3">
      <c t="s" s="3" r="A3">
        <v>199</v>
      </c>
    </row>
    <row spans="1:2" r="4">
      <c t="s" s="4" r="A4">
        <v>309</v>
      </c>
      <c t="s" s="4" r="B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05</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spans="1:12" r="1">
      <c t="s" s="1" r="A1">
        <v>74</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82</v>
      </c>
    </row>
    <row spans="1:12" r="4">
      <c t="s" s="4" r="A4">
        <v>83</v>
      </c>
      <c t="n" s="7" r="B4">
        <v>77253</v>
      </c>
      <c t="n" s="7" r="C4">
        <v>78466</v>
      </c>
      <c t="n" s="7" r="D4">
        <v>76956</v>
      </c>
      <c t="n" s="7" r="E4">
        <v>80185</v>
      </c>
      <c t="n" s="7" r="F4">
        <v>78846</v>
      </c>
      <c t="n" s="7" r="G4">
        <v>81269</v>
      </c>
      <c t="n" s="7" r="H4">
        <v>73991</v>
      </c>
      <c t="n" s="7" r="I4">
        <v>76060</v>
      </c>
      <c t="n" s="7" r="J4">
        <v>312860</v>
      </c>
      <c t="n" s="7" r="K4">
        <v>310166</v>
      </c>
      <c t="n" s="7" r="L4">
        <v>287162</v>
      </c>
    </row>
    <row spans="1:12" r="5">
      <c t="s" s="4" r="A5">
        <v>84</v>
      </c>
      <c t="n" s="6" r="B5">
        <v>60640</v>
      </c>
      <c t="n" s="6" r="C5">
        <v>61903</v>
      </c>
      <c t="n" s="6" r="D5">
        <v>61223</v>
      </c>
      <c t="n" s="6" r="E5">
        <v>63983</v>
      </c>
      <c t="n" s="6" r="F5">
        <v>62674</v>
      </c>
      <c t="n" s="6" r="G5">
        <v>66867</v>
      </c>
      <c t="n" s="6" r="H5">
        <v>61713</v>
      </c>
      <c t="n" s="6" r="I5">
        <v>63345</v>
      </c>
      <c t="n" s="6" r="J5">
        <v>247749</v>
      </c>
      <c t="n" s="6" r="K5">
        <v>254599</v>
      </c>
      <c t="n" s="6" r="L5">
        <v>238256</v>
      </c>
    </row>
    <row spans="1:12" r="6">
      <c t="s" s="4" r="A6">
        <v>85</v>
      </c>
      <c t="n" s="6" r="B6">
        <v>16613</v>
      </c>
      <c t="n" s="6" r="C6">
        <v>16563</v>
      </c>
      <c t="n" s="6" r="D6">
        <v>15733</v>
      </c>
      <c t="n" s="6" r="E6">
        <v>16202</v>
      </c>
      <c t="n" s="6" r="F6">
        <v>16172</v>
      </c>
      <c t="n" s="6" r="G6">
        <v>14402</v>
      </c>
      <c t="n" s="6" r="H6">
        <v>12278</v>
      </c>
      <c t="n" s="6" r="I6">
        <v>12715</v>
      </c>
      <c t="n" s="6" r="J6">
        <v>65111</v>
      </c>
      <c t="n" s="6" r="K6">
        <v>55567</v>
      </c>
      <c t="n" s="6" r="L6">
        <v>48906</v>
      </c>
    </row>
    <row spans="1:12" r="7">
      <c t="s" s="4" r="A7">
        <v>86</v>
      </c>
      <c t="n" s="6" r="B7">
        <v>9261</v>
      </c>
      <c t="n" s="6" r="C7">
        <v>9337</v>
      </c>
      <c t="n" s="6" r="D7">
        <v>9433</v>
      </c>
      <c t="n" s="6" r="E7">
        <v>8741</v>
      </c>
      <c t="n" s="6" r="F7">
        <v>9605</v>
      </c>
      <c t="n" s="6" r="G7">
        <v>8375</v>
      </c>
      <c t="n" s="6" r="H7">
        <v>7379</v>
      </c>
      <c t="n" s="6" r="I7">
        <v>7419</v>
      </c>
      <c t="n" s="6" r="J7">
        <v>36773</v>
      </c>
      <c t="n" s="6" r="K7">
        <v>32778</v>
      </c>
      <c t="n" s="6" r="L7">
        <v>28657</v>
      </c>
    </row>
    <row spans="1:12" r="8">
      <c t="s" s="4" r="A8">
        <v>87</v>
      </c>
      <c t="n" s="6" r="B8">
        <v>7352</v>
      </c>
      <c t="n" s="6" r="C8">
        <v>7226</v>
      </c>
      <c t="n" s="6" r="D8">
        <v>6300</v>
      </c>
      <c t="n" s="6" r="E8">
        <v>7461</v>
      </c>
      <c t="n" s="6" r="F8">
        <v>6567</v>
      </c>
      <c t="n" s="6" r="G8">
        <v>6027</v>
      </c>
      <c t="n" s="6" r="H8">
        <v>4899</v>
      </c>
      <c t="n" s="6" r="I8">
        <v>5296</v>
      </c>
      <c t="n" s="6" r="J8">
        <v>28338</v>
      </c>
      <c t="n" s="6" r="K8">
        <v>22789</v>
      </c>
      <c t="n" s="6" r="L8">
        <v>20249</v>
      </c>
    </row>
    <row spans="1:12" r="9">
      <c t="s" s="4" r="A9">
        <v>88</v>
      </c>
      <c t="n" s="6" r="E9">
        <v>24</v>
      </c>
      <c t="n" s="6" r="F9">
        <v>15</v>
      </c>
      <c t="n" s="6" r="I9">
        <v>68</v>
      </c>
      <c t="n" s="6" r="K9">
        <v>64</v>
      </c>
      <c t="n" s="6" r="L9">
        <v>427</v>
      </c>
    </row>
    <row spans="1:12" r="10">
      <c t="s" s="4" r="A10">
        <v>89</v>
      </c>
      <c t="n" s="6" r="B10">
        <v>-26</v>
      </c>
      <c t="n" s="6" r="C10">
        <v>-38</v>
      </c>
      <c t="n" s="6" r="D10">
        <v>-69</v>
      </c>
      <c t="n" s="6" r="E10">
        <v>-66</v>
      </c>
      <c t="n" s="6" r="F10">
        <v>-143</v>
      </c>
      <c t="n" s="6" r="G10">
        <v>-202</v>
      </c>
      <c t="n" s="6" r="H10">
        <v>-153</v>
      </c>
      <c t="n" s="6" r="I10">
        <v>-142</v>
      </c>
      <c t="n" s="6" r="J10">
        <v>-176</v>
      </c>
      <c t="n" s="6" r="K10">
        <v>-622</v>
      </c>
      <c t="n" s="6" r="L10">
        <v>-482</v>
      </c>
    </row>
    <row spans="1:12" r="11">
      <c t="s" s="4" r="A11">
        <v>90</v>
      </c>
      <c t="n" s="6" r="B11">
        <v>211</v>
      </c>
      <c t="n" s="6" r="C11">
        <v>85</v>
      </c>
      <c t="n" s="6" r="D11">
        <v>225</v>
      </c>
      <c t="n" s="6" r="E11">
        <v>95</v>
      </c>
      <c t="n" s="6" r="F11">
        <v>10</v>
      </c>
      <c t="n" s="6" r="G11">
        <v>307</v>
      </c>
      <c t="n" s="6" r="H11">
        <v>162</v>
      </c>
      <c t="n" s="6" r="I11">
        <v>-89</v>
      </c>
      <c t="n" s="6" r="J11">
        <v>616</v>
      </c>
      <c t="n" s="6" r="K11">
        <v>391</v>
      </c>
      <c t="n" s="6" r="L11">
        <v>1261</v>
      </c>
    </row>
    <row spans="1:12" r="12">
      <c t="s" s="4" r="A12">
        <v>91</v>
      </c>
      <c t="n" s="6" r="B12">
        <v>7167</v>
      </c>
      <c t="n" s="6" r="C12">
        <v>7179</v>
      </c>
      <c t="n" s="6" r="D12">
        <v>6144</v>
      </c>
      <c t="n" s="6" r="E12">
        <v>7408</v>
      </c>
      <c t="n" s="6" r="F12">
        <v>6685</v>
      </c>
      <c t="n" s="6" r="G12">
        <v>5922</v>
      </c>
      <c t="n" s="6" r="H12">
        <v>4890</v>
      </c>
      <c t="n" s="6" r="I12">
        <v>5459</v>
      </c>
      <c t="n" s="6" r="J12">
        <v>27898</v>
      </c>
      <c t="n" s="6" r="K12">
        <v>22956</v>
      </c>
      <c t="n" s="6" r="L12">
        <v>19043</v>
      </c>
    </row>
    <row spans="1:12" r="13">
      <c t="s" s="4" r="A13">
        <v>92</v>
      </c>
      <c t="n" s="6" r="B13">
        <v>3566</v>
      </c>
      <c t="n" s="6" r="C13">
        <v>2317</v>
      </c>
      <c t="n" s="6" r="D13">
        <v>2373</v>
      </c>
      <c t="n" s="6" r="E13">
        <v>2707</v>
      </c>
      <c t="n" s="6" r="F13">
        <v>1772</v>
      </c>
      <c t="n" s="6" r="G13">
        <v>2110</v>
      </c>
      <c t="n" s="6" r="H13">
        <v>1889</v>
      </c>
      <c t="n" s="6" r="I13">
        <v>2115</v>
      </c>
      <c t="n" s="6" r="J13">
        <v>10963</v>
      </c>
      <c t="n" s="6" r="K13">
        <v>7885</v>
      </c>
      <c t="n" s="6" r="L13">
        <v>1596</v>
      </c>
    </row>
    <row spans="1:12" r="14">
      <c t="s" s="4" r="A14">
        <v>93</v>
      </c>
      <c t="n" s="7" r="B14">
        <v>3601</v>
      </c>
      <c t="n" s="7" r="C14">
        <v>4862</v>
      </c>
      <c t="n" s="7" r="D14">
        <v>3771</v>
      </c>
      <c t="n" s="7" r="E14">
        <v>4701</v>
      </c>
      <c t="n" s="7" r="F14">
        <v>4913</v>
      </c>
      <c t="n" s="7" r="G14">
        <v>3812</v>
      </c>
      <c t="n" s="7" r="H14">
        <v>3001</v>
      </c>
      <c t="n" s="7" r="I14">
        <v>3344</v>
      </c>
      <c t="n" s="7" r="J14">
        <v>16935</v>
      </c>
      <c t="n" s="7" r="K14">
        <v>15071</v>
      </c>
      <c t="n" s="7" r="L14">
        <v>17447</v>
      </c>
    </row>
    <row spans="1:12" r="15">
      <c t="s" s="4" r="A15">
        <v>94</v>
      </c>
      <c t="n" s="8" r="B15">
        <v>0.29</v>
      </c>
      <c t="n" s="8" r="C15">
        <v>0.39</v>
      </c>
      <c t="n" s="8" r="D15">
        <v>0.31</v>
      </c>
      <c t="n" s="8" r="E15">
        <v>0.38</v>
      </c>
      <c t="n" s="8" r="F15">
        <v>0.4</v>
      </c>
      <c t="n" s="8" r="G15">
        <v>0.31</v>
      </c>
      <c t="n" s="8" r="H15">
        <v>0.25</v>
      </c>
      <c t="n" s="8" r="I15">
        <v>0.27</v>
      </c>
      <c t="n" s="8" r="J15">
        <v>1.38</v>
      </c>
      <c t="n" s="8" r="K15">
        <v>1.23</v>
      </c>
      <c t="n" s="8" r="L15">
        <v>1.43</v>
      </c>
    </row>
    <row spans="1:12" r="16">
      <c t="s" s="4" r="A16">
        <v>95</v>
      </c>
      <c t="n" s="8" r="B16">
        <v>0.29</v>
      </c>
      <c t="n" s="8" r="C16">
        <v>0.39</v>
      </c>
      <c t="n" s="8" r="D16">
        <v>0.3</v>
      </c>
      <c t="n" s="8" r="E16">
        <v>0.38</v>
      </c>
      <c t="n" s="8" r="F16">
        <v>0.39</v>
      </c>
      <c t="n" s="8" r="G16">
        <v>0.31</v>
      </c>
      <c t="n" s="8" r="H16">
        <v>0.24</v>
      </c>
      <c t="n" s="8" r="I16">
        <v>0.27</v>
      </c>
      <c t="n" s="8" r="J16">
        <v>1.36</v>
      </c>
      <c t="n" s="8" r="K16">
        <v>1.21</v>
      </c>
      <c t="n" s="8" r="L16">
        <v>1.4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08</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11</v>
      </c>
    </row>
    <row spans="1:2" r="4">
      <c t="s" s="4" r="A4">
        <v>324</v>
      </c>
      <c t="s" s="4" r="B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26</v>
      </c>
      <c t="s" s="2" r="B1">
        <v>1</v>
      </c>
    </row>
    <row spans="1:2" r="2">
      <c t="s" s="2" r="B2">
        <v>2</v>
      </c>
    </row>
    <row spans="1:2" r="3">
      <c t="s" s="3" r="A3">
        <v>217</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1</v>
      </c>
      <c t="s" s="2" r="B1">
        <v>1</v>
      </c>
    </row>
    <row spans="1:2" r="2">
      <c t="s" s="2" r="B2">
        <v>2</v>
      </c>
    </row>
    <row spans="1:2" r="3">
      <c t="s" s="3" r="A3">
        <v>226</v>
      </c>
    </row>
    <row spans="1:2" r="4">
      <c t="s" s="4" r="A4">
        <v>332</v>
      </c>
      <c t="s" s="4" r="B4">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20"/>
    <col customWidth="1" max="3" min="3" width="69"/>
    <col customWidth="1" max="4" min="4" width="20"/>
    <col customWidth="1" max="5" min="5" width="21"/>
    <col customWidth="1" max="6" min="6" width="21"/>
  </cols>
  <sheetData>
    <row spans="1:6" r="1">
      <c t="s" s="1" r="A1">
        <v>334</v>
      </c>
      <c t="s" s="2" r="B1">
        <v>335</v>
      </c>
      <c t="s" s="2" r="C1">
        <v>336</v>
      </c>
      <c t="s" s="2" r="D1">
        <v>335</v>
      </c>
      <c t="s" s="2" r="E1">
        <v>337</v>
      </c>
      <c t="s" s="2" r="F1">
        <v>338</v>
      </c>
    </row>
    <row spans="1:6" r="2">
      <c t="s" s="3" r="A2">
        <v>339</v>
      </c>
    </row>
    <row spans="1:6" r="3">
      <c t="s" s="4" r="A3">
        <v>340</v>
      </c>
      <c t="n" s="6" r="C3">
        <v>2</v>
      </c>
    </row>
    <row spans="1:6" r="4">
      <c t="s" s="4" r="A4">
        <v>34</v>
      </c>
      <c t="n" s="7" r="B4">
        <v>10004000</v>
      </c>
      <c t="n" s="7" r="C4">
        <v>4359000</v>
      </c>
      <c t="n" s="7" r="D4">
        <v>10004000</v>
      </c>
    </row>
    <row spans="1:6" r="5">
      <c t="s" s="4" r="A5">
        <v>43</v>
      </c>
      <c t="n" s="6" r="B5">
        <v>2415000</v>
      </c>
      <c t="n" s="7" r="C5">
        <v>4025000</v>
      </c>
      <c t="n" s="6" r="D5">
        <v>2415000</v>
      </c>
    </row>
    <row spans="1:6" r="6">
      <c t="s" s="4" r="A6">
        <v>341</v>
      </c>
      <c t="s" s="4" r="C6">
        <v>342</v>
      </c>
    </row>
    <row spans="1:6" r="7">
      <c t="s" s="4" r="A7">
        <v>343</v>
      </c>
      <c t="n" s="7" r="C7">
        <v>58000</v>
      </c>
      <c t="n" s="6" r="D7">
        <v>235000</v>
      </c>
      <c t="n" s="7" r="E7">
        <v>427000</v>
      </c>
    </row>
    <row spans="1:6" r="8">
      <c t="s" s="4" r="A8">
        <v>344</v>
      </c>
      <c t="n" s="6" r="C8">
        <v>58000</v>
      </c>
      <c t="n" s="6" r="D8">
        <v>171000</v>
      </c>
      <c t="n" s="6" r="E8">
        <v>0</v>
      </c>
    </row>
    <row spans="1:6" r="9">
      <c t="s" s="4" r="A9">
        <v>41</v>
      </c>
      <c t="n" s="6" r="B9">
        <v>11462000</v>
      </c>
      <c t="n" s="6" r="C9">
        <v>11462000</v>
      </c>
      <c t="n" s="6" r="D9">
        <v>11462000</v>
      </c>
      <c t="n" s="6" r="E9">
        <v>11462000</v>
      </c>
      <c t="n" s="7" r="F9">
        <v>11462000</v>
      </c>
    </row>
    <row spans="1:6" r="10">
      <c t="s" s="4" r="A10">
        <v>345</v>
      </c>
    </row>
    <row spans="1:6" r="11">
      <c t="s" s="3" r="A11">
        <v>339</v>
      </c>
    </row>
    <row spans="1:6" r="12">
      <c t="s" s="4" r="A12">
        <v>346</v>
      </c>
      <c t="n" s="6" r="B12">
        <v>4700000</v>
      </c>
    </row>
    <row spans="1:6" r="13">
      <c t="s" s="4" r="A13">
        <v>347</v>
      </c>
      <c t="n" s="6" r="B13">
        <v>-68000</v>
      </c>
    </row>
    <row spans="1:6" r="14">
      <c t="s" s="4" r="A14">
        <v>258</v>
      </c>
    </row>
    <row spans="1:6" r="15">
      <c t="s" s="3" r="A15">
        <v>339</v>
      </c>
    </row>
    <row spans="1:6" r="16">
      <c t="s" s="4" r="A16">
        <v>348</v>
      </c>
      <c t="n" s="6" r="B16">
        <v>-95000</v>
      </c>
      <c t="n" s="6" r="C16">
        <v>-100000</v>
      </c>
      <c t="n" s="6" r="D16">
        <v>-95000</v>
      </c>
    </row>
    <row spans="1:6" r="17">
      <c t="s" s="4" r="A17">
        <v>261</v>
      </c>
    </row>
    <row spans="1:6" r="18">
      <c t="s" s="3" r="A18">
        <v>339</v>
      </c>
    </row>
    <row spans="1:6" r="19">
      <c t="s" s="4" r="A19">
        <v>348</v>
      </c>
      <c t="n" s="6" r="C19">
        <v>-44000</v>
      </c>
    </row>
    <row spans="1:6" r="20">
      <c t="s" s="4" r="A20">
        <v>349</v>
      </c>
    </row>
    <row spans="1:6" r="21">
      <c t="s" s="3" r="A21">
        <v>339</v>
      </c>
    </row>
    <row spans="1:6" r="22">
      <c t="s" s="4" r="A22">
        <v>350</v>
      </c>
      <c t="n" s="7" r="C22">
        <v>4200000</v>
      </c>
      <c t="n" s="6" r="D22">
        <v>3800000</v>
      </c>
      <c t="n" s="7" r="E22">
        <v>3500000</v>
      </c>
    </row>
    <row spans="1:6" r="23">
      <c t="s" s="4" r="A23">
        <v>351</v>
      </c>
    </row>
    <row spans="1:6" r="24">
      <c t="s" s="3" r="A24">
        <v>339</v>
      </c>
    </row>
    <row spans="1:6" r="25">
      <c t="s" s="4" r="A25">
        <v>352</v>
      </c>
      <c t="s" s="4" r="C25">
        <v>353</v>
      </c>
    </row>
    <row spans="1:6" r="26">
      <c t="s" s="4" r="A26">
        <v>354</v>
      </c>
    </row>
    <row spans="1:6" r="27">
      <c t="s" s="3" r="A27">
        <v>339</v>
      </c>
    </row>
    <row spans="1:6" r="28">
      <c t="s" s="4" r="A28">
        <v>41</v>
      </c>
      <c t="n" s="7" r="B28">
        <v>11500000</v>
      </c>
      <c t="n" s="7" r="C28">
        <v>11500000</v>
      </c>
      <c t="n" s="7" r="D28">
        <v>11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s>
  <sheetData>
    <row spans="1:5" r="1">
      <c t="s" s="1" r="A1">
        <v>355</v>
      </c>
      <c t="s" s="2" r="B1">
        <v>2</v>
      </c>
      <c t="s" s="2" r="C1">
        <v>31</v>
      </c>
      <c t="s" s="2" r="D1">
        <v>81</v>
      </c>
      <c t="s" s="2" r="E1">
        <v>356</v>
      </c>
    </row>
    <row spans="1:5" r="2">
      <c t="s" s="3" r="A2">
        <v>357</v>
      </c>
    </row>
    <row spans="1:5" r="3">
      <c t="s" s="4" r="A3">
        <v>33</v>
      </c>
      <c t="n" s="7" r="B3">
        <v>37787</v>
      </c>
      <c t="n" s="7" r="C3">
        <v>29725</v>
      </c>
      <c t="n" s="7" r="D3">
        <v>29303</v>
      </c>
      <c t="n" s="7" r="E3">
        <v>23530</v>
      </c>
    </row>
    <row spans="1:5" r="4">
      <c t="s" s="4" r="A4">
        <v>358</v>
      </c>
    </row>
    <row spans="1:5" r="5">
      <c t="s" s="3" r="A5">
        <v>357</v>
      </c>
    </row>
    <row spans="1:5" r="6">
      <c t="s" s="4" r="A6">
        <v>33</v>
      </c>
      <c t="n" s="6" r="B6">
        <v>25762</v>
      </c>
      <c t="n" s="6" r="C6">
        <v>8591</v>
      </c>
    </row>
    <row spans="1:5" r="7">
      <c t="s" s="4" r="A7">
        <v>359</v>
      </c>
    </row>
    <row spans="1:5" r="8">
      <c t="s" s="3" r="A8">
        <v>357</v>
      </c>
    </row>
    <row spans="1:5" r="9">
      <c t="s" s="4" r="A9">
        <v>33</v>
      </c>
      <c t="n" s="6" r="B9">
        <v>8454</v>
      </c>
      <c t="n" s="6" r="C9">
        <v>13018</v>
      </c>
    </row>
    <row spans="1:5" r="10">
      <c t="s" s="4" r="A10">
        <v>360</v>
      </c>
    </row>
    <row spans="1:5" r="11">
      <c t="s" s="3" r="A11">
        <v>357</v>
      </c>
    </row>
    <row spans="1:5" r="12">
      <c t="s" s="4" r="A12">
        <v>33</v>
      </c>
      <c t="n" s="6" r="B12">
        <v>3550</v>
      </c>
      <c t="n" s="6" r="C12">
        <v>5178</v>
      </c>
    </row>
    <row spans="1:5" r="13">
      <c t="s" s="4" r="A13">
        <v>361</v>
      </c>
    </row>
    <row spans="1:5" r="14">
      <c t="s" s="3" r="A14">
        <v>357</v>
      </c>
    </row>
    <row spans="1:5" r="15">
      <c t="s" s="4" r="A15">
        <v>33</v>
      </c>
      <c t="n" s="7" r="B15">
        <v>21</v>
      </c>
      <c t="n" s="6" r="C15">
        <v>2918</v>
      </c>
    </row>
    <row spans="1:5" r="16">
      <c t="s" s="4" r="A16">
        <v>362</v>
      </c>
    </row>
    <row spans="1:5" r="17">
      <c t="s" s="3" r="A17">
        <v>357</v>
      </c>
    </row>
    <row spans="1:5" r="18">
      <c t="s" s="4" r="A18">
        <v>33</v>
      </c>
      <c t="n" s="7" r="C18">
        <v>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63</v>
      </c>
      <c t="s" s="2" r="B1">
        <v>2</v>
      </c>
      <c t="s" s="2" r="C1">
        <v>31</v>
      </c>
    </row>
    <row spans="1:3" r="2">
      <c t="s" s="3" r="A2">
        <v>364</v>
      </c>
    </row>
    <row spans="1:3" r="3">
      <c t="s" s="4" r="A3">
        <v>34</v>
      </c>
      <c t="n" s="7" r="B3">
        <v>4359</v>
      </c>
      <c t="n" s="7" r="C3">
        <v>10004</v>
      </c>
    </row>
    <row spans="1:3" r="4">
      <c t="s" s="4" r="A4">
        <v>360</v>
      </c>
    </row>
    <row spans="1:3" r="5">
      <c t="s" s="3" r="A5">
        <v>364</v>
      </c>
    </row>
    <row spans="1:3" r="6">
      <c t="s" s="4" r="A6">
        <v>34</v>
      </c>
      <c t="n" s="6" r="B6">
        <v>3294</v>
      </c>
      <c t="n" s="6" r="C6">
        <v>7333</v>
      </c>
    </row>
    <row spans="1:3" r="7">
      <c t="s" s="4" r="A7">
        <v>359</v>
      </c>
    </row>
    <row spans="1:3" r="8">
      <c t="s" s="3" r="A8">
        <v>364</v>
      </c>
    </row>
    <row spans="1:3" r="9">
      <c t="s" s="4" r="A9">
        <v>34</v>
      </c>
      <c t="n" s="6" r="C9">
        <v>1612</v>
      </c>
    </row>
    <row spans="1:3" r="10">
      <c t="s" s="4" r="A10">
        <v>361</v>
      </c>
    </row>
    <row spans="1:3" r="11">
      <c t="s" s="3" r="A11">
        <v>364</v>
      </c>
    </row>
    <row spans="1:3" r="12">
      <c t="s" s="4" r="A12">
        <v>34</v>
      </c>
      <c t="n" s="7" r="B12">
        <v>1065</v>
      </c>
      <c t="n" s="7" r="C12">
        <v>10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t="s" s="1" r="A1">
        <v>365</v>
      </c>
      <c t="s" s="2" r="B1">
        <v>1</v>
      </c>
    </row>
    <row spans="1:4" r="2">
      <c t="s" s="2" r="B2">
        <v>2</v>
      </c>
      <c t="s" s="2" r="C2">
        <v>31</v>
      </c>
      <c t="s" s="2" r="D2">
        <v>81</v>
      </c>
    </row>
    <row spans="1:4" r="3">
      <c t="s" s="3" r="A3">
        <v>366</v>
      </c>
    </row>
    <row spans="1:4" r="4">
      <c t="s" s="4" r="A4">
        <v>367</v>
      </c>
      <c t="n" s="7" r="B4">
        <v>6</v>
      </c>
      <c t="n" s="7" r="C4">
        <v>131</v>
      </c>
      <c t="n" s="7" r="D4">
        <v>-665</v>
      </c>
    </row>
    <row spans="1:4" r="5">
      <c t="s" s="4" r="A5">
        <v>359</v>
      </c>
    </row>
    <row spans="1:4" r="6">
      <c t="s" s="3" r="A6">
        <v>366</v>
      </c>
    </row>
    <row spans="1:4" r="7">
      <c t="s" s="4" r="A7">
        <v>367</v>
      </c>
      <c t="n" s="6" r="B7">
        <v>-70</v>
      </c>
      <c t="n" s="6" r="C7">
        <v>241</v>
      </c>
      <c t="n" s="6" r="D7">
        <v>-571</v>
      </c>
    </row>
    <row spans="1:4" r="8">
      <c t="s" s="4" r="A8">
        <v>360</v>
      </c>
    </row>
    <row spans="1:4" r="9">
      <c t="s" s="3" r="A9">
        <v>366</v>
      </c>
    </row>
    <row spans="1:4" r="10">
      <c t="s" s="4" r="A10">
        <v>367</v>
      </c>
      <c t="n" s="7" r="B10">
        <v>76</v>
      </c>
      <c t="n" s="6" r="C10">
        <v>-108</v>
      </c>
      <c t="n" s="6" r="D10">
        <v>-44</v>
      </c>
    </row>
    <row spans="1:4" r="11">
      <c t="s" s="4" r="A11">
        <v>362</v>
      </c>
    </row>
    <row spans="1:4" r="12">
      <c t="s" s="3" r="A12">
        <v>366</v>
      </c>
    </row>
    <row spans="1:4" r="13">
      <c t="s" s="4" r="A13">
        <v>367</v>
      </c>
      <c t="n" s="7" r="C13">
        <v>-2</v>
      </c>
      <c t="n" s="7" r="D13">
        <v>-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s="1" r="A1">
        <v>368</v>
      </c>
      <c t="s" s="2" r="B1">
        <v>369</v>
      </c>
    </row>
    <row spans="1:2" r="2">
      <c t="s" s="3" r="A2">
        <v>370</v>
      </c>
    </row>
    <row spans="1:2" r="3">
      <c t="s" s="4" r="A3">
        <v>371</v>
      </c>
      <c t="n" s="7" r="B3">
        <v>890</v>
      </c>
    </row>
    <row spans="1:2" r="4">
      <c t="s" s="4" r="A4">
        <v>372</v>
      </c>
      <c t="n" s="6" r="B4">
        <v>2640</v>
      </c>
    </row>
    <row spans="1:2" r="5">
      <c t="s" s="4" r="A5">
        <v>373</v>
      </c>
    </row>
    <row spans="1:2" r="6">
      <c t="s" s="3" r="A6">
        <v>370</v>
      </c>
    </row>
    <row spans="1:2" r="7">
      <c t="s" s="4" r="A7">
        <v>374</v>
      </c>
      <c t="n" s="6" r="B7">
        <v>882</v>
      </c>
    </row>
    <row spans="1:2" r="8">
      <c t="s" s="4" r="A8">
        <v>375</v>
      </c>
    </row>
    <row spans="1:2" r="9">
      <c t="s" s="3" r="A9">
        <v>370</v>
      </c>
    </row>
    <row spans="1:2" r="10">
      <c t="s" s="4" r="A10">
        <v>374</v>
      </c>
      <c t="n" s="7" r="B10">
        <v>8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16"/>
  </cols>
  <sheetData>
    <row spans="1:2" r="1">
      <c t="s" s="1" r="A1">
        <v>376</v>
      </c>
      <c t="s" s="2" r="B1">
        <v>1</v>
      </c>
    </row>
    <row spans="1:2" r="2">
      <c t="s" s="2" r="B2">
        <v>2</v>
      </c>
    </row>
    <row spans="1:2" r="3">
      <c t="s" s="4" r="A3">
        <v>373</v>
      </c>
    </row>
    <row spans="1:2" r="4">
      <c t="s" s="3" r="A4">
        <v>370</v>
      </c>
    </row>
    <row spans="1:2" r="5">
      <c t="s" s="4" r="A5">
        <v>377</v>
      </c>
      <c t="s" s="4" r="B5">
        <v>378</v>
      </c>
    </row>
    <row spans="1:2" r="6">
      <c t="s" s="4" r="A6">
        <v>375</v>
      </c>
    </row>
    <row spans="1:2" r="7">
      <c t="s" s="3" r="A7">
        <v>370</v>
      </c>
    </row>
    <row spans="1:2" r="8">
      <c t="s" s="4" r="A8">
        <v>377</v>
      </c>
      <c t="s" s="4" r="B8">
        <v>379</v>
      </c>
    </row>
    <row spans="1:2" r="9">
      <c t="s" s="4" r="A9">
        <v>380</v>
      </c>
    </row>
    <row spans="1:2" r="10">
      <c t="s" s="3" r="A10">
        <v>370</v>
      </c>
    </row>
    <row spans="1:2" r="11">
      <c t="s" s="4" r="A11">
        <v>381</v>
      </c>
      <c t="s" s="4" r="B11">
        <v>382</v>
      </c>
    </row>
    <row spans="1:2" r="12">
      <c t="s" s="4" r="A12">
        <v>383</v>
      </c>
    </row>
    <row spans="1:2" r="13">
      <c t="s" s="3" r="A13">
        <v>370</v>
      </c>
    </row>
    <row spans="1:2" r="14">
      <c t="s" s="4" r="A14">
        <v>377</v>
      </c>
      <c t="s" s="4" r="B14">
        <v>378</v>
      </c>
    </row>
    <row spans="1:2" r="15">
      <c t="s" s="4" r="A15">
        <v>384</v>
      </c>
    </row>
    <row spans="1:2" r="16">
      <c t="s" s="3" r="A16">
        <v>370</v>
      </c>
    </row>
    <row spans="1:2" r="17">
      <c t="s" s="4" r="A17">
        <v>377</v>
      </c>
      <c t="s" s="4" r="B17">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3"/>
    <col customWidth="1" max="4" min="4" width="14"/>
  </cols>
  <sheetData>
    <row spans="1:4" r="1">
      <c t="s" s="1" r="A1">
        <v>96</v>
      </c>
      <c t="s" s="2" r="B1">
        <v>1</v>
      </c>
    </row>
    <row spans="1:4" r="2">
      <c t="s" s="2" r="B2">
        <v>2</v>
      </c>
      <c t="s" s="2" r="C2">
        <v>31</v>
      </c>
      <c t="s" s="2" r="D2">
        <v>81</v>
      </c>
    </row>
    <row spans="1:4" r="3">
      <c t="s" s="3" r="A3">
        <v>97</v>
      </c>
    </row>
    <row spans="1:4" r="4">
      <c t="s" s="4" r="A4">
        <v>93</v>
      </c>
      <c t="n" s="7" r="B4">
        <v>16935</v>
      </c>
      <c t="n" s="7" r="C4">
        <v>15071</v>
      </c>
      <c t="n" s="7" r="D4">
        <v>17447</v>
      </c>
    </row>
    <row spans="1:4" r="5">
      <c t="s" s="3" r="A5">
        <v>98</v>
      </c>
    </row>
    <row spans="1:4" r="6">
      <c t="s" s="4" r="A6">
        <v>99</v>
      </c>
      <c t="n" s="6" r="B6">
        <v>-176</v>
      </c>
      <c t="n" s="6" r="C6">
        <v>-35</v>
      </c>
      <c t="n" s="6" r="D6">
        <v>-114</v>
      </c>
    </row>
    <row spans="1:4" r="7">
      <c t="s" s="4" r="A7">
        <v>100</v>
      </c>
      <c t="n" s="6" r="B7">
        <v>127</v>
      </c>
    </row>
    <row spans="1:4" r="8">
      <c t="s" s="4" r="A8">
        <v>101</v>
      </c>
      <c t="n" s="6" r="B8">
        <v>-49</v>
      </c>
      <c t="n" s="6" r="C8">
        <v>-35</v>
      </c>
      <c t="n" s="6" r="D8">
        <v>-114</v>
      </c>
    </row>
    <row spans="1:4" r="9">
      <c t="s" s="4" r="A9">
        <v>102</v>
      </c>
      <c t="n" s="7" r="B9">
        <v>16886</v>
      </c>
      <c t="n" s="7" r="C9">
        <v>15036</v>
      </c>
      <c t="n" s="7" r="D9">
        <v>173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3"/>
    <col customWidth="1" max="3" min="3" width="13"/>
    <col customWidth="1" max="4" min="4" width="14"/>
    <col customWidth="1" max="5" min="5" width="14"/>
  </cols>
  <sheetData>
    <row spans="1:5" r="1">
      <c t="s" s="1" r="A1">
        <v>385</v>
      </c>
      <c t="s" s="2" r="B1">
        <v>2</v>
      </c>
      <c t="s" s="2" r="C1">
        <v>31</v>
      </c>
      <c t="s" s="2" r="D1">
        <v>81</v>
      </c>
      <c t="s" s="2" r="E1">
        <v>356</v>
      </c>
    </row>
    <row spans="1:5" r="2">
      <c t="s" s="3" r="A2">
        <v>386</v>
      </c>
    </row>
    <row spans="1:5" r="3">
      <c t="s" s="4" r="A3">
        <v>387</v>
      </c>
      <c t="n" s="7" r="B3">
        <v>25531</v>
      </c>
      <c t="n" s="7" r="C3">
        <v>30338</v>
      </c>
    </row>
    <row spans="1:5" r="4">
      <c t="s" s="4" r="A4">
        <v>35</v>
      </c>
      <c t="n" s="6" r="B4">
        <v>23481</v>
      </c>
      <c t="n" s="6" r="C4">
        <v>28749</v>
      </c>
    </row>
    <row spans="1:5" r="5">
      <c t="s" s="4" r="A5">
        <v>388</v>
      </c>
    </row>
    <row spans="1:5" r="6">
      <c t="s" s="3" r="A6">
        <v>386</v>
      </c>
    </row>
    <row spans="1:5" r="7">
      <c t="s" s="4" r="A7">
        <v>389</v>
      </c>
      <c t="n" s="6" r="B7">
        <v>-1088</v>
      </c>
      <c t="n" s="6" r="C7">
        <v>-851</v>
      </c>
      <c t="n" s="7" r="D7">
        <v>-573</v>
      </c>
      <c t="n" s="7" r="E7">
        <v>-780</v>
      </c>
    </row>
    <row spans="1:5" r="8">
      <c t="s" s="4" r="A8">
        <v>390</v>
      </c>
    </row>
    <row spans="1:5" r="9">
      <c t="s" s="3" r="A9">
        <v>386</v>
      </c>
    </row>
    <row spans="1:5" r="10">
      <c t="s" s="4" r="A10">
        <v>389</v>
      </c>
      <c t="n" s="7" r="B10">
        <v>-962</v>
      </c>
      <c t="n" s="7" r="C10">
        <v>-738</v>
      </c>
      <c t="n" s="7" r="D10">
        <v>-479</v>
      </c>
      <c t="n" s="7" r="E10">
        <v>-5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t="s" s="1" r="A1">
        <v>391</v>
      </c>
      <c t="s" s="2" r="B1">
        <v>1</v>
      </c>
    </row>
    <row spans="1:4" r="2">
      <c t="s" s="2" r="B2">
        <v>2</v>
      </c>
      <c t="s" s="2" r="C2">
        <v>31</v>
      </c>
      <c t="s" s="2" r="D2">
        <v>81</v>
      </c>
    </row>
    <row spans="1:4" r="3">
      <c t="s" s="3" r="A3">
        <v>392</v>
      </c>
    </row>
    <row spans="1:4" r="4">
      <c t="s" s="4" r="A4">
        <v>393</v>
      </c>
      <c t="n" s="7" r="B4">
        <v>-851</v>
      </c>
      <c t="n" s="7" r="C4">
        <v>-573</v>
      </c>
      <c t="n" s="7" r="D4">
        <v>-780</v>
      </c>
    </row>
    <row spans="1:4" r="5">
      <c t="s" s="4" r="A5">
        <v>394</v>
      </c>
      <c t="n" s="6" r="B5">
        <v>-363</v>
      </c>
      <c t="n" s="6" r="C5">
        <v>-421</v>
      </c>
      <c t="n" s="6" r="D5">
        <v>139</v>
      </c>
    </row>
    <row spans="1:4" r="6">
      <c t="s" s="4" r="A6">
        <v>395</v>
      </c>
      <c t="n" s="6" r="B6">
        <v>126</v>
      </c>
      <c t="n" s="6" r="C6">
        <v>143</v>
      </c>
      <c t="n" s="6" r="D6">
        <v>68</v>
      </c>
    </row>
    <row spans="1:4" r="7">
      <c t="s" s="4" r="A7">
        <v>396</v>
      </c>
      <c t="n" s="7" r="B7">
        <v>-1088</v>
      </c>
      <c t="n" s="7" r="C7">
        <v>-851</v>
      </c>
      <c t="n" s="7" r="D7">
        <v>-5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t="s" s="1" r="A1">
        <v>397</v>
      </c>
      <c t="s" s="2" r="B1">
        <v>1</v>
      </c>
    </row>
    <row spans="1:4" r="2">
      <c t="s" s="2" r="B2">
        <v>2</v>
      </c>
      <c t="s" s="2" r="C2">
        <v>31</v>
      </c>
      <c t="s" s="2" r="D2">
        <v>81</v>
      </c>
    </row>
    <row spans="1:4" r="3">
      <c t="s" s="3" r="A3">
        <v>392</v>
      </c>
    </row>
    <row spans="1:4" r="4">
      <c t="s" s="4" r="A4">
        <v>393</v>
      </c>
      <c t="n" s="7" r="B4">
        <v>-738</v>
      </c>
      <c t="n" s="7" r="C4">
        <v>-479</v>
      </c>
      <c t="n" s="7" r="D4">
        <v>-543</v>
      </c>
    </row>
    <row spans="1:4" r="5">
      <c t="s" s="4" r="A5">
        <v>398</v>
      </c>
      <c t="n" s="6" r="B5">
        <v>-2825</v>
      </c>
      <c t="n" s="6" r="C5">
        <v>-2733</v>
      </c>
      <c t="n" s="6" r="D5">
        <v>-2094</v>
      </c>
    </row>
    <row spans="1:4" r="6">
      <c t="s" s="4" r="A6">
        <v>399</v>
      </c>
      <c t="n" s="6" r="B6">
        <v>2601</v>
      </c>
      <c t="n" s="6" r="C6">
        <v>2474</v>
      </c>
      <c t="n" s="6" r="D6">
        <v>2158</v>
      </c>
    </row>
    <row spans="1:4" r="7">
      <c t="s" s="4" r="A7">
        <v>396</v>
      </c>
      <c t="n" s="7" r="B7">
        <v>-962</v>
      </c>
      <c t="n" s="7" r="C7">
        <v>-738</v>
      </c>
      <c t="n" s="7" r="D7">
        <v>-4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3"/>
    <col customWidth="1" max="3" min="3" width="13"/>
  </cols>
  <sheetData>
    <row spans="1:3" r="1">
      <c t="s" s="1" r="A1">
        <v>400</v>
      </c>
      <c t="s" s="2" r="B1">
        <v>2</v>
      </c>
      <c t="s" s="2" r="C1">
        <v>31</v>
      </c>
    </row>
    <row spans="1:3" r="2">
      <c t="s" s="3" r="A2">
        <v>182</v>
      </c>
    </row>
    <row spans="1:3" r="3">
      <c t="s" s="4" r="A3">
        <v>401</v>
      </c>
      <c t="n" s="7" r="B3">
        <v>5462</v>
      </c>
      <c t="n" s="7" r="C3">
        <v>5374</v>
      </c>
    </row>
    <row spans="1:3" r="4">
      <c t="s" s="4" r="A4">
        <v>402</v>
      </c>
      <c t="n" s="6" r="B4">
        <v>2972</v>
      </c>
      <c t="n" s="6" r="C4">
        <v>2766</v>
      </c>
    </row>
    <row spans="1:3" r="5">
      <c t="s" s="4" r="A5">
        <v>403</v>
      </c>
      <c t="n" s="6" r="B5">
        <v>38097</v>
      </c>
      <c t="n" s="6" r="C5">
        <v>34344</v>
      </c>
    </row>
    <row spans="1:3" r="6">
      <c t="s" s="4" r="A6">
        <v>36</v>
      </c>
      <c t="n" s="7" r="B6">
        <v>46531</v>
      </c>
      <c t="n" s="7" r="C6">
        <v>424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64"/>
    <col customWidth="1" max="2" min="2" width="41"/>
    <col customWidth="1" max="3" min="3" width="14"/>
    <col customWidth="1" max="4" min="4" width="14"/>
    <col customWidth="1" max="5" min="5" width="14"/>
    <col customWidth="1" max="6" min="6" width="13"/>
    <col customWidth="1" max="7" min="7" width="14"/>
    <col customWidth="1" max="8" min="8" width="14"/>
    <col customWidth="1" max="9" min="9" width="14"/>
  </cols>
  <sheetData>
    <row spans="1:9" r="1">
      <c t="s" s="1" r="A1">
        <v>404</v>
      </c>
      <c t="s" s="2" r="B1">
        <v>1</v>
      </c>
    </row>
    <row spans="1:9" r="2">
      <c t="s" s="2" r="B2">
        <v>2</v>
      </c>
      <c t="s" s="2" r="C2">
        <v>76</v>
      </c>
      <c t="s" s="2" r="D2">
        <v>3</v>
      </c>
      <c t="s" s="2" r="E2">
        <v>77</v>
      </c>
      <c t="s" s="2" r="F2">
        <v>31</v>
      </c>
      <c t="s" s="2" r="G2">
        <v>78</v>
      </c>
      <c t="s" s="2" r="H2">
        <v>79</v>
      </c>
      <c t="s" s="2" r="I2">
        <v>80</v>
      </c>
    </row>
    <row spans="1:9" r="3">
      <c t="s" s="3" r="A3">
        <v>405</v>
      </c>
    </row>
    <row spans="1:9" r="4">
      <c t="s" s="4" r="A4">
        <v>406</v>
      </c>
      <c t="n" s="7" r="B4">
        <v>836</v>
      </c>
      <c t="n" s="7" r="F4">
        <v>741</v>
      </c>
    </row>
    <row spans="1:9" r="5">
      <c t="s" s="4" r="A5">
        <v>407</v>
      </c>
      <c t="n" s="6" r="B5">
        <v>16126</v>
      </c>
      <c t="n" s="6" r="F5">
        <v>15312</v>
      </c>
    </row>
    <row spans="1:9" r="6">
      <c t="s" s="4" r="A6">
        <v>408</v>
      </c>
      <c t="n" s="6" r="B6">
        <v>1340</v>
      </c>
      <c t="n" s="6" r="F6">
        <v>1320</v>
      </c>
    </row>
    <row spans="1:9" r="7">
      <c t="s" s="4" r="A7">
        <v>409</v>
      </c>
      <c t="n" s="6" r="B7">
        <v>64114</v>
      </c>
      <c t="n" s="6" r="F7">
        <v>57286</v>
      </c>
    </row>
    <row spans="1:9" r="8">
      <c t="s" s="4" r="A8">
        <v>410</v>
      </c>
      <c t="n" s="6" r="B8">
        <v>8212</v>
      </c>
      <c t="n" s="6" r="F8">
        <v>7340</v>
      </c>
    </row>
    <row spans="1:9" r="9">
      <c t="s" s="4" r="A9">
        <v>411</v>
      </c>
      <c t="n" s="6" r="B9">
        <v>2896</v>
      </c>
      <c t="n" s="6" r="F9">
        <v>1966</v>
      </c>
    </row>
    <row spans="1:9" r="10">
      <c t="s" s="4" r="A10">
        <v>412</v>
      </c>
      <c t="n" s="6" r="B10">
        <v>93524</v>
      </c>
      <c t="n" s="6" r="F10">
        <v>83965</v>
      </c>
    </row>
    <row spans="1:9" r="11">
      <c t="s" s="4" r="A11">
        <v>413</v>
      </c>
      <c t="n" s="6" r="B11">
        <v>-53551</v>
      </c>
      <c t="n" s="6" r="F11">
        <v>-47887</v>
      </c>
    </row>
    <row spans="1:9" r="12">
      <c t="s" s="4" r="A12">
        <v>40</v>
      </c>
      <c t="n" s="7" r="B12">
        <v>39973</v>
      </c>
      <c t="n" s="7" r="C12">
        <v>38157</v>
      </c>
      <c t="n" s="7" r="D12">
        <v>38319</v>
      </c>
      <c t="n" s="7" r="E12">
        <v>37480</v>
      </c>
      <c t="n" s="7" r="F12">
        <v>36078</v>
      </c>
      <c t="n" s="7" r="G12">
        <v>35269</v>
      </c>
      <c t="n" s="7" r="H12">
        <v>33204</v>
      </c>
      <c t="n" s="7" r="I12">
        <v>31891</v>
      </c>
    </row>
    <row spans="1:9" r="13">
      <c t="s" s="4" r="A13">
        <v>414</v>
      </c>
    </row>
    <row spans="1:9" r="14">
      <c t="s" s="3" r="A14">
        <v>405</v>
      </c>
    </row>
    <row spans="1:9" r="15">
      <c t="s" s="4" r="A15">
        <v>415</v>
      </c>
      <c t="s" s="4" r="B15">
        <v>416</v>
      </c>
    </row>
    <row spans="1:9" r="16">
      <c t="s" s="4" r="A16">
        <v>417</v>
      </c>
    </row>
    <row spans="1:9" r="17">
      <c t="s" s="3" r="A17">
        <v>405</v>
      </c>
    </row>
    <row spans="1:9" r="18">
      <c t="s" s="4" r="A18">
        <v>415</v>
      </c>
      <c t="s" s="4" r="B18">
        <v>418</v>
      </c>
    </row>
    <row spans="1:9" r="19">
      <c t="s" s="4" r="A19">
        <v>419</v>
      </c>
    </row>
    <row spans="1:9" r="20">
      <c t="s" s="3" r="A20">
        <v>405</v>
      </c>
    </row>
    <row spans="1:9" r="21">
      <c t="s" s="4" r="A21">
        <v>415</v>
      </c>
      <c t="s" s="4" r="B21">
        <v>382</v>
      </c>
    </row>
    <row spans="1:9" r="22">
      <c t="s" s="4" r="A22">
        <v>420</v>
      </c>
    </row>
    <row spans="1:9" r="23">
      <c t="s" s="3" r="A23">
        <v>405</v>
      </c>
    </row>
    <row spans="1:9" r="24">
      <c t="s" s="4" r="A24">
        <v>415</v>
      </c>
      <c t="s" s="4" r="B24">
        <v>421</v>
      </c>
    </row>
    <row spans="1:9" r="25">
      <c t="s" s="4" r="A25">
        <v>422</v>
      </c>
    </row>
    <row spans="1:9" r="26">
      <c t="s" s="3" r="A26">
        <v>405</v>
      </c>
    </row>
    <row spans="1:9" r="27">
      <c t="s" s="4" r="A27">
        <v>415</v>
      </c>
      <c t="s" s="4" r="B27">
        <v>423</v>
      </c>
    </row>
    <row spans="1:9" r="28">
      <c t="s" s="4" r="A28">
        <v>424</v>
      </c>
    </row>
    <row spans="1:9" r="29">
      <c t="s" s="3" r="A29">
        <v>405</v>
      </c>
    </row>
    <row spans="1:9" r="30">
      <c t="s" s="4" r="A30">
        <v>415</v>
      </c>
      <c t="s" s="4" r="B30">
        <v>425</v>
      </c>
    </row>
    <row spans="1:9" r="31">
      <c t="s" s="4" r="A31">
        <v>426</v>
      </c>
    </row>
    <row spans="1:9" r="32">
      <c t="s" s="3" r="A32">
        <v>405</v>
      </c>
    </row>
    <row spans="1:9" r="33">
      <c t="s" s="4" r="A33">
        <v>415</v>
      </c>
      <c t="s" s="4" r="B33">
        <v>427</v>
      </c>
    </row>
    <row spans="1:9" r="34">
      <c t="s" s="4" r="A34">
        <v>428</v>
      </c>
    </row>
    <row spans="1:9" r="35">
      <c t="s" s="3" r="A35">
        <v>405</v>
      </c>
    </row>
    <row spans="1:9" r="36">
      <c t="s" s="4" r="A36">
        <v>415</v>
      </c>
      <c t="s" s="4" r="B36">
        <v>425</v>
      </c>
    </row>
    <row spans="1:9" r="37">
      <c t="s" s="4" r="A37">
        <v>429</v>
      </c>
    </row>
    <row spans="1:9" r="38">
      <c t="s" s="3" r="A38">
        <v>405</v>
      </c>
    </row>
    <row spans="1:9" r="39">
      <c t="s" s="4" r="A39">
        <v>415</v>
      </c>
      <c t="s" s="4" r="B39">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3"/>
    <col customWidth="1" max="3" min="3" width="13"/>
  </cols>
  <sheetData>
    <row spans="1:3" r="1">
      <c t="s" s="1" r="A1">
        <v>430</v>
      </c>
      <c t="s" s="2" r="B1">
        <v>2</v>
      </c>
      <c t="s" s="2" r="C1">
        <v>31</v>
      </c>
    </row>
    <row spans="1:3" r="2">
      <c t="s" s="3" r="A2">
        <v>185</v>
      </c>
    </row>
    <row spans="1:3" r="3">
      <c t="s" s="4" r="A3">
        <v>431</v>
      </c>
      <c t="n" s="7" r="B3">
        <v>224</v>
      </c>
      <c t="n" s="7" r="C3">
        <v>9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3"/>
    <col customWidth="1" max="4" min="4" width="14"/>
  </cols>
  <sheetData>
    <row spans="1:4" r="1">
      <c t="s" s="1" r="A1">
        <v>432</v>
      </c>
      <c t="s" s="2" r="B1">
        <v>1</v>
      </c>
    </row>
    <row spans="1:4" r="2">
      <c t="s" s="2" r="B2">
        <v>2</v>
      </c>
      <c t="s" s="2" r="C2">
        <v>31</v>
      </c>
      <c t="s" s="2" r="D2">
        <v>81</v>
      </c>
    </row>
    <row spans="1:4" r="3">
      <c t="s" s="3" r="A3">
        <v>188</v>
      </c>
    </row>
    <row spans="1:4" r="4">
      <c t="s" s="4" r="A4">
        <v>393</v>
      </c>
      <c t="n" s="7" r="B4">
        <v>11462</v>
      </c>
      <c t="n" s="7" r="C4">
        <v>11462</v>
      </c>
      <c t="n" s="7" r="D4">
        <v>11462</v>
      </c>
    </row>
    <row spans="1:4" r="5">
      <c t="s" s="4" r="A5">
        <v>433</v>
      </c>
      <c t="n" s="6" r="B5">
        <v>0</v>
      </c>
      <c t="n" s="6" r="C5">
        <v>0</v>
      </c>
      <c t="n" s="6" r="D5">
        <v>0</v>
      </c>
    </row>
    <row spans="1:4" r="6">
      <c t="s" s="4" r="A6">
        <v>434</v>
      </c>
      <c t="n" s="6" r="B6">
        <v>0</v>
      </c>
      <c t="n" s="6" r="C6">
        <v>0</v>
      </c>
      <c t="n" s="6" r="D6">
        <v>0</v>
      </c>
    </row>
    <row spans="1:4" r="7">
      <c t="s" s="4" r="A7">
        <v>396</v>
      </c>
      <c t="n" s="7" r="B7">
        <v>11462</v>
      </c>
      <c t="n" s="7" r="C7">
        <v>11462</v>
      </c>
      <c t="n" s="7" r="D7">
        <v>114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3"/>
    <col customWidth="1" max="3" min="3" width="13"/>
  </cols>
  <sheetData>
    <row spans="1:3" r="1">
      <c t="s" s="1" r="A1">
        <v>435</v>
      </c>
      <c t="s" s="2" r="B1">
        <v>2</v>
      </c>
      <c t="s" s="2" r="C1">
        <v>31</v>
      </c>
    </row>
    <row spans="1:3" r="2">
      <c t="s" s="3" r="A2">
        <v>436</v>
      </c>
    </row>
    <row spans="1:3" r="3">
      <c t="s" s="4" r="A3">
        <v>437</v>
      </c>
      <c t="n" s="7" r="B3">
        <v>357</v>
      </c>
      <c t="n" s="7" r="C3">
        <v>339</v>
      </c>
    </row>
    <row spans="1:3" r="4">
      <c t="s" s="4" r="A4">
        <v>438</v>
      </c>
      <c t="n" s="6" r="B4">
        <v>903</v>
      </c>
      <c t="n" s="6" r="C4">
        <v>979</v>
      </c>
    </row>
    <row spans="1:3" r="5">
      <c t="s" s="4" r="A5">
        <v>439</v>
      </c>
      <c t="n" s="6" r="B5">
        <v>715</v>
      </c>
      <c t="n" s="6" r="C5">
        <v>766</v>
      </c>
    </row>
    <row spans="1:3" r="6">
      <c t="s" s="4" r="A6">
        <v>440</v>
      </c>
      <c t="n" s="6" r="B6">
        <v>598</v>
      </c>
      <c t="n" s="6" r="C6">
        <v>461</v>
      </c>
    </row>
    <row spans="1:3" r="7">
      <c t="s" s="4" r="A7">
        <v>441</v>
      </c>
      <c t="n" s="7" r="B7">
        <v>2573</v>
      </c>
      <c t="n" s="7" r="C7">
        <v>25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 customWidth="1" max="6" min="6" width="20"/>
  </cols>
  <sheetData>
    <row spans="1:6" r="1">
      <c t="s" s="1" r="A1">
        <v>442</v>
      </c>
      <c t="s" s="2" r="B1">
        <v>75</v>
      </c>
      <c t="s" s="2" r="C1">
        <v>1</v>
      </c>
    </row>
    <row spans="1:6" r="2">
      <c t="s" s="2" r="B2">
        <v>443</v>
      </c>
      <c t="s" s="2" r="C2">
        <v>444</v>
      </c>
      <c t="s" s="2" r="D2">
        <v>445</v>
      </c>
      <c t="s" s="2" r="E2">
        <v>337</v>
      </c>
      <c t="s" s="2" r="F2">
        <v>446</v>
      </c>
    </row>
    <row spans="1:6" r="3">
      <c t="s" s="3" r="A3">
        <v>447</v>
      </c>
    </row>
    <row spans="1:6" r="4">
      <c t="s" s="4" r="A4">
        <v>448</v>
      </c>
      <c t="n" s="7" r="C4">
        <v>2000000</v>
      </c>
      <c t="n" s="7" r="D4">
        <v>2000000</v>
      </c>
    </row>
    <row spans="1:6" r="5">
      <c t="s" s="4" r="A5">
        <v>449</v>
      </c>
      <c t="n" s="7" r="C5">
        <v>868000</v>
      </c>
      <c t="n" s="6" r="D5">
        <v>868000</v>
      </c>
    </row>
    <row spans="1:6" r="6">
      <c t="s" s="4" r="A6">
        <v>450</v>
      </c>
      <c t="n" s="7" r="F6">
        <v>2500000</v>
      </c>
    </row>
    <row spans="1:6" r="7">
      <c t="s" s="4" r="A7">
        <v>451</v>
      </c>
      <c t="n" s="7" r="B7">
        <v>320000</v>
      </c>
      <c t="n" s="7" r="D7">
        <v>320000</v>
      </c>
    </row>
    <row spans="1:6" r="8">
      <c t="s" s="4" r="A8">
        <v>452</v>
      </c>
      <c t="n" s="6" r="C8">
        <v>1</v>
      </c>
      <c t="n" s="6" r="D8">
        <v>1</v>
      </c>
    </row>
    <row spans="1:6" r="9">
      <c t="s" s="4" r="A9">
        <v>453</v>
      </c>
      <c t="n" s="7" r="C9">
        <v>1400000</v>
      </c>
      <c t="n" s="7" r="D9">
        <v>1400000</v>
      </c>
    </row>
    <row spans="1:6" r="10">
      <c t="s" s="4" r="A10">
        <v>454</v>
      </c>
      <c t="n" s="7" r="C10">
        <v>357000</v>
      </c>
      <c t="n" s="6" r="D10">
        <v>339000</v>
      </c>
    </row>
    <row spans="1:6" r="11">
      <c t="s" s="4" r="A11">
        <v>373</v>
      </c>
    </row>
    <row spans="1:6" r="12">
      <c t="s" s="3" r="A12">
        <v>447</v>
      </c>
    </row>
    <row spans="1:6" r="13">
      <c t="s" s="4" r="A13">
        <v>455</v>
      </c>
      <c t="s" s="4" r="C13">
        <v>378</v>
      </c>
    </row>
    <row spans="1:6" r="14">
      <c t="s" s="4" r="A14">
        <v>456</v>
      </c>
      <c t="n" s="7" r="C14">
        <v>1100000</v>
      </c>
      <c t="n" s="6" r="D14">
        <v>1100000</v>
      </c>
    </row>
    <row spans="1:6" r="15">
      <c t="s" s="4" r="A15">
        <v>457</v>
      </c>
      <c t="n" s="6" r="C15">
        <v>75000</v>
      </c>
      <c t="n" s="6" r="D15">
        <v>75000</v>
      </c>
      <c t="n" s="7" r="E15">
        <v>75000</v>
      </c>
    </row>
    <row spans="1:6" r="16">
      <c t="s" s="4" r="A16">
        <v>458</v>
      </c>
      <c t="n" s="6" r="C16">
        <v>75000</v>
      </c>
    </row>
    <row spans="1:6" r="17">
      <c t="s" s="4" r="A17">
        <v>459</v>
      </c>
      <c t="n" s="6" r="C17">
        <v>75000</v>
      </c>
    </row>
    <row spans="1:6" r="18">
      <c t="s" s="4" r="A18">
        <v>460</v>
      </c>
      <c t="n" s="6" r="C18">
        <v>75000</v>
      </c>
    </row>
    <row spans="1:6" r="19">
      <c t="s" s="4" r="A19">
        <v>461</v>
      </c>
      <c t="n" s="6" r="C19">
        <v>75000</v>
      </c>
    </row>
    <row spans="1:6" r="20">
      <c t="s" s="4" r="A20">
        <v>462</v>
      </c>
      <c t="n" s="6" r="C20">
        <v>75000</v>
      </c>
    </row>
    <row spans="1:6" r="21">
      <c t="s" s="4" r="A21">
        <v>463</v>
      </c>
      <c t="n" s="7" r="C21">
        <v>528000</v>
      </c>
    </row>
    <row spans="1:6" r="22">
      <c t="s" s="4" r="A22">
        <v>464</v>
      </c>
      <c t="s" s="4" r="C22">
        <v>427</v>
      </c>
    </row>
    <row spans="1:6" r="23">
      <c t="s" s="4" r="A23">
        <v>375</v>
      </c>
    </row>
    <row spans="1:6" r="24">
      <c t="s" s="3" r="A24">
        <v>447</v>
      </c>
    </row>
    <row spans="1:6" r="25">
      <c t="s" s="4" r="A25">
        <v>455</v>
      </c>
      <c t="s" s="4" r="C25">
        <v>379</v>
      </c>
    </row>
    <row spans="1:6" r="26">
      <c t="s" s="4" r="A26">
        <v>456</v>
      </c>
      <c t="n" s="7" r="C26">
        <v>153000</v>
      </c>
      <c t="n" s="6" r="D26">
        <v>102000</v>
      </c>
    </row>
    <row spans="1:6" r="27">
      <c t="s" s="4" r="A27">
        <v>457</v>
      </c>
      <c t="n" s="6" r="C27">
        <v>51000</v>
      </c>
      <c t="n" s="7" r="D27">
        <v>51000</v>
      </c>
      <c t="n" s="7" r="E27">
        <v>51000</v>
      </c>
    </row>
    <row spans="1:6" r="28">
      <c t="s" s="4" r="A28">
        <v>458</v>
      </c>
      <c t="n" s="6" r="C28">
        <v>51000</v>
      </c>
    </row>
    <row spans="1:6" r="29">
      <c t="s" s="4" r="A29">
        <v>459</v>
      </c>
      <c t="n" s="6" r="C29">
        <v>51000</v>
      </c>
    </row>
    <row spans="1:6" r="30">
      <c t="s" s="4" r="A30">
        <v>460</v>
      </c>
      <c t="n" s="6" r="C30">
        <v>51000</v>
      </c>
    </row>
    <row spans="1:6" r="31">
      <c t="s" s="4" r="A31">
        <v>461</v>
      </c>
      <c t="n" s="6" r="C31">
        <v>51000</v>
      </c>
    </row>
    <row spans="1:6" r="32">
      <c t="s" s="4" r="A32">
        <v>462</v>
      </c>
      <c t="n" s="6" r="C32">
        <v>51000</v>
      </c>
    </row>
    <row spans="1:6" r="33">
      <c t="s" s="4" r="A33">
        <v>463</v>
      </c>
      <c t="n" s="7" r="C33">
        <v>460000</v>
      </c>
    </row>
    <row spans="1:6" r="34">
      <c t="s" s="4" r="A34">
        <v>464</v>
      </c>
      <c t="s" s="4" r="C34">
        <v>46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3"/>
    <col customWidth="1" max="3" min="3" width="13"/>
  </cols>
  <sheetData>
    <row spans="1:3" r="1">
      <c t="s" s="1" r="A1">
        <v>466</v>
      </c>
      <c t="s" s="2" r="B1">
        <v>2</v>
      </c>
      <c t="s" s="2" r="C1">
        <v>31</v>
      </c>
    </row>
    <row spans="1:3" r="2">
      <c t="s" s="3" r="A2">
        <v>467</v>
      </c>
    </row>
    <row spans="1:3" r="3">
      <c t="s" s="4" r="A3">
        <v>468</v>
      </c>
      <c t="n" s="7" r="B3">
        <v>10011</v>
      </c>
      <c t="n" s="7" r="C3">
        <v>9081</v>
      </c>
    </row>
    <row spans="1:3" r="4">
      <c t="s" s="4" r="A4">
        <v>469</v>
      </c>
      <c t="n" s="6" r="B4">
        <v>870</v>
      </c>
      <c t="n" s="6" r="C4">
        <v>1002</v>
      </c>
    </row>
    <row spans="1:3" r="5">
      <c t="s" s="4" r="A5">
        <v>470</v>
      </c>
      <c t="n" s="6" r="C5">
        <v>37</v>
      </c>
    </row>
    <row spans="1:3" r="6">
      <c t="s" s="4" r="A6">
        <v>440</v>
      </c>
      <c t="n" s="6" r="B6">
        <v>1041</v>
      </c>
      <c t="n" s="6" r="C6">
        <v>1009</v>
      </c>
    </row>
    <row spans="1:3" r="7">
      <c t="s" s="4" r="A7">
        <v>471</v>
      </c>
      <c t="n" s="7" r="B7">
        <v>11922</v>
      </c>
      <c t="n" s="7" r="C7">
        <v>111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3"/>
    <col customWidth="1" max="5" min="5" width="21"/>
    <col customWidth="1" max="6" min="6" width="46"/>
  </cols>
  <sheetData>
    <row spans="1:6" r="1">
      <c t="s" s="1" r="A1">
        <v>103</v>
      </c>
      <c t="s" s="2" r="B1">
        <v>104</v>
      </c>
      <c t="s" s="2" r="C1">
        <v>105</v>
      </c>
      <c t="s" s="2" r="D1">
        <v>61</v>
      </c>
      <c t="s" s="2" r="E1">
        <v>106</v>
      </c>
      <c t="s" s="2" r="F1">
        <v>107</v>
      </c>
    </row>
    <row spans="1:6" r="2">
      <c t="s" s="4" r="A2">
        <v>108</v>
      </c>
      <c t="n" s="7" r="B2">
        <v>95583</v>
      </c>
      <c t="n" s="7" r="C2">
        <v>611</v>
      </c>
      <c t="n" s="7" r="D2">
        <v>41901</v>
      </c>
      <c t="n" s="7" r="E2">
        <v>53017</v>
      </c>
      <c t="n" s="7" r="F2">
        <v>54</v>
      </c>
    </row>
    <row spans="1:6" r="3">
      <c t="s" s="4" r="A3">
        <v>109</v>
      </c>
      <c t="n" s="6" r="C3">
        <v>12224894</v>
      </c>
    </row>
    <row spans="1:6" r="4">
      <c t="s" s="4" r="A4">
        <v>93</v>
      </c>
      <c t="n" s="6" r="B4">
        <v>17447</v>
      </c>
      <c t="n" s="6" r="E4">
        <v>17447</v>
      </c>
    </row>
    <row spans="1:6" r="5">
      <c t="s" s="4" r="A5">
        <v>110</v>
      </c>
      <c t="n" s="6" r="B5">
        <v>710</v>
      </c>
      <c t="n" s="6" r="D5">
        <v>710</v>
      </c>
    </row>
    <row spans="1:6" r="6">
      <c t="s" s="4" r="A6">
        <v>111</v>
      </c>
      <c t="n" s="6" r="B6">
        <v>-114</v>
      </c>
      <c t="n" s="6" r="F6">
        <v>-114</v>
      </c>
    </row>
    <row spans="1:6" r="7">
      <c t="s" s="4" r="A7">
        <v>112</v>
      </c>
      <c t="n" s="7" r="B7">
        <v>143</v>
      </c>
      <c t="n" s="6" r="D7">
        <v>143</v>
      </c>
    </row>
    <row spans="1:6" r="8">
      <c t="s" s="4" r="A8">
        <v>113</v>
      </c>
      <c t="n" s="6" r="C8">
        <v>3000</v>
      </c>
    </row>
    <row spans="1:6" r="9">
      <c t="s" s="4" r="A9">
        <v>114</v>
      </c>
      <c t="n" s="6" r="B9">
        <v>23125</v>
      </c>
      <c t="n" s="6" r="C9">
        <v>23125</v>
      </c>
    </row>
    <row spans="1:6" r="10">
      <c t="s" s="4" r="A10">
        <v>115</v>
      </c>
      <c t="n" s="7" r="B10">
        <v>194</v>
      </c>
      <c t="n" s="7" r="C10">
        <v>1</v>
      </c>
      <c t="n" s="6" r="D10">
        <v>193</v>
      </c>
    </row>
    <row spans="1:6" r="11">
      <c t="s" s="4" r="A11">
        <v>116</v>
      </c>
      <c t="n" s="6" r="B11">
        <v>-15</v>
      </c>
      <c t="n" s="6" r="D11">
        <v>-15</v>
      </c>
    </row>
    <row spans="1:6" r="12">
      <c t="s" s="4" r="A12">
        <v>117</v>
      </c>
      <c t="n" s="6" r="C12">
        <v>-989</v>
      </c>
    </row>
    <row spans="1:6" r="13">
      <c t="s" s="4" r="A13">
        <v>118</v>
      </c>
      <c t="n" s="6" r="B13">
        <v>-2204</v>
      </c>
      <c t="n" s="6" r="E13">
        <v>-2204</v>
      </c>
    </row>
    <row spans="1:6" r="14">
      <c t="s" s="4" r="A14">
        <v>119</v>
      </c>
      <c t="n" s="6" r="B14">
        <v>111744</v>
      </c>
      <c t="n" s="7" r="C14">
        <v>612</v>
      </c>
      <c t="n" s="6" r="D14">
        <v>42932</v>
      </c>
      <c t="n" s="6" r="E14">
        <v>68260</v>
      </c>
      <c t="n" s="6" r="F14">
        <v>-60</v>
      </c>
    </row>
    <row spans="1:6" r="15">
      <c t="s" s="4" r="A15">
        <v>120</v>
      </c>
      <c t="n" s="6" r="C15">
        <v>12250030</v>
      </c>
    </row>
    <row spans="1:6" r="16">
      <c t="s" s="4" r="A16">
        <v>93</v>
      </c>
      <c t="n" s="6" r="B16">
        <v>3344</v>
      </c>
    </row>
    <row spans="1:6" r="17">
      <c t="s" s="4" r="A17">
        <v>121</v>
      </c>
      <c t="n" s="6" r="B17">
        <v>109147</v>
      </c>
    </row>
    <row spans="1:6" r="18">
      <c t="s" s="4" r="A18">
        <v>119</v>
      </c>
      <c t="n" s="6" r="B18">
        <v>111744</v>
      </c>
      <c t="n" s="7" r="C18">
        <v>612</v>
      </c>
      <c t="n" s="6" r="D18">
        <v>42932</v>
      </c>
      <c t="n" s="6" r="E18">
        <v>68260</v>
      </c>
      <c t="n" s="6" r="F18">
        <v>-60</v>
      </c>
    </row>
    <row spans="1:6" r="19">
      <c t="s" s="4" r="A19">
        <v>120</v>
      </c>
      <c t="n" s="6" r="C19">
        <v>12250030</v>
      </c>
    </row>
    <row spans="1:6" r="20">
      <c t="s" s="4" r="A20">
        <v>93</v>
      </c>
      <c t="n" s="6" r="B20">
        <v>15071</v>
      </c>
      <c t="n" s="6" r="E20">
        <v>15071</v>
      </c>
    </row>
    <row spans="1:6" r="21">
      <c t="s" s="4" r="A21">
        <v>110</v>
      </c>
      <c t="n" s="6" r="B21">
        <v>786</v>
      </c>
      <c t="n" s="6" r="D21">
        <v>786</v>
      </c>
    </row>
    <row spans="1:6" r="22">
      <c t="s" s="4" r="A22">
        <v>111</v>
      </c>
      <c t="n" s="6" r="B22">
        <v>-35</v>
      </c>
      <c t="n" s="6" r="F22">
        <v>-35</v>
      </c>
    </row>
    <row spans="1:6" r="23">
      <c t="s" s="4" r="A23">
        <v>112</v>
      </c>
      <c t="n" s="6" r="B23">
        <v>109</v>
      </c>
      <c t="n" s="6" r="D23">
        <v>109</v>
      </c>
    </row>
    <row spans="1:6" r="24">
      <c t="s" s="4" r="A24">
        <v>122</v>
      </c>
      <c t="n" s="7" r="B24">
        <v>-745</v>
      </c>
      <c t="n" s="7" r="C24">
        <v>-2</v>
      </c>
      <c t="n" s="6" r="D24">
        <v>-743</v>
      </c>
    </row>
    <row spans="1:6" r="25">
      <c t="s" s="4" r="A25">
        <v>123</v>
      </c>
      <c t="n" s="6" r="C25">
        <v>-43014</v>
      </c>
    </row>
    <row spans="1:6" r="26">
      <c t="s" s="4" r="A26">
        <v>113</v>
      </c>
      <c t="n" s="6" r="C26">
        <v>3000</v>
      </c>
    </row>
    <row spans="1:6" r="27">
      <c t="s" s="4" r="A27">
        <v>114</v>
      </c>
      <c t="n" s="6" r="B27">
        <v>10100</v>
      </c>
      <c t="n" s="6" r="C27">
        <v>10100</v>
      </c>
    </row>
    <row spans="1:6" r="28">
      <c t="s" s="4" r="A28">
        <v>115</v>
      </c>
      <c t="n" s="7" r="B28">
        <v>94</v>
      </c>
      <c t="n" s="7" r="C28">
        <v>1</v>
      </c>
      <c t="n" s="6" r="D28">
        <v>93</v>
      </c>
    </row>
    <row spans="1:6" r="29">
      <c t="s" s="4" r="A29">
        <v>116</v>
      </c>
      <c t="n" s="6" r="B29">
        <v>-18</v>
      </c>
      <c t="n" s="6" r="D29">
        <v>-18</v>
      </c>
    </row>
    <row spans="1:6" r="30">
      <c t="s" s="4" r="A30">
        <v>117</v>
      </c>
      <c t="n" s="6" r="C30">
        <v>-995</v>
      </c>
    </row>
    <row spans="1:6" r="31">
      <c t="s" s="4" r="A31">
        <v>118</v>
      </c>
      <c t="n" s="6" r="B31">
        <v>-7579</v>
      </c>
      <c t="n" s="6" r="E31">
        <v>-7579</v>
      </c>
    </row>
    <row spans="1:6" r="32">
      <c t="s" s="4" r="A32">
        <v>124</v>
      </c>
      <c t="n" s="6" r="B32">
        <v>119427</v>
      </c>
      <c t="n" s="7" r="C32">
        <v>611</v>
      </c>
      <c t="n" s="6" r="D32">
        <v>43159</v>
      </c>
      <c t="n" s="6" r="E32">
        <v>75752</v>
      </c>
      <c t="n" s="6" r="F32">
        <v>-95</v>
      </c>
    </row>
    <row spans="1:6" r="33">
      <c t="s" s="4" r="A33">
        <v>125</v>
      </c>
      <c t="n" s="6" r="C33">
        <v>12219121</v>
      </c>
    </row>
    <row spans="1:6" r="34">
      <c t="s" s="4" r="A34">
        <v>121</v>
      </c>
      <c t="n" s="6" r="B34">
        <v>109147</v>
      </c>
    </row>
    <row spans="1:6" r="35">
      <c t="s" s="4" r="A35">
        <v>93</v>
      </c>
      <c t="n" s="6" r="B35">
        <v>3001</v>
      </c>
    </row>
    <row spans="1:6" r="36">
      <c t="s" s="4" r="A36">
        <v>126</v>
      </c>
      <c t="n" s="6" r="B36">
        <v>111674</v>
      </c>
    </row>
    <row spans="1:6" r="37">
      <c t="s" s="4" r="A37">
        <v>93</v>
      </c>
      <c t="n" s="6" r="B37">
        <v>3812</v>
      </c>
    </row>
    <row spans="1:6" r="38">
      <c t="s" s="4" r="A38">
        <v>127</v>
      </c>
      <c t="n" s="6" r="B38">
        <v>114972</v>
      </c>
    </row>
    <row spans="1:6" r="39">
      <c t="s" s="4" r="A39">
        <v>93</v>
      </c>
      <c t="n" s="6" r="B39">
        <v>4913</v>
      </c>
    </row>
    <row spans="1:6" r="40">
      <c t="s" s="4" r="A40">
        <v>124</v>
      </c>
      <c t="n" s="6" r="B40">
        <v>119427</v>
      </c>
      <c t="n" s="7" r="C40">
        <v>611</v>
      </c>
      <c t="n" s="6" r="D40">
        <v>43159</v>
      </c>
      <c t="n" s="6" r="E40">
        <v>75752</v>
      </c>
      <c t="n" s="6" r="F40">
        <v>-95</v>
      </c>
    </row>
    <row spans="1:6" r="41">
      <c t="s" s="4" r="A41">
        <v>125</v>
      </c>
      <c t="n" s="6" r="C41">
        <v>12219121</v>
      </c>
    </row>
    <row spans="1:6" r="42">
      <c t="s" s="4" r="A42">
        <v>93</v>
      </c>
      <c t="n" s="6" r="B42">
        <v>4701</v>
      </c>
    </row>
    <row spans="1:6" r="43">
      <c t="s" s="4" r="A43">
        <v>128</v>
      </c>
      <c t="n" s="6" r="B43">
        <v>118725</v>
      </c>
    </row>
    <row spans="1:6" r="44">
      <c t="s" s="4" r="A44">
        <v>124</v>
      </c>
      <c t="n" s="6" r="B44">
        <v>119427</v>
      </c>
      <c t="n" s="7" r="C44">
        <v>611</v>
      </c>
      <c t="n" s="6" r="D44">
        <v>43159</v>
      </c>
      <c t="n" s="6" r="E44">
        <v>75752</v>
      </c>
      <c t="n" s="6" r="F44">
        <v>-95</v>
      </c>
    </row>
    <row spans="1:6" r="45">
      <c t="s" s="4" r="A45">
        <v>125</v>
      </c>
      <c t="n" s="6" r="C45">
        <v>12219121</v>
      </c>
    </row>
    <row spans="1:6" r="46">
      <c t="s" s="4" r="A46">
        <v>93</v>
      </c>
      <c t="n" s="6" r="B46">
        <v>16935</v>
      </c>
      <c t="n" s="6" r="E46">
        <v>16935</v>
      </c>
    </row>
    <row spans="1:6" r="47">
      <c t="s" s="4" r="A47">
        <v>110</v>
      </c>
      <c t="n" s="6" r="B47">
        <v>2742</v>
      </c>
      <c t="n" s="6" r="D47">
        <v>2742</v>
      </c>
    </row>
    <row spans="1:6" r="48">
      <c t="s" s="4" r="A48">
        <v>111</v>
      </c>
      <c t="n" s="6" r="B48">
        <v>-49</v>
      </c>
      <c t="n" s="6" r="F48">
        <v>-49</v>
      </c>
    </row>
    <row spans="1:6" r="49">
      <c t="s" s="4" r="A49">
        <v>112</v>
      </c>
      <c t="n" s="6" r="B49">
        <v>841</v>
      </c>
      <c t="n" s="6" r="D49">
        <v>841</v>
      </c>
    </row>
    <row spans="1:6" r="50">
      <c t="s" s="4" r="A50">
        <v>122</v>
      </c>
      <c t="n" s="7" r="B50">
        <v>-2397</v>
      </c>
      <c t="n" s="7" r="C50">
        <v>-5</v>
      </c>
      <c t="n" s="6" r="D50">
        <v>-2392</v>
      </c>
    </row>
    <row spans="1:6" r="51">
      <c t="s" s="4" r="A51">
        <v>123</v>
      </c>
      <c t="n" s="6" r="C51">
        <v>-100776</v>
      </c>
    </row>
    <row spans="1:6" r="52">
      <c t="s" s="4" r="A52">
        <v>129</v>
      </c>
      <c t="n" s="7" r="C52">
        <v>6</v>
      </c>
      <c t="n" s="6" r="D52">
        <v>-6</v>
      </c>
    </row>
    <row spans="1:6" r="53">
      <c t="s" s="4" r="A53">
        <v>130</v>
      </c>
      <c t="n" s="6" r="C53">
        <v>115855</v>
      </c>
    </row>
    <row spans="1:6" r="54">
      <c t="s" s="4" r="A54">
        <v>113</v>
      </c>
      <c t="n" s="6" r="C54">
        <v>3000</v>
      </c>
    </row>
    <row spans="1:6" r="55">
      <c t="s" s="4" r="A55">
        <v>114</v>
      </c>
      <c t="n" s="6" r="B55">
        <v>54500</v>
      </c>
      <c t="n" s="6" r="C55">
        <v>54500</v>
      </c>
    </row>
    <row spans="1:6" r="56">
      <c t="s" s="4" r="A56">
        <v>115</v>
      </c>
      <c t="n" s="7" r="B56">
        <v>200</v>
      </c>
      <c t="n" s="7" r="C56">
        <v>3</v>
      </c>
      <c t="n" s="6" r="D56">
        <v>197</v>
      </c>
    </row>
    <row spans="1:6" r="57">
      <c t="s" s="4" r="A57">
        <v>116</v>
      </c>
      <c t="n" s="6" r="B57">
        <v>-747</v>
      </c>
      <c t="n" s="7" r="C57">
        <v>-1</v>
      </c>
      <c t="n" s="6" r="D57">
        <v>-746</v>
      </c>
    </row>
    <row spans="1:6" r="58">
      <c t="s" s="4" r="A58">
        <v>117</v>
      </c>
      <c t="n" s="6" r="C58">
        <v>-26211</v>
      </c>
    </row>
    <row spans="1:6" r="59">
      <c t="s" s="4" r="A59">
        <v>118</v>
      </c>
      <c t="n" s="6" r="B59">
        <v>-8140</v>
      </c>
      <c t="n" s="6" r="E59">
        <v>-8140</v>
      </c>
    </row>
    <row spans="1:6" r="60">
      <c t="s" s="4" r="A60">
        <v>131</v>
      </c>
      <c t="n" s="6" r="B60">
        <v>128812</v>
      </c>
      <c t="n" s="7" r="C60">
        <v>614</v>
      </c>
      <c t="n" s="6" r="D60">
        <v>43795</v>
      </c>
      <c t="n" s="6" r="E60">
        <v>84547</v>
      </c>
      <c t="n" s="6" r="F60">
        <v>-144</v>
      </c>
    </row>
    <row spans="1:6" r="61">
      <c t="s" s="4" r="A61">
        <v>132</v>
      </c>
      <c t="n" s="6" r="C61">
        <v>12265489</v>
      </c>
    </row>
    <row spans="1:6" r="62">
      <c t="s" s="4" r="A62">
        <v>128</v>
      </c>
      <c t="n" s="6" r="B62">
        <v>118725</v>
      </c>
    </row>
    <row spans="1:6" r="63">
      <c t="s" s="4" r="A63">
        <v>93</v>
      </c>
      <c t="n" s="6" r="B63">
        <v>3771</v>
      </c>
    </row>
    <row spans="1:6" r="64">
      <c t="s" s="4" r="A64">
        <v>133</v>
      </c>
      <c t="n" s="6" r="B64">
        <v>122975</v>
      </c>
    </row>
    <row spans="1:6" r="65">
      <c t="s" s="4" r="A65">
        <v>93</v>
      </c>
      <c t="n" s="6" r="B65">
        <v>4862</v>
      </c>
    </row>
    <row spans="1:6" r="66">
      <c t="s" s="4" r="A66">
        <v>134</v>
      </c>
      <c t="n" s="6" r="B66">
        <v>125074</v>
      </c>
    </row>
    <row spans="1:6" r="67">
      <c t="s" s="4" r="A67">
        <v>93</v>
      </c>
      <c t="n" s="6" r="B67">
        <v>3601</v>
      </c>
    </row>
    <row spans="1:6" r="68">
      <c t="s" s="4" r="A68">
        <v>131</v>
      </c>
      <c t="n" s="7" r="B68">
        <v>128812</v>
      </c>
      <c t="n" s="7" r="C68">
        <v>614</v>
      </c>
      <c t="n" s="7" r="D68">
        <v>43795</v>
      </c>
      <c t="n" s="7" r="E68">
        <v>84547</v>
      </c>
      <c t="n" s="7" r="F68">
        <v>-144</v>
      </c>
    </row>
    <row spans="1:6" r="69">
      <c t="s" s="4" r="A69">
        <v>132</v>
      </c>
      <c t="n" s="6" r="C69">
        <v>122654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spans="1:12" r="1">
      <c t="s" s="1" r="A1">
        <v>472</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196</v>
      </c>
    </row>
    <row spans="1:12" r="4">
      <c t="s" s="4" r="A4">
        <v>87</v>
      </c>
      <c t="n" s="7" r="B4">
        <v>3566</v>
      </c>
      <c t="n" s="7" r="C4">
        <v>2317</v>
      </c>
      <c t="n" s="7" r="D4">
        <v>2373</v>
      </c>
      <c t="n" s="7" r="E4">
        <v>2707</v>
      </c>
      <c t="n" s="7" r="F4">
        <v>1772</v>
      </c>
      <c t="n" s="7" r="G4">
        <v>2110</v>
      </c>
      <c t="n" s="7" r="H4">
        <v>1889</v>
      </c>
      <c t="n" s="7" r="I4">
        <v>2115</v>
      </c>
      <c t="n" s="7" r="J4">
        <v>10963</v>
      </c>
      <c t="n" s="7" r="K4">
        <v>7885</v>
      </c>
      <c t="n" s="7" r="L4">
        <v>1596</v>
      </c>
    </row>
    <row spans="1:12" r="5">
      <c t="s" s="4" r="A5">
        <v>473</v>
      </c>
      <c t="n" s="6" r="J5">
        <v>-841</v>
      </c>
      <c t="n" s="6" r="K5">
        <v>-109</v>
      </c>
      <c t="n" s="6" r="L5">
        <v>-143</v>
      </c>
    </row>
    <row spans="1:12" r="6">
      <c t="s" s="4" r="A6">
        <v>474</v>
      </c>
      <c t="n" s="7" r="J6">
        <v>10122</v>
      </c>
      <c t="n" s="7" r="K6">
        <v>7776</v>
      </c>
      <c t="n" s="7" r="L6">
        <v>145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spans="1:12" r="1">
      <c t="s" s="1" r="A1">
        <v>475</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476</v>
      </c>
    </row>
    <row spans="1:12" r="4">
      <c t="s" s="4" r="A4">
        <v>477</v>
      </c>
      <c t="n" s="7" r="J4">
        <v>0</v>
      </c>
      <c t="n" s="7" r="K4">
        <v>0</v>
      </c>
      <c t="n" s="7" r="L4">
        <v>0</v>
      </c>
    </row>
    <row spans="1:12" r="5">
      <c t="s" s="4" r="A5">
        <v>478</v>
      </c>
      <c t="n" s="6" r="J5">
        <v>6</v>
      </c>
      <c t="n" s="6" r="K5">
        <v>-7</v>
      </c>
    </row>
    <row spans="1:12" r="6">
      <c t="s" s="4" r="A6">
        <v>479</v>
      </c>
      <c t="n" s="6" r="J6">
        <v>6765</v>
      </c>
      <c t="n" s="6" r="K6">
        <v>4713</v>
      </c>
      <c t="n" s="6" r="L6">
        <v>3323</v>
      </c>
    </row>
    <row spans="1:12" r="7">
      <c t="s" s="4" r="A7">
        <v>480</v>
      </c>
      <c t="n" s="6" r="J7">
        <v>6771</v>
      </c>
      <c t="n" s="6" r="K7">
        <v>4706</v>
      </c>
      <c t="n" s="6" r="L7">
        <v>3323</v>
      </c>
    </row>
    <row spans="1:12" r="8">
      <c t="s" s="3" r="A8">
        <v>481</v>
      </c>
    </row>
    <row spans="1:12" r="9">
      <c t="s" s="4" r="A9">
        <v>477</v>
      </c>
      <c t="n" s="6" r="J9">
        <v>-1205</v>
      </c>
      <c t="n" s="6" r="K9">
        <v>-849</v>
      </c>
      <c t="n" s="6" r="L9">
        <v>1065</v>
      </c>
    </row>
    <row spans="1:12" r="10">
      <c t="s" s="4" r="A10">
        <v>478</v>
      </c>
      <c t="n" s="6" r="J10">
        <v>305</v>
      </c>
      <c t="n" s="6" r="K10">
        <v>-52</v>
      </c>
      <c t="n" s="6" r="L10">
        <v>416</v>
      </c>
    </row>
    <row spans="1:12" r="11">
      <c t="s" s="4" r="A11">
        <v>482</v>
      </c>
      <c t="n" s="6" r="J11">
        <v>-1129</v>
      </c>
      <c t="n" s="6" r="K11">
        <v>-260</v>
      </c>
      <c t="n" s="6" r="L11">
        <v>-5018</v>
      </c>
    </row>
    <row spans="1:12" r="12">
      <c t="s" s="4" r="A12">
        <v>483</v>
      </c>
      <c t="n" s="6" r="J12">
        <v>5467</v>
      </c>
      <c t="n" s="6" r="K12">
        <v>4487</v>
      </c>
      <c t="n" s="6" r="L12">
        <v>1838</v>
      </c>
    </row>
    <row spans="1:12" r="13">
      <c t="s" s="4" r="A13">
        <v>479</v>
      </c>
      <c t="n" s="6" r="J13">
        <v>1086</v>
      </c>
      <c t="n" s="6" r="K13">
        <v>-92</v>
      </c>
      <c t="n" s="6" r="L13">
        <v>-42</v>
      </c>
    </row>
    <row spans="1:12" r="14">
      <c t="s" s="4" r="A14">
        <v>484</v>
      </c>
      <c t="n" s="6" r="J14">
        <v>-332</v>
      </c>
      <c t="n" s="6" r="K14">
        <v>-55</v>
      </c>
      <c t="n" s="6" r="L14">
        <v>14</v>
      </c>
    </row>
    <row spans="1:12" r="15">
      <c t="s" s="4" r="A15">
        <v>485</v>
      </c>
      <c t="n" s="6" r="J15">
        <v>4192</v>
      </c>
      <c t="n" s="6" r="K15">
        <v>3179</v>
      </c>
      <c t="n" s="6" r="L15">
        <v>-1727</v>
      </c>
    </row>
    <row spans="1:12" r="16">
      <c t="s" s="4" r="A16">
        <v>486</v>
      </c>
      <c t="n" s="7" r="B16">
        <v>3566</v>
      </c>
      <c t="n" s="7" r="C16">
        <v>2317</v>
      </c>
      <c t="n" s="7" r="D16">
        <v>2373</v>
      </c>
      <c t="n" s="7" r="E16">
        <v>2707</v>
      </c>
      <c t="n" s="7" r="F16">
        <v>1772</v>
      </c>
      <c t="n" s="7" r="G16">
        <v>2110</v>
      </c>
      <c t="n" s="7" r="H16">
        <v>1889</v>
      </c>
      <c t="n" s="7" r="I16">
        <v>2115</v>
      </c>
      <c t="n" s="7" r="J16">
        <v>10963</v>
      </c>
      <c t="n" s="7" r="K16">
        <v>7885</v>
      </c>
      <c t="n" s="7" r="L16">
        <v>159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spans="1:12" r="1">
      <c t="s" s="1" r="A1">
        <v>487</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488</v>
      </c>
    </row>
    <row spans="1:12" r="4">
      <c t="s" s="4" r="A4">
        <v>489</v>
      </c>
      <c t="n" s="7" r="J4">
        <v>17715</v>
      </c>
      <c t="n" s="7" r="K4">
        <v>14966</v>
      </c>
      <c t="n" s="7" r="L4">
        <v>13291</v>
      </c>
    </row>
    <row spans="1:12" r="5">
      <c t="s" s="4" r="A5">
        <v>91</v>
      </c>
      <c t="n" s="7" r="B5">
        <v>7167</v>
      </c>
      <c t="n" s="7" r="C5">
        <v>7179</v>
      </c>
      <c t="n" s="7" r="D5">
        <v>6144</v>
      </c>
      <c t="n" s="7" r="E5">
        <v>7408</v>
      </c>
      <c t="n" s="7" r="F5">
        <v>6685</v>
      </c>
      <c t="n" s="7" r="G5">
        <v>5922</v>
      </c>
      <c t="n" s="7" r="H5">
        <v>4890</v>
      </c>
      <c t="n" s="7" r="I5">
        <v>5459</v>
      </c>
      <c t="n" s="6" r="J5">
        <v>27898</v>
      </c>
      <c t="n" s="6" r="K5">
        <v>22956</v>
      </c>
      <c t="n" s="6" r="L5">
        <v>19043</v>
      </c>
    </row>
    <row spans="1:12" r="6">
      <c t="s" s="4" r="A6">
        <v>359</v>
      </c>
    </row>
    <row spans="1:12" r="7">
      <c t="s" s="3" r="A7">
        <v>488</v>
      </c>
    </row>
    <row spans="1:12" r="8">
      <c t="s" s="4" r="A8">
        <v>489</v>
      </c>
      <c t="n" s="6" r="J8">
        <v>14130</v>
      </c>
      <c t="n" s="6" r="K8">
        <v>12531</v>
      </c>
      <c t="n" s="6" r="L8">
        <v>11512</v>
      </c>
    </row>
    <row spans="1:12" r="9">
      <c t="s" s="4" r="A9">
        <v>360</v>
      </c>
    </row>
    <row spans="1:12" r="10">
      <c t="s" s="3" r="A10">
        <v>488</v>
      </c>
    </row>
    <row spans="1:12" r="11">
      <c t="s" s="4" r="A11">
        <v>489</v>
      </c>
      <c t="n" s="6" r="J11">
        <v>3647</v>
      </c>
      <c t="n" s="6" r="K11">
        <v>2695</v>
      </c>
      <c t="n" s="6" r="L11">
        <v>2149</v>
      </c>
    </row>
    <row spans="1:12" r="12">
      <c t="s" s="4" r="A12">
        <v>362</v>
      </c>
    </row>
    <row spans="1:12" r="13">
      <c t="s" s="3" r="A13">
        <v>488</v>
      </c>
    </row>
    <row spans="1:12" r="14">
      <c t="s" s="4" r="A14">
        <v>489</v>
      </c>
      <c t="n" s="6" r="J14">
        <v>-62</v>
      </c>
      <c t="n" s="6" r="K14">
        <v>-260</v>
      </c>
      <c t="n" s="6" r="L14">
        <v>-370</v>
      </c>
    </row>
    <row spans="1:12" r="15">
      <c t="s" s="4" r="A15">
        <v>361</v>
      </c>
    </row>
    <row spans="1:12" r="16">
      <c t="s" s="3" r="A16">
        <v>488</v>
      </c>
    </row>
    <row spans="1:12" r="17">
      <c t="s" s="4" r="A17">
        <v>490</v>
      </c>
      <c t="n" s="7" r="J17">
        <v>10183</v>
      </c>
      <c t="n" s="7" r="K17">
        <v>7990</v>
      </c>
      <c t="n" s="7" r="L17">
        <v>575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spans="1:12" r="1">
      <c t="s" s="1" r="A1">
        <v>491</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196</v>
      </c>
    </row>
    <row spans="1:12" r="4">
      <c t="s" s="4" r="A4">
        <v>492</v>
      </c>
      <c t="s" s="4" r="J4">
        <v>493</v>
      </c>
      <c t="s" s="4" r="K4">
        <v>493</v>
      </c>
      <c t="s" s="4" r="L4">
        <v>493</v>
      </c>
    </row>
    <row spans="1:12" r="5">
      <c t="s" s="4" r="A5">
        <v>494</v>
      </c>
      <c t="s" s="4" r="J5">
        <v>495</v>
      </c>
      <c t="s" s="4" r="K5">
        <v>496</v>
      </c>
      <c t="s" s="4" r="L5">
        <v>497</v>
      </c>
    </row>
    <row spans="1:12" r="6">
      <c t="s" s="4" r="A6">
        <v>498</v>
      </c>
      <c t="s" s="4" r="J6">
        <v>499</v>
      </c>
      <c t="s" s="4" r="K6">
        <v>500</v>
      </c>
      <c t="s" s="4" r="L6">
        <v>501</v>
      </c>
    </row>
    <row spans="1:12" r="7">
      <c t="s" s="4" r="A7">
        <v>502</v>
      </c>
      <c t="s" s="4" r="J7">
        <v>503</v>
      </c>
      <c t="s" s="4" r="L7">
        <v>504</v>
      </c>
    </row>
    <row spans="1:12" r="8">
      <c t="s" s="4" r="A8">
        <v>505</v>
      </c>
      <c t="s" s="4" r="L8">
        <v>506</v>
      </c>
    </row>
    <row spans="1:12" r="9">
      <c t="s" s="4" r="A9">
        <v>440</v>
      </c>
      <c t="s" s="4" r="J9">
        <v>507</v>
      </c>
      <c t="s" s="4" r="K9">
        <v>508</v>
      </c>
      <c t="s" s="4" r="L9">
        <v>501</v>
      </c>
    </row>
    <row spans="1:12" r="10">
      <c t="s" s="4" r="A10">
        <v>509</v>
      </c>
      <c t="s" s="4" r="B10">
        <v>510</v>
      </c>
      <c t="s" s="4" r="C10">
        <v>511</v>
      </c>
      <c t="s" s="4" r="D10">
        <v>512</v>
      </c>
      <c t="s" s="4" r="E10">
        <v>513</v>
      </c>
      <c t="s" s="4" r="F10">
        <v>514</v>
      </c>
      <c t="s" s="4" r="G10">
        <v>515</v>
      </c>
      <c t="s" s="4" r="H10">
        <v>512</v>
      </c>
      <c t="s" s="4" r="I10">
        <v>516</v>
      </c>
      <c t="s" s="4" r="J10">
        <v>517</v>
      </c>
      <c t="s" s="4" r="K10">
        <v>518</v>
      </c>
      <c t="s" s="4" r="L10">
        <v>51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69"/>
    <col customWidth="1" max="3" min="3" width="13"/>
    <col customWidth="1" max="4" min="4" width="13"/>
  </cols>
  <sheetData>
    <row spans="1:4" r="1">
      <c t="s" s="1" r="A1">
        <v>520</v>
      </c>
      <c t="s" s="2" r="C1">
        <v>2</v>
      </c>
      <c t="s" s="2" r="D1">
        <v>31</v>
      </c>
    </row>
    <row spans="1:4" r="2">
      <c t="s" s="3" r="A2">
        <v>521</v>
      </c>
    </row>
    <row spans="1:4" r="3">
      <c t="s" s="4" r="A3">
        <v>144</v>
      </c>
      <c t="n" s="7" r="C3">
        <v>545000</v>
      </c>
      <c t="n" s="7" r="D3">
        <v>444000</v>
      </c>
    </row>
    <row spans="1:4" r="4">
      <c t="s" s="4" r="A4">
        <v>36</v>
      </c>
      <c t="n" s="6" r="C4">
        <v>2660000</v>
      </c>
      <c t="n" s="6" r="D4">
        <v>2251000</v>
      </c>
    </row>
    <row spans="1:4" r="5">
      <c t="s" s="4" r="A5">
        <v>522</v>
      </c>
      <c t="n" s="6" r="C5">
        <v>5311000</v>
      </c>
      <c t="n" s="6" r="D5">
        <v>4497000</v>
      </c>
    </row>
    <row spans="1:4" r="6">
      <c t="s" s="4" r="A6">
        <v>523</v>
      </c>
      <c t="n" s="6" r="C6">
        <v>1173000</v>
      </c>
      <c t="n" s="6" r="D6">
        <v>1155000</v>
      </c>
    </row>
    <row spans="1:4" r="7">
      <c t="s" s="4" r="A7">
        <v>524</v>
      </c>
      <c t="n" s="6" r="C7">
        <v>1436000</v>
      </c>
    </row>
    <row spans="1:4" r="8">
      <c t="s" s="4" r="A8">
        <v>525</v>
      </c>
      <c t="n" s="6" r="C8">
        <v>1320000</v>
      </c>
      <c t="n" s="6" r="D8">
        <v>1320000</v>
      </c>
    </row>
    <row spans="1:4" r="9">
      <c t="s" s="4" r="A9">
        <v>526</v>
      </c>
      <c t="s" s="4" r="B9">
        <v>527</v>
      </c>
      <c t="n" s="6" r="C9">
        <v>326000</v>
      </c>
      <c t="n" s="6" r="D9">
        <v>447000</v>
      </c>
    </row>
    <row spans="1:4" r="10">
      <c t="s" s="4" r="A10">
        <v>528</v>
      </c>
      <c t="n" s="6" r="C10">
        <v>6888000</v>
      </c>
      <c t="n" s="6" r="D10">
        <v>12133000</v>
      </c>
    </row>
    <row spans="1:4" r="11">
      <c t="s" s="4" r="A11">
        <v>529</v>
      </c>
      <c t="n" s="6" r="C11">
        <v>147000</v>
      </c>
      <c t="n" s="6" r="D11">
        <v>361000</v>
      </c>
    </row>
    <row spans="1:4" r="12">
      <c t="s" s="4" r="A12">
        <v>530</v>
      </c>
      <c t="n" s="6" r="C12">
        <v>-6888000</v>
      </c>
      <c t="n" s="6" r="D12">
        <v>-10349000</v>
      </c>
    </row>
    <row spans="1:4" r="13">
      <c t="s" s="4" r="A13">
        <v>531</v>
      </c>
      <c t="n" s="6" r="C13">
        <v>-590000</v>
      </c>
      <c t="n" s="6" r="D13">
        <v>-922000</v>
      </c>
    </row>
    <row spans="1:4" r="14">
      <c t="s" s="4" r="A14">
        <v>532</v>
      </c>
      <c t="n" s="6" r="C14">
        <v>12328000</v>
      </c>
      <c t="n" s="6" r="D14">
        <v>11337000</v>
      </c>
    </row>
    <row spans="1:4" r="15">
      <c t="s" s="3" r="A15">
        <v>533</v>
      </c>
    </row>
    <row spans="1:4" r="16">
      <c t="s" s="4" r="A16">
        <v>534</v>
      </c>
      <c t="n" s="6" r="C16">
        <v>-604000</v>
      </c>
      <c t="n" s="6" r="D16">
        <v>-1733000</v>
      </c>
    </row>
    <row spans="1:4" r="17">
      <c t="s" s="4" r="A17">
        <v>530</v>
      </c>
      <c t="n" s="6" r="C17">
        <v>-4168000</v>
      </c>
    </row>
    <row spans="1:4" r="18">
      <c t="s" s="4" r="A18">
        <v>526</v>
      </c>
      <c t="s" s="4" r="B18">
        <v>535</v>
      </c>
      <c t="n" s="6" r="C18">
        <v>-5210000</v>
      </c>
      <c t="n" s="6" r="D18">
        <v>-4022000</v>
      </c>
    </row>
    <row spans="1:4" r="19">
      <c t="s" s="4" r="A19">
        <v>41</v>
      </c>
      <c t="n" s="6" r="C19">
        <v>-1325000</v>
      </c>
      <c t="n" s="6" r="D19">
        <v>-1197000</v>
      </c>
    </row>
    <row spans="1:4" r="20">
      <c t="s" s="4" r="A20">
        <v>440</v>
      </c>
      <c t="n" s="6" r="C20">
        <v>-185000</v>
      </c>
      <c t="n" s="6" r="D20">
        <v>-198000</v>
      </c>
    </row>
    <row spans="1:4" r="21">
      <c t="s" s="4" r="A21">
        <v>536</v>
      </c>
      <c t="n" s="6" r="C21">
        <v>-11492000</v>
      </c>
      <c t="n" s="6" r="D21">
        <v>-7150000</v>
      </c>
    </row>
    <row spans="1:4" r="22">
      <c t="s" s="4" r="A22">
        <v>537</v>
      </c>
      <c t="n" s="7" r="C22">
        <v>836000</v>
      </c>
      <c t="n" s="7" r="D22">
        <v>4187000</v>
      </c>
    </row>
    <row spans="1:4" r="23">
      <c t="n" r="A23"/>
    </row>
    <row spans="1:4" r="24">
      <c t="s" s="4" r="A24">
        <v>527</v>
      </c>
      <c t="s" s="4" r="B24">
        <v>538</v>
      </c>
    </row>
    <row spans="1:4" r="25">
      <c t="s" s="4" r="A25">
        <v>535</v>
      </c>
      <c t="s" s="4" r="B25">
        <v>539</v>
      </c>
    </row>
  </sheetData>
  <mergeCells count="4">
    <mergeCell ref="A1:B1"/>
    <mergeCell ref="A23:C23"/>
    <mergeCell ref="B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540</v>
      </c>
      <c t="s" s="2" r="B1">
        <v>1</v>
      </c>
    </row>
    <row spans="1:3" r="2">
      <c t="s" s="2" r="B2">
        <v>2</v>
      </c>
      <c t="s" s="2" r="C2">
        <v>31</v>
      </c>
    </row>
    <row spans="1:3" r="3">
      <c t="s" s="3" r="A3">
        <v>488</v>
      </c>
    </row>
    <row spans="1:3" r="4">
      <c t="s" s="4" r="A4">
        <v>541</v>
      </c>
      <c t="n" s="7" r="B4">
        <v>2319</v>
      </c>
      <c t="n" s="7" r="C4">
        <v>5169</v>
      </c>
    </row>
    <row spans="1:3" r="5">
      <c t="s" s="4" r="A5">
        <v>542</v>
      </c>
      <c t="n" s="6" r="B5">
        <v>1483</v>
      </c>
      <c t="n" s="6" r="C5">
        <v>982</v>
      </c>
    </row>
    <row spans="1:3" r="6">
      <c t="s" s="4" r="A6">
        <v>543</v>
      </c>
    </row>
    <row spans="1:3" r="7">
      <c t="s" s="3" r="A7">
        <v>488</v>
      </c>
    </row>
    <row spans="1:3" r="8">
      <c t="s" s="4" r="A8">
        <v>544</v>
      </c>
      <c t="n" s="6" r="B8">
        <v>18000</v>
      </c>
    </row>
    <row spans="1:3" r="9">
      <c t="s" s="4" r="A9">
        <v>545</v>
      </c>
      <c t="n" s="7" r="B9">
        <v>6900</v>
      </c>
    </row>
    <row spans="1:3" r="10">
      <c t="s" s="4" r="A10">
        <v>546</v>
      </c>
      <c t="s" s="4" r="B10">
        <v>418</v>
      </c>
    </row>
    <row spans="1:3" r="11">
      <c t="s" s="4" r="A11">
        <v>547</v>
      </c>
      <c t="n" s="6" r="B11">
        <v>2026</v>
      </c>
    </row>
    <row spans="1:3" r="12">
      <c t="s" s="4" r="A12">
        <v>541</v>
      </c>
      <c t="n" s="7" r="B12">
        <v>1700</v>
      </c>
      <c t="n" s="6" r="C12">
        <v>4300</v>
      </c>
    </row>
    <row spans="1:3" r="13">
      <c t="s" s="4" r="A13">
        <v>548</v>
      </c>
    </row>
    <row spans="1:3" r="14">
      <c t="s" s="3" r="A14">
        <v>488</v>
      </c>
    </row>
    <row spans="1:3" r="15">
      <c t="s" s="4" r="A15">
        <v>549</v>
      </c>
      <c t="s" s="4" r="B15">
        <v>418</v>
      </c>
    </row>
    <row spans="1:3" r="16">
      <c t="s" s="4" r="A16">
        <v>550</v>
      </c>
    </row>
    <row spans="1:3" r="17">
      <c t="s" s="3" r="A17">
        <v>488</v>
      </c>
    </row>
    <row spans="1:3" r="18">
      <c t="s" s="4" r="A18">
        <v>549</v>
      </c>
      <c t="s" s="4" r="B18">
        <v>551</v>
      </c>
    </row>
    <row spans="1:3" r="19">
      <c t="s" s="4" r="A19">
        <v>359</v>
      </c>
    </row>
    <row spans="1:3" r="20">
      <c t="s" s="3" r="A20">
        <v>488</v>
      </c>
    </row>
    <row spans="1:3" r="21">
      <c t="s" s="4" r="A21">
        <v>541</v>
      </c>
      <c t="n" s="7" r="B21">
        <v>572</v>
      </c>
      <c t="n" s="6" r="C21">
        <v>868</v>
      </c>
    </row>
    <row spans="1:3" r="22">
      <c t="s" s="4" r="A22">
        <v>360</v>
      </c>
    </row>
    <row spans="1:3" r="23">
      <c t="s" s="3" r="A23">
        <v>488</v>
      </c>
    </row>
    <row spans="1:3" r="24">
      <c t="s" s="4" r="A24">
        <v>542</v>
      </c>
      <c t="n" s="7" r="B24">
        <v>1483</v>
      </c>
      <c t="n" s="7" r="C24">
        <v>9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14"/>
  </cols>
  <sheetData>
    <row spans="1:5" r="1">
      <c t="s" s="1" r="A1">
        <v>552</v>
      </c>
      <c t="s" s="2" r="B1">
        <v>1</v>
      </c>
    </row>
    <row spans="1:5" r="2">
      <c t="s" s="2" r="B2">
        <v>2</v>
      </c>
      <c t="s" s="2" r="C2">
        <v>31</v>
      </c>
      <c t="s" s="2" r="D2">
        <v>81</v>
      </c>
      <c t="s" s="2" r="E2">
        <v>356</v>
      </c>
    </row>
    <row spans="1:5" r="3">
      <c t="s" s="3" r="A3">
        <v>488</v>
      </c>
    </row>
    <row spans="1:5" r="4">
      <c t="s" s="4" r="A4">
        <v>553</v>
      </c>
      <c t="n" s="7" r="B4">
        <v>590000</v>
      </c>
      <c t="n" s="7" r="C4">
        <v>922000</v>
      </c>
    </row>
    <row spans="1:5" r="5">
      <c t="s" s="4" r="A5">
        <v>554</v>
      </c>
    </row>
    <row spans="1:5" r="6">
      <c t="s" s="3" r="A6">
        <v>488</v>
      </c>
    </row>
    <row spans="1:5" r="7">
      <c t="s" s="4" r="A7">
        <v>553</v>
      </c>
      <c t="n" s="6" r="B7">
        <v>590000</v>
      </c>
      <c t="n" s="6" r="C7">
        <v>922000</v>
      </c>
    </row>
    <row spans="1:5" r="8">
      <c t="s" s="4" r="A8">
        <v>555</v>
      </c>
    </row>
    <row spans="1:5" r="9">
      <c t="s" s="3" r="A9">
        <v>488</v>
      </c>
    </row>
    <row spans="1:5" r="10">
      <c t="s" s="4" r="A10">
        <v>553</v>
      </c>
      <c t="n" s="7" r="B10">
        <v>518000</v>
      </c>
      <c t="n" s="6" r="C10">
        <v>561000</v>
      </c>
      <c t="n" s="7" r="D10">
        <v>666000</v>
      </c>
    </row>
    <row spans="1:5" r="11">
      <c t="s" s="4" r="A11">
        <v>556</v>
      </c>
    </row>
    <row spans="1:5" r="12">
      <c t="s" s="3" r="A12">
        <v>488</v>
      </c>
    </row>
    <row spans="1:5" r="13">
      <c t="s" s="4" r="A13">
        <v>557</v>
      </c>
      <c t="n" s="6" r="C13">
        <v>50000</v>
      </c>
      <c t="n" s="6" r="D13">
        <v>70000</v>
      </c>
      <c t="n" s="7" r="E13">
        <v>241000</v>
      </c>
    </row>
    <row spans="1:5" r="14">
      <c t="s" s="4" r="A14">
        <v>549</v>
      </c>
      <c t="s" s="4" r="B14">
        <v>558</v>
      </c>
    </row>
    <row spans="1:5" r="15">
      <c t="s" s="4" r="A15">
        <v>559</v>
      </c>
      <c t="n" s="7" r="B15">
        <v>-289000</v>
      </c>
    </row>
    <row spans="1:5" r="16">
      <c t="s" s="4" r="A16">
        <v>560</v>
      </c>
    </row>
    <row spans="1:5" r="17">
      <c t="s" s="3" r="A17">
        <v>488</v>
      </c>
    </row>
    <row spans="1:5" r="18">
      <c t="s" s="4" r="A18">
        <v>553</v>
      </c>
      <c t="n" s="6" r="B18">
        <v>72000</v>
      </c>
      <c t="n" s="6" r="C18">
        <v>361000</v>
      </c>
      <c t="n" s="6" r="D18">
        <v>311000</v>
      </c>
    </row>
    <row spans="1:5" r="19">
      <c t="s" s="4" r="A19">
        <v>561</v>
      </c>
    </row>
    <row spans="1:5" r="20">
      <c t="s" s="3" r="A20">
        <v>488</v>
      </c>
    </row>
    <row spans="1:5" r="21">
      <c t="s" s="4" r="A21">
        <v>553</v>
      </c>
      <c t="n" s="6" r="B21">
        <v>0</v>
      </c>
      <c t="n" s="6" r="C21">
        <v>0</v>
      </c>
    </row>
    <row spans="1:5" r="22">
      <c t="s" s="4" r="A22">
        <v>543</v>
      </c>
    </row>
    <row spans="1:5" r="23">
      <c t="s" s="3" r="A23">
        <v>488</v>
      </c>
    </row>
    <row spans="1:5" r="24">
      <c t="s" s="4" r="A24">
        <v>557</v>
      </c>
      <c t="n" s="7" r="B24">
        <v>-43000</v>
      </c>
      <c t="n" s="7" r="C24">
        <v>-105000</v>
      </c>
      <c t="n" s="7" r="D24">
        <v>-56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3"/>
    <col customWidth="1" max="5" min="5" width="14"/>
  </cols>
  <sheetData>
    <row spans="1:5" r="1">
      <c t="s" s="1" r="A1">
        <v>562</v>
      </c>
      <c t="s" s="2" r="B1">
        <v>75</v>
      </c>
      <c t="s" s="2" r="C1">
        <v>1</v>
      </c>
    </row>
    <row spans="1:5" r="2">
      <c t="s" s="2" r="B2">
        <v>563</v>
      </c>
      <c t="s" s="2" r="C2">
        <v>2</v>
      </c>
      <c t="s" s="2" r="D2">
        <v>31</v>
      </c>
      <c t="s" s="2" r="E2">
        <v>81</v>
      </c>
    </row>
    <row spans="1:5" r="3">
      <c t="s" s="3" r="A3">
        <v>488</v>
      </c>
    </row>
    <row spans="1:5" r="4">
      <c t="s" s="4" r="A4">
        <v>564</v>
      </c>
      <c t="n" s="7" r="C4">
        <v>129600000</v>
      </c>
      <c t="n" s="7" r="D4">
        <v>85200000</v>
      </c>
    </row>
    <row spans="1:5" r="5">
      <c t="s" s="4" r="A5">
        <v>565</v>
      </c>
      <c t="n" s="6" r="C5">
        <v>604000</v>
      </c>
      <c t="n" s="6" r="D5">
        <v>1733000</v>
      </c>
    </row>
    <row spans="1:5" r="6">
      <c t="s" s="4" r="A6">
        <v>566</v>
      </c>
      <c t="n" s="6" r="C6">
        <v>38500000</v>
      </c>
      <c t="n" s="6" r="D6">
        <v>32400000</v>
      </c>
    </row>
    <row spans="1:5" r="7">
      <c t="s" s="4" r="A7">
        <v>567</v>
      </c>
      <c t="n" s="7" r="C7">
        <v>37900000</v>
      </c>
      <c t="n" s="7" r="D7">
        <v>30700000</v>
      </c>
    </row>
    <row spans="1:5" r="8">
      <c t="s" s="4" r="A8">
        <v>568</v>
      </c>
    </row>
    <row spans="1:5" r="9">
      <c t="s" s="3" r="A9">
        <v>488</v>
      </c>
    </row>
    <row spans="1:5" r="10">
      <c t="s" s="4" r="A10">
        <v>566</v>
      </c>
      <c t="n" s="7" r="B10">
        <v>4500000</v>
      </c>
    </row>
    <row spans="1:5" r="11">
      <c t="s" s="4" r="A11">
        <v>567</v>
      </c>
      <c t="n" s="6" r="B11">
        <v>9900000</v>
      </c>
    </row>
    <row spans="1:5" r="12">
      <c t="s" s="4" r="A12">
        <v>569</v>
      </c>
      <c t="n" s="7" r="B12">
        <v>-5400000</v>
      </c>
    </row>
    <row spans="1:5" r="13">
      <c t="s" s="4" r="A13">
        <v>570</v>
      </c>
    </row>
    <row spans="1:5" r="14">
      <c t="s" s="3" r="A14">
        <v>488</v>
      </c>
    </row>
    <row spans="1:5" r="15">
      <c t="s" s="4" r="A15">
        <v>569</v>
      </c>
      <c t="n" s="7" r="E15">
        <v>352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14"/>
  </cols>
  <sheetData>
    <row spans="1:4" r="1">
      <c t="s" s="1" r="A1">
        <v>571</v>
      </c>
      <c t="s" s="2" r="B1">
        <v>1</v>
      </c>
    </row>
    <row spans="1:4" r="2">
      <c t="s" s="2" r="B2">
        <v>2</v>
      </c>
      <c t="s" s="2" r="C2">
        <v>31</v>
      </c>
      <c t="s" s="2" r="D2">
        <v>81</v>
      </c>
    </row>
    <row spans="1:4" r="3">
      <c t="s" s="3" r="A3">
        <v>196</v>
      </c>
    </row>
    <row spans="1:4" r="4">
      <c t="s" s="4" r="A4">
        <v>393</v>
      </c>
      <c t="n" s="7" r="B4">
        <v>14141</v>
      </c>
      <c t="n" s="7" r="C4">
        <v>13740</v>
      </c>
      <c t="n" s="7" r="D4">
        <v>13166</v>
      </c>
    </row>
    <row spans="1:4" r="5">
      <c t="s" s="4" r="A5">
        <v>572</v>
      </c>
      <c t="n" s="6" r="B5">
        <v>454</v>
      </c>
      <c t="n" s="6" r="C5">
        <v>588</v>
      </c>
      <c t="n" s="6" r="D5">
        <v>756</v>
      </c>
    </row>
    <row spans="1:4" r="6">
      <c t="s" s="4" r="A6">
        <v>573</v>
      </c>
      <c t="n" s="6" r="B6">
        <v>-77</v>
      </c>
      <c t="n" s="6" r="C6">
        <v>-187</v>
      </c>
      <c t="n" s="6" r="D6">
        <v>-182</v>
      </c>
    </row>
    <row spans="1:4" r="7">
      <c t="s" s="4" r="A7">
        <v>574</v>
      </c>
      <c t="n" s="6" r="B7">
        <v>379</v>
      </c>
    </row>
    <row spans="1:4" r="8">
      <c t="s" s="4" r="A8">
        <v>396</v>
      </c>
      <c t="n" s="7" r="B8">
        <v>14897</v>
      </c>
      <c t="n" s="7" r="C8">
        <v>14141</v>
      </c>
      <c t="n" s="7" r="D8">
        <v>137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s>
  <sheetData>
    <row spans="1:5" r="1">
      <c t="s" s="1" r="A1">
        <v>575</v>
      </c>
      <c t="s" s="2" r="B1">
        <v>2</v>
      </c>
      <c t="s" s="2" r="C1">
        <v>31</v>
      </c>
      <c t="s" s="2" r="D1">
        <v>81</v>
      </c>
      <c t="s" s="2" r="E1">
        <v>356</v>
      </c>
    </row>
    <row spans="1:5" r="2">
      <c t="s" s="3" r="A2">
        <v>488</v>
      </c>
    </row>
    <row spans="1:5" r="3">
      <c t="s" s="4" r="A3">
        <v>576</v>
      </c>
      <c t="n" s="7" r="B3">
        <v>14897000</v>
      </c>
      <c t="n" s="7" r="C3">
        <v>14141000</v>
      </c>
      <c t="n" s="7" r="D3">
        <v>13740000</v>
      </c>
      <c t="n" s="7" r="E3">
        <v>13166000</v>
      </c>
    </row>
    <row spans="1:5" r="4">
      <c t="s" s="4" r="A4">
        <v>577</v>
      </c>
      <c t="n" s="6" r="B4">
        <v>3800000</v>
      </c>
      <c t="n" s="6" r="C4">
        <v>3800000</v>
      </c>
    </row>
    <row spans="1:5" r="5">
      <c t="s" s="4" r="A5">
        <v>578</v>
      </c>
      <c t="n" s="6" r="B5">
        <v>978000</v>
      </c>
      <c t="n" s="6" r="C5">
        <v>844000</v>
      </c>
    </row>
    <row spans="1:5" r="6">
      <c t="s" s="4" r="A6">
        <v>579</v>
      </c>
      <c t="n" s="6" r="B6">
        <v>14900000</v>
      </c>
    </row>
    <row spans="1:5" r="7">
      <c t="s" s="4" r="A7">
        <v>580</v>
      </c>
    </row>
    <row spans="1:5" r="8">
      <c t="s" s="3" r="A8">
        <v>488</v>
      </c>
    </row>
    <row spans="1:5" r="9">
      <c t="s" s="4" r="A9">
        <v>576</v>
      </c>
      <c t="n" s="6" r="B9">
        <v>11100000</v>
      </c>
      <c t="n" s="6" r="C9">
        <v>10300000</v>
      </c>
    </row>
    <row spans="1:5" r="10">
      <c t="s" s="4" r="A10">
        <v>581</v>
      </c>
    </row>
    <row spans="1:5" r="11">
      <c t="s" s="3" r="A11">
        <v>488</v>
      </c>
    </row>
    <row spans="1:5" r="12">
      <c t="s" s="4" r="A12">
        <v>576</v>
      </c>
      <c t="n" s="7" r="B12">
        <v>3800000</v>
      </c>
      <c t="n" s="7" r="C12">
        <v>3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t="s" s="1" r="A1">
        <v>135</v>
      </c>
      <c t="s" s="2" r="B1">
        <v>1</v>
      </c>
    </row>
    <row spans="1:4" r="2">
      <c t="s" s="2" r="B2">
        <v>2</v>
      </c>
      <c t="s" s="2" r="C2">
        <v>31</v>
      </c>
      <c t="s" s="2" r="D2">
        <v>81</v>
      </c>
    </row>
    <row spans="1:4" r="3">
      <c t="s" s="3" r="A3">
        <v>136</v>
      </c>
    </row>
    <row spans="1:4" r="4">
      <c t="s" s="4" r="A4">
        <v>93</v>
      </c>
      <c t="n" s="7" r="B4">
        <v>16935</v>
      </c>
      <c t="n" s="7" r="C4">
        <v>15071</v>
      </c>
      <c t="n" s="7" r="D4">
        <v>17447</v>
      </c>
    </row>
    <row spans="1:4" r="5">
      <c t="s" s="3" r="A5">
        <v>137</v>
      </c>
    </row>
    <row spans="1:4" r="6">
      <c t="s" s="4" r="A6">
        <v>138</v>
      </c>
      <c t="n" s="6" r="B6">
        <v>6671</v>
      </c>
      <c t="n" s="6" r="C6">
        <v>5773</v>
      </c>
      <c t="n" s="6" r="D6">
        <v>5312</v>
      </c>
    </row>
    <row spans="1:4" r="7">
      <c t="s" s="4" r="A7">
        <v>139</v>
      </c>
      <c t="n" s="6" r="B7">
        <v>170</v>
      </c>
      <c t="n" s="6" r="C7">
        <v>187</v>
      </c>
      <c t="n" s="6" r="D7">
        <v>169</v>
      </c>
    </row>
    <row spans="1:4" r="8">
      <c t="s" s="4" r="A8">
        <v>110</v>
      </c>
      <c t="n" s="6" r="B8">
        <v>2742</v>
      </c>
      <c t="n" s="6" r="C8">
        <v>786</v>
      </c>
      <c t="n" s="6" r="D8">
        <v>710</v>
      </c>
    </row>
    <row spans="1:4" r="9">
      <c t="s" s="4" r="A9">
        <v>112</v>
      </c>
      <c t="n" s="6" r="B9">
        <v>-841</v>
      </c>
      <c t="n" s="6" r="C9">
        <v>-109</v>
      </c>
      <c t="n" s="6" r="D9">
        <v>-143</v>
      </c>
    </row>
    <row spans="1:4" r="10">
      <c t="s" s="4" r="A10">
        <v>42</v>
      </c>
      <c t="n" s="6" r="B10">
        <v>4192</v>
      </c>
      <c t="n" s="6" r="C10">
        <v>3179</v>
      </c>
      <c t="n" s="6" r="D10">
        <v>-1727</v>
      </c>
    </row>
    <row spans="1:4" r="11">
      <c t="s" s="4" r="A11">
        <v>140</v>
      </c>
      <c t="n" s="6" r="B11">
        <v>-35</v>
      </c>
      <c t="n" s="6" r="C11">
        <v>-78</v>
      </c>
      <c t="n" s="6" r="D11">
        <v>-283</v>
      </c>
    </row>
    <row spans="1:4" r="12">
      <c t="s" s="4" r="A12">
        <v>141</v>
      </c>
      <c t="n" s="6" r="B12">
        <v>127</v>
      </c>
    </row>
    <row spans="1:4" r="13">
      <c t="s" s="4" r="A13">
        <v>142</v>
      </c>
      <c t="n" s="6" r="B13">
        <v>-40</v>
      </c>
      <c t="n" s="6" r="C13">
        <v>-84</v>
      </c>
      <c t="n" s="6" r="D13">
        <v>626</v>
      </c>
    </row>
    <row spans="1:4" r="14">
      <c t="s" s="3" r="A14">
        <v>143</v>
      </c>
    </row>
    <row spans="1:4" r="15">
      <c t="s" s="4" r="A15">
        <v>144</v>
      </c>
      <c t="n" s="6" r="B15">
        <v>4476</v>
      </c>
      <c t="n" s="6" r="C15">
        <v>-1636</v>
      </c>
      <c t="n" s="6" r="D15">
        <v>-3857</v>
      </c>
    </row>
    <row spans="1:4" r="16">
      <c t="s" s="4" r="A16">
        <v>36</v>
      </c>
      <c t="n" s="6" r="B16">
        <v>-4407</v>
      </c>
      <c t="n" s="6" r="C16">
        <v>-1883</v>
      </c>
      <c t="n" s="6" r="D16">
        <v>-2200</v>
      </c>
    </row>
    <row spans="1:4" r="17">
      <c t="s" s="4" r="A17">
        <v>38</v>
      </c>
      <c t="n" s="6" r="B17">
        <v>-206</v>
      </c>
      <c t="n" s="6" r="C17">
        <v>-151</v>
      </c>
      <c t="n" s="6" r="D17">
        <v>-270</v>
      </c>
    </row>
    <row spans="1:4" r="18">
      <c t="s" s="4" r="A18">
        <v>44</v>
      </c>
      <c t="n" s="6" r="B18">
        <v>-46</v>
      </c>
      <c t="n" s="6" r="C18">
        <v>-117</v>
      </c>
      <c t="n" s="6" r="D18">
        <v>-72</v>
      </c>
    </row>
    <row spans="1:4" r="19">
      <c t="s" s="4" r="A19">
        <v>145</v>
      </c>
      <c t="n" s="6" r="B19">
        <v>-3785</v>
      </c>
      <c t="n" s="6" r="C19">
        <v>1964</v>
      </c>
      <c t="n" s="6" r="D19">
        <v>4131</v>
      </c>
    </row>
    <row spans="1:4" r="20">
      <c t="s" s="4" r="A20">
        <v>146</v>
      </c>
      <c t="n" s="6" r="B20">
        <v>751</v>
      </c>
      <c t="n" s="6" r="C20">
        <v>3372</v>
      </c>
      <c t="n" s="6" r="D20">
        <v>34</v>
      </c>
    </row>
    <row spans="1:4" r="21">
      <c t="s" s="4" r="A21">
        <v>147</v>
      </c>
      <c t="n" s="6" r="B21">
        <v>91</v>
      </c>
      <c t="n" s="6" r="C21">
        <v>-163</v>
      </c>
      <c t="n" s="6" r="D21">
        <v>342</v>
      </c>
    </row>
    <row spans="1:4" r="22">
      <c t="s" s="4" r="A22">
        <v>148</v>
      </c>
      <c t="n" s="6" r="B22">
        <v>26795</v>
      </c>
      <c t="n" s="6" r="C22">
        <v>26111</v>
      </c>
      <c t="n" s="6" r="D22">
        <v>20219</v>
      </c>
    </row>
    <row spans="1:4" r="23">
      <c t="s" s="3" r="A23">
        <v>149</v>
      </c>
    </row>
    <row spans="1:4" r="24">
      <c t="s" s="4" r="A24">
        <v>150</v>
      </c>
      <c t="n" s="6" r="B24">
        <v>-11475</v>
      </c>
      <c t="n" s="6" r="C24">
        <v>-10461</v>
      </c>
      <c t="n" s="6" r="D24">
        <v>-5258</v>
      </c>
    </row>
    <row spans="1:4" r="25">
      <c t="s" s="4" r="A25">
        <v>151</v>
      </c>
      <c t="n" s="6" r="D25">
        <v>-2640</v>
      </c>
    </row>
    <row spans="1:4" r="26">
      <c t="s" s="4" r="A26">
        <v>152</v>
      </c>
      <c t="n" s="6" r="B26">
        <v>-104</v>
      </c>
      <c t="n" s="6" r="C26">
        <v>-5355</v>
      </c>
      <c t="n" s="6" r="D26">
        <v>-1945</v>
      </c>
    </row>
    <row spans="1:4" r="27">
      <c t="s" s="4" r="A27">
        <v>153</v>
      </c>
      <c t="n" s="6" r="B27">
        <v>5612</v>
      </c>
      <c t="n" s="6" r="C27">
        <v>1628</v>
      </c>
      <c t="n" s="6" r="D27">
        <v>810</v>
      </c>
    </row>
    <row spans="1:4" r="28">
      <c t="s" s="4" r="A28">
        <v>154</v>
      </c>
      <c t="n" s="6" r="B28">
        <v>-1649</v>
      </c>
      <c t="n" s="6" r="C28">
        <v>-1650</v>
      </c>
      <c t="n" s="6" r="D28">
        <v>-765</v>
      </c>
    </row>
    <row spans="1:4" r="29">
      <c t="s" s="4" r="A29">
        <v>155</v>
      </c>
      <c t="n" s="6" r="C29">
        <v>320</v>
      </c>
    </row>
    <row spans="1:4" r="30">
      <c t="s" s="4" r="A30">
        <v>156</v>
      </c>
      <c t="n" s="6" r="B30">
        <v>-18</v>
      </c>
      <c t="n" s="6" r="C30">
        <v>-18</v>
      </c>
      <c t="n" s="6" r="D30">
        <v>-30</v>
      </c>
    </row>
    <row spans="1:4" r="31">
      <c t="s" s="4" r="A31">
        <v>157</v>
      </c>
      <c t="n" s="6" r="B31">
        <v>233</v>
      </c>
      <c t="n" s="6" r="C31">
        <v>727</v>
      </c>
      <c t="n" s="6" r="D31">
        <v>407</v>
      </c>
    </row>
    <row spans="1:4" r="32">
      <c t="s" s="4" r="A32">
        <v>158</v>
      </c>
      <c t="n" s="6" r="B32">
        <v>-7401</v>
      </c>
      <c t="n" s="6" r="C32">
        <v>-14809</v>
      </c>
      <c t="n" s="6" r="D32">
        <v>-9421</v>
      </c>
    </row>
    <row spans="1:4" r="33">
      <c t="s" s="3" r="A33">
        <v>159</v>
      </c>
    </row>
    <row spans="1:4" r="34">
      <c t="s" s="4" r="A34">
        <v>160</v>
      </c>
      <c t="n" s="6" r="B34">
        <v>7000</v>
      </c>
    </row>
    <row spans="1:4" r="35">
      <c t="s" s="4" r="A35">
        <v>161</v>
      </c>
      <c t="n" s="6" r="B35">
        <v>-7000</v>
      </c>
      <c t="n" s="6" r="C35">
        <v>-538</v>
      </c>
    </row>
    <row spans="1:4" r="36">
      <c t="s" s="4" r="A36">
        <v>162</v>
      </c>
      <c t="n" s="6" r="B36">
        <v>-2200</v>
      </c>
      <c t="n" s="6" r="C36">
        <v>-2200</v>
      </c>
      <c t="n" s="6" r="D36">
        <v>-2200</v>
      </c>
    </row>
    <row spans="1:4" r="37">
      <c t="s" s="4" r="A37">
        <v>163</v>
      </c>
      <c t="n" s="6" r="B37">
        <v>-134</v>
      </c>
      <c t="n" s="6" r="D37">
        <v>-83</v>
      </c>
    </row>
    <row spans="1:4" r="38">
      <c t="s" s="4" r="A38">
        <v>164</v>
      </c>
      <c t="n" s="6" r="B38">
        <v>-2397</v>
      </c>
      <c t="n" s="6" r="C38">
        <v>-745</v>
      </c>
    </row>
    <row spans="1:4" r="39">
      <c t="s" s="4" r="A39">
        <v>118</v>
      </c>
      <c t="n" s="6" r="B39">
        <v>-8140</v>
      </c>
      <c t="n" s="6" r="C39">
        <v>-7579</v>
      </c>
      <c t="n" s="6" r="D39">
        <v>-2204</v>
      </c>
    </row>
    <row spans="1:4" r="40">
      <c t="s" s="4" r="A40">
        <v>165</v>
      </c>
      <c t="n" s="6" r="B40">
        <v>200</v>
      </c>
      <c t="n" s="6" r="C40">
        <v>94</v>
      </c>
      <c t="n" s="6" r="D40">
        <v>194</v>
      </c>
    </row>
    <row spans="1:4" r="41">
      <c t="s" s="4" r="A41">
        <v>166</v>
      </c>
      <c t="n" s="6" r="B41">
        <v>841</v>
      </c>
      <c t="n" s="6" r="C41">
        <v>109</v>
      </c>
      <c t="n" s="6" r="D41">
        <v>143</v>
      </c>
    </row>
    <row spans="1:4" r="42">
      <c t="s" s="4" r="A42">
        <v>167</v>
      </c>
      <c t="n" s="6" r="B42">
        <v>-11830</v>
      </c>
      <c t="n" s="6" r="C42">
        <v>-10859</v>
      </c>
      <c t="n" s="6" r="D42">
        <v>-4150</v>
      </c>
    </row>
    <row spans="1:4" r="43">
      <c t="s" s="4" r="A43">
        <v>168</v>
      </c>
      <c t="n" s="6" r="B43">
        <v>498</v>
      </c>
      <c t="n" s="6" r="C43">
        <v>-21</v>
      </c>
      <c t="n" s="6" r="D43">
        <v>-875</v>
      </c>
    </row>
    <row spans="1:4" r="44">
      <c t="s" s="4" r="A44">
        <v>169</v>
      </c>
      <c t="n" s="6" r="B44">
        <v>8062</v>
      </c>
      <c t="n" s="6" r="C44">
        <v>422</v>
      </c>
      <c t="n" s="6" r="D44">
        <v>5773</v>
      </c>
    </row>
    <row spans="1:4" r="45">
      <c t="s" s="4" r="A45">
        <v>170</v>
      </c>
      <c t="n" s="6" r="B45">
        <v>29725</v>
      </c>
      <c t="n" s="6" r="C45">
        <v>29303</v>
      </c>
      <c t="n" s="6" r="D45">
        <v>23530</v>
      </c>
    </row>
    <row spans="1:4" r="46">
      <c t="s" s="4" r="A46">
        <v>171</v>
      </c>
      <c t="n" s="7" r="B46">
        <v>37787</v>
      </c>
      <c t="n" s="7" r="C46">
        <v>29725</v>
      </c>
      <c t="n" s="7" r="D46">
        <v>293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14"/>
  </cols>
  <sheetData>
    <row spans="1:4" r="1">
      <c t="s" s="1" r="A1">
        <v>582</v>
      </c>
      <c t="s" s="2" r="B1">
        <v>1</v>
      </c>
    </row>
    <row spans="1:4" r="2">
      <c t="s" s="2" r="B2">
        <v>2</v>
      </c>
      <c t="s" s="2" r="C2">
        <v>31</v>
      </c>
      <c t="s" s="2" r="D2">
        <v>81</v>
      </c>
    </row>
    <row spans="1:4" r="3">
      <c t="s" s="3" r="A3">
        <v>196</v>
      </c>
    </row>
    <row spans="1:4" r="4">
      <c t="s" s="4" r="A4">
        <v>583</v>
      </c>
      <c t="n" s="9" r="B4">
        <v>6.7</v>
      </c>
      <c t="n" s="9" r="C4">
        <v>4.8</v>
      </c>
      <c t="n" s="7" r="D4">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3"/>
    <col customWidth="1" max="3" min="3" width="13"/>
  </cols>
  <sheetData>
    <row spans="1:3" r="1">
      <c t="s" s="1" r="A1">
        <v>584</v>
      </c>
      <c t="s" s="2" r="B1">
        <v>2</v>
      </c>
      <c t="s" s="2" r="C1">
        <v>31</v>
      </c>
    </row>
    <row spans="1:3" r="2">
      <c t="s" s="3" r="A2">
        <v>199</v>
      </c>
    </row>
    <row spans="1:3" r="3">
      <c t="s" s="4" r="A3">
        <v>585</v>
      </c>
      <c t="n" s="7" r="C3">
        <v>2200</v>
      </c>
    </row>
    <row spans="1:3" r="4">
      <c t="s" s="4" r="A4">
        <v>47</v>
      </c>
      <c t="n" s="6" r="C4">
        <v>-2200</v>
      </c>
    </row>
    <row spans="1:3" r="5">
      <c t="s" s="4" r="A5">
        <v>586</v>
      </c>
      <c t="n" s="7" r="B5">
        <v>0</v>
      </c>
      <c t="n" s="7" r="C5">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3"/>
    <col customWidth="1" max="5" min="5" width="14"/>
    <col customWidth="1" max="6" min="6" width="14"/>
  </cols>
  <sheetData>
    <row spans="1:6" r="1">
      <c t="s" s="1" r="A1">
        <v>587</v>
      </c>
      <c t="s" s="2" r="B1">
        <v>588</v>
      </c>
      <c t="s" s="2" r="C1">
        <v>2</v>
      </c>
      <c t="s" s="2" r="D1">
        <v>31</v>
      </c>
      <c t="s" s="2" r="E1">
        <v>81</v>
      </c>
      <c t="s" s="2" r="F1">
        <v>589</v>
      </c>
    </row>
    <row spans="1:6" r="2">
      <c t="s" s="3" r="A2">
        <v>590</v>
      </c>
    </row>
    <row spans="1:6" r="3">
      <c t="s" s="4" r="A3">
        <v>591</v>
      </c>
      <c t="n" s="7" r="C3">
        <v>95000</v>
      </c>
      <c t="n" s="7" r="D3">
        <v>268000</v>
      </c>
      <c t="n" s="7" r="E3">
        <v>466000</v>
      </c>
    </row>
    <row spans="1:6" r="4">
      <c t="s" s="4" r="A4">
        <v>592</v>
      </c>
    </row>
    <row spans="1:6" r="5">
      <c t="s" s="3" r="A5">
        <v>590</v>
      </c>
    </row>
    <row spans="1:6" r="6">
      <c t="s" s="4" r="A6">
        <v>593</v>
      </c>
      <c t="n" s="7" r="F6">
        <v>11000000</v>
      </c>
    </row>
    <row spans="1:6" r="7">
      <c t="s" s="4" r="A7">
        <v>594</v>
      </c>
      <c t="s" s="4" r="F7">
        <v>595</v>
      </c>
    </row>
    <row spans="1:6" r="8">
      <c t="s" s="4" r="A8">
        <v>596</v>
      </c>
      <c t="s" s="4" r="C8">
        <v>382</v>
      </c>
    </row>
    <row spans="1:6" r="9">
      <c t="s" s="4" r="A9">
        <v>597</v>
      </c>
      <c t="n" s="7" r="C9">
        <v>2200000</v>
      </c>
    </row>
    <row spans="1:6" r="10">
      <c t="s" s="4" r="A10">
        <v>598</v>
      </c>
      <c t="s" s="4" r="C10">
        <v>599</v>
      </c>
    </row>
    <row spans="1:6" r="11">
      <c t="s" s="4" r="A11">
        <v>600</v>
      </c>
      <c t="s" s="4" r="C11">
        <v>601</v>
      </c>
    </row>
    <row spans="1:6" r="12">
      <c t="s" s="4" r="A12">
        <v>602</v>
      </c>
      <c t="n" s="7" r="B12">
        <v>22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75"/>
    <col customWidth="1" max="3" min="3" width="21"/>
    <col customWidth="1" max="4" min="4" width="21"/>
    <col customWidth="1" max="5" min="5" width="80"/>
    <col customWidth="1" max="6" min="6" width="20"/>
    <col customWidth="1" max="7" min="7" width="20"/>
    <col customWidth="1" max="8" min="8" width="20"/>
  </cols>
  <sheetData>
    <row spans="1:8" r="1">
      <c t="s" s="1" r="A1">
        <v>603</v>
      </c>
      <c t="s" s="2" r="B1">
        <v>604</v>
      </c>
      <c t="s" s="2" r="C1">
        <v>605</v>
      </c>
      <c t="s" s="2" r="D1">
        <v>606</v>
      </c>
      <c t="s" s="2" r="E1">
        <v>607</v>
      </c>
      <c t="s" s="2" r="F1">
        <v>335</v>
      </c>
      <c t="s" s="2" r="G1">
        <v>608</v>
      </c>
      <c t="s" s="2" r="H1">
        <v>609</v>
      </c>
    </row>
    <row spans="1:8" r="2">
      <c t="s" s="4" r="A2">
        <v>610</v>
      </c>
    </row>
    <row spans="1:8" r="3">
      <c t="s" s="3" r="A3">
        <v>611</v>
      </c>
    </row>
    <row spans="1:8" r="4">
      <c t="s" s="4" r="A4">
        <v>612</v>
      </c>
      <c t="n" s="7" r="F4">
        <v>10000000</v>
      </c>
    </row>
    <row spans="1:8" r="5">
      <c t="s" s="4" r="A5">
        <v>613</v>
      </c>
      <c t="s" s="4" r="E5">
        <v>614</v>
      </c>
    </row>
    <row spans="1:8" r="6">
      <c t="s" s="4" r="A6">
        <v>615</v>
      </c>
      <c t="s" s="4" r="F6">
        <v>616</v>
      </c>
      <c t="s" s="4" r="H6">
        <v>616</v>
      </c>
    </row>
    <row spans="1:8" r="7">
      <c t="s" s="4" r="A7">
        <v>617</v>
      </c>
      <c t="s" s="4" r="D7">
        <v>618</v>
      </c>
      <c t="s" s="4" r="F7">
        <v>619</v>
      </c>
    </row>
    <row spans="1:8" r="8">
      <c t="s" s="4" r="A8">
        <v>620</v>
      </c>
      <c t="s" s="4" r="E8">
        <v>621</v>
      </c>
    </row>
    <row spans="1:8" r="9">
      <c t="s" s="4" r="A9">
        <v>622</v>
      </c>
      <c t="n" s="7" r="D9">
        <v>12000000</v>
      </c>
    </row>
    <row spans="1:8" r="10">
      <c t="s" s="4" r="A10">
        <v>623</v>
      </c>
      <c t="n" s="7" r="E10">
        <v>250000</v>
      </c>
      <c t="n" s="7" r="F10">
        <v>250000</v>
      </c>
    </row>
    <row spans="1:8" r="11">
      <c t="s" s="4" r="A11">
        <v>624</v>
      </c>
      <c t="n" s="6" r="E11">
        <v>0</v>
      </c>
      <c t="n" s="7" r="F11">
        <v>0</v>
      </c>
    </row>
    <row spans="1:8" r="12">
      <c t="s" s="4" r="A12">
        <v>625</v>
      </c>
    </row>
    <row spans="1:8" r="13">
      <c t="s" s="3" r="A13">
        <v>611</v>
      </c>
    </row>
    <row spans="1:8" r="14">
      <c t="s" s="4" r="A14">
        <v>612</v>
      </c>
      <c t="n" s="10" r="C14">
        <v>40000000</v>
      </c>
      <c t="n" s="7" r="E14">
        <v>6200000</v>
      </c>
      <c t="n" s="10" r="G14">
        <v>40000000</v>
      </c>
      <c t="n" s="10" r="H14">
        <v>40000000</v>
      </c>
    </row>
    <row spans="1:8" r="15">
      <c t="s" s="4" r="A15">
        <v>613</v>
      </c>
      <c t="s" s="4" r="E15">
        <v>626</v>
      </c>
    </row>
    <row spans="1:8" r="16">
      <c t="s" s="4" r="A16">
        <v>617</v>
      </c>
      <c t="s" s="4" r="C16">
        <v>627</v>
      </c>
      <c t="s" s="4" r="E16">
        <v>627</v>
      </c>
      <c t="s" s="4" r="F16">
        <v>628</v>
      </c>
    </row>
    <row spans="1:8" r="17">
      <c t="s" s="4" r="A17">
        <v>624</v>
      </c>
      <c t="n" s="7" r="E17">
        <v>0</v>
      </c>
      <c t="n" s="7" r="F17">
        <v>0</v>
      </c>
      <c t="n" s="10" r="G17">
        <v>0</v>
      </c>
      <c t="n" s="10" r="H17">
        <v>0</v>
      </c>
    </row>
    <row spans="1:8" r="18">
      <c t="s" s="4" r="A18">
        <v>629</v>
      </c>
    </row>
    <row spans="1:8" r="19">
      <c t="s" s="3" r="A19">
        <v>611</v>
      </c>
    </row>
    <row spans="1:8" r="20">
      <c t="s" s="4" r="A20">
        <v>612</v>
      </c>
      <c t="n" s="7" r="B20">
        <v>30000000</v>
      </c>
    </row>
    <row spans="1:8" r="21">
      <c t="s" s="4" r="A21">
        <v>613</v>
      </c>
      <c t="s" s="4" r="B21">
        <v>630</v>
      </c>
    </row>
    <row spans="1:8" r="22">
      <c t="s" s="4" r="A22">
        <v>615</v>
      </c>
      <c t="s" s="4" r="E22">
        <v>631</v>
      </c>
      <c t="s" s="4" r="G22">
        <v>631</v>
      </c>
    </row>
    <row spans="1:8" r="23">
      <c t="s" s="4" r="A23">
        <v>620</v>
      </c>
      <c t="s" s="4" r="B23">
        <v>632</v>
      </c>
    </row>
    <row spans="1:8" r="24">
      <c t="s" s="4" r="A24">
        <v>622</v>
      </c>
      <c t="n" s="7" r="B24">
        <v>15000000</v>
      </c>
    </row>
    <row spans="1:8" r="25">
      <c t="s" s="4" r="A25">
        <v>633</v>
      </c>
      <c t="s" s="4" r="B25">
        <v>6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80"/>
    <col customWidth="1" max="6" min="6" width="13"/>
    <col customWidth="1" max="7" min="7" width="14"/>
  </cols>
  <sheetData>
    <row spans="1:7" r="1">
      <c t="s" s="1" r="A1">
        <v>635</v>
      </c>
      <c t="s" s="2" r="B1">
        <v>636</v>
      </c>
      <c t="s" s="2" r="C1">
        <v>637</v>
      </c>
      <c t="s" s="2" r="D1">
        <v>81</v>
      </c>
      <c t="s" s="2" r="E1">
        <v>2</v>
      </c>
      <c t="s" s="2" r="F1">
        <v>31</v>
      </c>
      <c t="s" s="2" r="G1">
        <v>81</v>
      </c>
    </row>
    <row spans="1:7" r="2">
      <c t="s" s="3" r="A2">
        <v>638</v>
      </c>
    </row>
    <row spans="1:7" r="3">
      <c t="s" s="4" r="A3">
        <v>639</v>
      </c>
      <c t="n" s="7" r="E3">
        <v>3000000</v>
      </c>
      <c t="n" s="7" r="F3">
        <v>2900000</v>
      </c>
      <c t="n" s="7" r="G3">
        <v>2700000</v>
      </c>
    </row>
    <row spans="1:7" r="4">
      <c t="s" s="4" r="A4">
        <v>640</v>
      </c>
      <c t="n" s="6" r="E4">
        <v>2600000</v>
      </c>
    </row>
    <row spans="1:7" r="5">
      <c t="s" s="4" r="A5">
        <v>641</v>
      </c>
      <c t="n" s="6" r="E5">
        <v>1200000</v>
      </c>
    </row>
    <row spans="1:7" r="6">
      <c t="s" s="4" r="A6">
        <v>642</v>
      </c>
      <c t="n" s="6" r="E6">
        <v>405000</v>
      </c>
    </row>
    <row spans="1:7" r="7">
      <c t="s" s="4" r="A7">
        <v>643</v>
      </c>
      <c t="n" s="6" r="E7">
        <v>48000</v>
      </c>
    </row>
    <row spans="1:7" r="8">
      <c t="s" s="4" r="A8">
        <v>644</v>
      </c>
      <c t="n" s="7" r="E8">
        <v>18000</v>
      </c>
    </row>
    <row spans="1:7" r="9">
      <c t="s" s="4" r="A9">
        <v>351</v>
      </c>
    </row>
    <row spans="1:7" r="10">
      <c t="s" s="3" r="A10">
        <v>638</v>
      </c>
    </row>
    <row spans="1:7" r="11">
      <c t="s" s="4" r="A11">
        <v>645</v>
      </c>
      <c t="s" s="4" r="E11">
        <v>425</v>
      </c>
    </row>
    <row spans="1:7" r="12">
      <c t="s" s="4" r="A12">
        <v>646</v>
      </c>
    </row>
    <row spans="1:7" r="13">
      <c t="s" s="3" r="A13">
        <v>638</v>
      </c>
    </row>
    <row spans="1:7" r="14">
      <c t="s" s="4" r="A14">
        <v>645</v>
      </c>
      <c t="s" s="4" r="E14">
        <v>558</v>
      </c>
    </row>
    <row spans="1:7" r="15">
      <c t="s" s="4" r="A15">
        <v>647</v>
      </c>
      <c t="s" s="4" r="E15">
        <v>648</v>
      </c>
    </row>
    <row spans="1:7" r="16">
      <c t="s" s="4" r="A16">
        <v>354</v>
      </c>
    </row>
    <row spans="1:7" r="17">
      <c t="s" s="3" r="A17">
        <v>638</v>
      </c>
    </row>
    <row spans="1:7" r="18">
      <c t="s" s="4" r="A18">
        <v>645</v>
      </c>
      <c t="s" s="4" r="C18">
        <v>425</v>
      </c>
    </row>
    <row spans="1:7" r="19">
      <c t="s" s="4" r="A19">
        <v>649</v>
      </c>
      <c t="n" s="7" r="C19">
        <v>13000</v>
      </c>
      <c t="n" s="6" r="G19">
        <v>12704</v>
      </c>
    </row>
    <row spans="1:7" r="20">
      <c t="s" s="4" r="A20">
        <v>650</v>
      </c>
    </row>
    <row spans="1:7" r="21">
      <c t="s" s="3" r="A21">
        <v>638</v>
      </c>
    </row>
    <row spans="1:7" r="22">
      <c t="s" s="4" r="A22">
        <v>651</v>
      </c>
      <c t="n" s="7" r="E22">
        <v>156000</v>
      </c>
      <c t="n" s="6" r="F22">
        <v>155000</v>
      </c>
      <c t="n" s="6" r="G22">
        <v>152000</v>
      </c>
    </row>
    <row spans="1:7" r="23">
      <c t="s" s="4" r="A23">
        <v>652</v>
      </c>
    </row>
    <row spans="1:7" r="24">
      <c t="s" s="3" r="A24">
        <v>638</v>
      </c>
    </row>
    <row spans="1:7" r="25">
      <c t="s" s="4" r="A25">
        <v>653</v>
      </c>
      <c t="n" s="6" r="E25">
        <v>10600000</v>
      </c>
      <c t="n" s="7" r="F25">
        <v>2300000</v>
      </c>
    </row>
    <row spans="1:7" r="26">
      <c t="s" s="4" r="A26">
        <v>654</v>
      </c>
    </row>
    <row spans="1:7" r="27">
      <c t="s" s="3" r="A27">
        <v>638</v>
      </c>
    </row>
    <row spans="1:7" r="28">
      <c t="s" s="4" r="A28">
        <v>653</v>
      </c>
      <c t="n" s="7" r="E28">
        <v>9300000</v>
      </c>
    </row>
    <row spans="1:7" r="29">
      <c t="s" s="4" r="A29">
        <v>655</v>
      </c>
    </row>
    <row spans="1:7" r="30">
      <c t="s" s="3" r="A30">
        <v>638</v>
      </c>
    </row>
    <row spans="1:7" r="31">
      <c t="s" s="4" r="A31">
        <v>656</v>
      </c>
      <c t="n" s="7" r="B31">
        <v>11200000</v>
      </c>
    </row>
    <row spans="1:7" r="32">
      <c t="s" s="4" r="A32">
        <v>657</v>
      </c>
      <c t="n" s="6" r="B32">
        <v>1900000</v>
      </c>
    </row>
    <row spans="1:7" r="33">
      <c t="s" s="4" r="A33">
        <v>658</v>
      </c>
      <c t="n" s="6" r="B33">
        <v>4300000</v>
      </c>
    </row>
    <row spans="1:7" r="34">
      <c t="s" s="4" r="A34">
        <v>659</v>
      </c>
      <c t="n" s="6" r="B34">
        <v>3800000</v>
      </c>
    </row>
    <row spans="1:7" r="35">
      <c t="s" s="4" r="A35">
        <v>660</v>
      </c>
      <c t="n" s="7" r="B35">
        <v>1200000</v>
      </c>
    </row>
    <row spans="1:7" r="36">
      <c t="s" s="4" r="A36">
        <v>661</v>
      </c>
    </row>
    <row spans="1:7" r="37">
      <c t="s" s="3" r="A37">
        <v>638</v>
      </c>
    </row>
    <row spans="1:7" r="38">
      <c t="s" s="4" r="A38">
        <v>662</v>
      </c>
      <c t="s" s="4" r="B38">
        <v>663</v>
      </c>
    </row>
    <row spans="1:7" r="39">
      <c t="s" s="4" r="A39">
        <v>664</v>
      </c>
      <c t="s" s="4" r="B39">
        <v>665</v>
      </c>
    </row>
    <row spans="1:7" r="40">
      <c t="s" s="4" r="A40">
        <v>666</v>
      </c>
    </row>
    <row spans="1:7" r="41">
      <c t="s" s="3" r="A41">
        <v>638</v>
      </c>
    </row>
    <row spans="1:7" r="42">
      <c t="s" s="4" r="A42">
        <v>667</v>
      </c>
      <c t="n" s="7" r="B42">
        <v>5000000</v>
      </c>
    </row>
    <row spans="1:7" r="43">
      <c t="s" s="4" r="A43">
        <v>668</v>
      </c>
      <c t="s" s="4" r="B43">
        <v>501</v>
      </c>
    </row>
    <row spans="1:7" r="44">
      <c t="s" s="4" r="A44">
        <v>669</v>
      </c>
    </row>
    <row spans="1:7" r="45">
      <c t="s" s="3" r="A45">
        <v>638</v>
      </c>
    </row>
    <row spans="1:7" r="46">
      <c t="s" s="4" r="A46">
        <v>647</v>
      </c>
      <c t="s" s="4" r="C46">
        <v>425</v>
      </c>
    </row>
    <row spans="1:7" r="47">
      <c t="s" s="4" r="A47">
        <v>649</v>
      </c>
      <c t="n" s="7" r="C47">
        <v>13100</v>
      </c>
    </row>
    <row spans="1:7" r="48">
      <c t="s" s="4" r="A48">
        <v>670</v>
      </c>
    </row>
    <row spans="1:7" r="49">
      <c t="s" s="3" r="A49">
        <v>638</v>
      </c>
    </row>
    <row spans="1:7" r="50">
      <c t="s" s="4" r="A50">
        <v>647</v>
      </c>
      <c t="s" s="4" r="C50">
        <v>425</v>
      </c>
    </row>
    <row spans="1:7" r="51">
      <c t="s" s="4" r="A51">
        <v>649</v>
      </c>
      <c t="n" s="7" r="C51">
        <v>13200</v>
      </c>
    </row>
    <row spans="1:7" r="52">
      <c t="s" s="4" r="A52">
        <v>671</v>
      </c>
    </row>
    <row spans="1:7" r="53">
      <c t="s" s="3" r="A53">
        <v>638</v>
      </c>
    </row>
    <row spans="1:7" r="54">
      <c t="s" s="4" r="A54">
        <v>672</v>
      </c>
      <c t="s" s="4" r="E54">
        <v>673</v>
      </c>
    </row>
    <row spans="1:7" r="55">
      <c t="s" s="4" r="A55">
        <v>674</v>
      </c>
      <c t="n" s="7" r="D55">
        <v>206000</v>
      </c>
    </row>
    <row spans="1:7" r="56">
      <c t="s" s="4" r="A56">
        <v>675</v>
      </c>
      <c t="s" s="4" r="E56">
        <v>676</v>
      </c>
    </row>
    <row spans="1:7" r="57">
      <c t="s" s="4" r="A57">
        <v>677</v>
      </c>
    </row>
    <row spans="1:7" r="58">
      <c t="s" s="3" r="A58">
        <v>638</v>
      </c>
    </row>
    <row spans="1:7" r="59">
      <c t="s" s="4" r="A59">
        <v>678</v>
      </c>
      <c t="n" s="7" r="G59">
        <v>206000</v>
      </c>
    </row>
    <row spans="1:7" r="60">
      <c t="s" s="4" r="A60">
        <v>679</v>
      </c>
    </row>
    <row spans="1:7" r="61">
      <c t="s" s="3" r="A61">
        <v>638</v>
      </c>
    </row>
    <row spans="1:7" r="62">
      <c t="s" s="4" r="A62">
        <v>680</v>
      </c>
      <c t="s" s="4" r="E62">
        <v>681</v>
      </c>
    </row>
    <row spans="1:7" r="63">
      <c t="s" s="4" r="A63">
        <v>682</v>
      </c>
      <c t="n" s="7" r="E63">
        <v>14000000</v>
      </c>
    </row>
    <row spans="1:7" r="64">
      <c t="s" s="4" r="A64">
        <v>683</v>
      </c>
      <c t="s" s="4" r="E64">
        <v>6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R11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0"/>
    <col customWidth="1" max="6" min="6" width="30"/>
    <col customWidth="1" max="7" min="7" width="30"/>
    <col customWidth="1" max="8" min="8" width="30"/>
    <col customWidth="1" max="9" min="9" width="30"/>
    <col customWidth="1" max="10" min="10" width="30"/>
    <col customWidth="1" max="11" min="11" width="37"/>
    <col customWidth="1" max="12" min="12" width="71"/>
    <col customWidth="1" max="13" min="13" width="36"/>
    <col customWidth="1" max="14" min="14" width="37"/>
    <col customWidth="1" max="15" min="15" width="46"/>
    <col customWidth="1" max="16" min="16" width="29"/>
    <col customWidth="1" max="17" min="17" width="20"/>
    <col customWidth="1" max="18" min="18" width="20"/>
  </cols>
  <sheetData>
    <row spans="1:18" r="1">
      <c t="s" s="1" r="A1">
        <v>685</v>
      </c>
      <c t="s" s="2" r="B1">
        <v>686</v>
      </c>
      <c t="s" s="2" r="C1">
        <v>687</v>
      </c>
      <c t="s" s="2" r="D1">
        <v>688</v>
      </c>
      <c t="s" s="2" r="E1">
        <v>689</v>
      </c>
      <c t="s" s="2" r="F1">
        <v>690</v>
      </c>
      <c t="s" s="2" r="G1">
        <v>691</v>
      </c>
      <c t="s" s="2" r="H1">
        <v>692</v>
      </c>
      <c t="s" s="2" r="I1">
        <v>693</v>
      </c>
      <c t="s" s="2" r="J1">
        <v>694</v>
      </c>
      <c t="s" s="2" r="K1">
        <v>695</v>
      </c>
      <c t="s" s="2" r="L1">
        <v>696</v>
      </c>
      <c t="s" s="2" r="M1">
        <v>697</v>
      </c>
      <c t="s" s="2" r="N1">
        <v>698</v>
      </c>
      <c t="s" s="2" r="O1">
        <v>699</v>
      </c>
      <c t="s" s="2" r="P1">
        <v>700</v>
      </c>
      <c t="s" s="2" r="Q1">
        <v>701</v>
      </c>
      <c t="s" s="2" r="R1">
        <v>702</v>
      </c>
    </row>
    <row spans="1:18" r="2">
      <c t="s" s="3" r="A2">
        <v>703</v>
      </c>
    </row>
    <row spans="1:18" r="3">
      <c t="s" s="4" r="A3">
        <v>704</v>
      </c>
      <c t="n" s="6" r="L3">
        <v>0</v>
      </c>
      <c t="n" s="6" r="M3">
        <v>0</v>
      </c>
      <c t="n" s="6" r="N3">
        <v>0</v>
      </c>
    </row>
    <row spans="1:18" r="4">
      <c t="s" s="4" r="A4">
        <v>705</v>
      </c>
    </row>
    <row spans="1:18" r="5">
      <c t="s" s="3" r="A5">
        <v>703</v>
      </c>
    </row>
    <row spans="1:18" r="6">
      <c t="s" s="4" r="A6">
        <v>706</v>
      </c>
      <c t="n" s="6" r="Q6">
        <v>1200000</v>
      </c>
    </row>
    <row spans="1:18" r="7">
      <c t="s" s="4" r="A7">
        <v>707</v>
      </c>
      <c t="n" s="6" r="L7">
        <v>1079809</v>
      </c>
    </row>
    <row spans="1:18" r="8">
      <c t="s" s="4" r="A8">
        <v>708</v>
      </c>
    </row>
    <row spans="1:18" r="9">
      <c t="s" s="3" r="A9">
        <v>703</v>
      </c>
    </row>
    <row spans="1:18" r="10">
      <c t="s" s="4" r="A10">
        <v>707</v>
      </c>
      <c t="n" s="6" r="Q10">
        <v>0</v>
      </c>
    </row>
    <row spans="1:18" r="11">
      <c t="s" s="4" r="A11">
        <v>709</v>
      </c>
    </row>
    <row spans="1:18" r="12">
      <c t="s" s="3" r="A12">
        <v>703</v>
      </c>
    </row>
    <row spans="1:18" r="13">
      <c t="s" s="4" r="A13">
        <v>710</v>
      </c>
      <c t="n" s="7" r="L13">
        <v>1500000</v>
      </c>
    </row>
    <row spans="1:18" r="14">
      <c t="s" s="4" r="A14">
        <v>711</v>
      </c>
      <c t="n" s="6" r="L14">
        <v>1500000</v>
      </c>
    </row>
    <row spans="1:18" r="15">
      <c t="s" s="4" r="A15">
        <v>712</v>
      </c>
      <c t="n" s="7" r="L15">
        <v>1300000</v>
      </c>
      <c t="n" s="7" r="M15">
        <v>87000</v>
      </c>
      <c t="n" s="7" r="N15">
        <v>224000</v>
      </c>
    </row>
    <row spans="1:18" r="16">
      <c t="s" s="4" r="A16">
        <v>713</v>
      </c>
      <c t="n" s="6" r="L16">
        <v>0</v>
      </c>
    </row>
    <row spans="1:18" r="17">
      <c t="s" s="4" r="A17">
        <v>714</v>
      </c>
      <c t="n" s="7" r="L17">
        <v>0</v>
      </c>
    </row>
    <row spans="1:18" r="18">
      <c t="s" s="4" r="A18">
        <v>715</v>
      </c>
    </row>
    <row spans="1:18" r="19">
      <c t="s" s="3" r="A19">
        <v>703</v>
      </c>
    </row>
    <row spans="1:18" r="20">
      <c t="s" s="4" r="A20">
        <v>716</v>
      </c>
      <c t="n" s="7" r="L20">
        <v>0</v>
      </c>
      <c t="n" s="7" r="M20">
        <v>0</v>
      </c>
      <c t="n" s="7" r="N20">
        <v>10000</v>
      </c>
    </row>
    <row spans="1:18" r="21">
      <c t="s" s="4" r="A21">
        <v>717</v>
      </c>
    </row>
    <row spans="1:18" r="22">
      <c t="s" s="3" r="A22">
        <v>703</v>
      </c>
    </row>
    <row spans="1:18" r="23">
      <c t="s" s="4" r="A23">
        <v>718</v>
      </c>
      <c t="n" s="6" r="L23">
        <v>0</v>
      </c>
      <c t="n" s="6" r="M23">
        <v>0</v>
      </c>
      <c t="n" s="6" r="N23">
        <v>0</v>
      </c>
    </row>
    <row spans="1:18" r="24">
      <c t="s" s="4" r="A24">
        <v>719</v>
      </c>
      <c t="n" s="8" r="M24">
        <v>4.17</v>
      </c>
      <c t="n" s="8" r="N24">
        <v>4.04</v>
      </c>
    </row>
    <row spans="1:18" r="25">
      <c t="s" s="4" r="A25">
        <v>720</v>
      </c>
      <c t="n" s="6" r="L25">
        <v>0</v>
      </c>
      <c t="n" s="6" r="M25">
        <v>61668</v>
      </c>
      <c t="n" s="6" r="N25">
        <v>61667</v>
      </c>
    </row>
    <row spans="1:18" r="26">
      <c t="s" s="4" r="A26">
        <v>721</v>
      </c>
      <c t="n" s="7" r="M26">
        <v>257000</v>
      </c>
      <c t="n" s="7" r="N26">
        <v>249000</v>
      </c>
    </row>
    <row spans="1:18" r="27">
      <c t="s" s="4" r="A27">
        <v>722</v>
      </c>
      <c t="n" s="6" r="L27">
        <v>0</v>
      </c>
      <c t="n" s="6" r="M27">
        <v>0</v>
      </c>
      <c t="n" s="6" r="N27">
        <v>61668</v>
      </c>
      <c t="n" s="6" r="R27">
        <v>123335</v>
      </c>
    </row>
    <row spans="1:18" r="28">
      <c t="s" s="4" r="A28">
        <v>723</v>
      </c>
      <c t="n" s="8" r="N28">
        <v>4.17</v>
      </c>
    </row>
    <row spans="1:18" r="29">
      <c t="s" s="4" r="A29">
        <v>724</v>
      </c>
      <c t="n" s="7" r="L29">
        <v>0</v>
      </c>
    </row>
    <row spans="1:18" r="30">
      <c t="s" s="4" r="A30">
        <v>725</v>
      </c>
    </row>
    <row spans="1:18" r="31">
      <c t="s" s="3" r="A31">
        <v>703</v>
      </c>
    </row>
    <row spans="1:18" r="32">
      <c t="s" s="4" r="A32">
        <v>722</v>
      </c>
      <c t="n" s="6" r="N32">
        <v>26668</v>
      </c>
    </row>
    <row spans="1:18" r="33">
      <c t="s" s="4" r="A33">
        <v>726</v>
      </c>
    </row>
    <row spans="1:18" r="34">
      <c t="s" s="3" r="A34">
        <v>703</v>
      </c>
    </row>
    <row spans="1:18" r="35">
      <c t="s" s="4" r="A35">
        <v>718</v>
      </c>
      <c t="n" s="6" r="P35">
        <v>115000</v>
      </c>
    </row>
    <row spans="1:18" r="36">
      <c t="s" s="4" r="A36">
        <v>727</v>
      </c>
      <c t="s" s="4" r="L36">
        <v>728</v>
      </c>
    </row>
    <row spans="1:18" r="37">
      <c t="s" s="4" r="A37">
        <v>722</v>
      </c>
      <c t="n" s="6" r="N37">
        <v>35000</v>
      </c>
    </row>
    <row spans="1:18" r="38">
      <c t="s" s="4" r="A38">
        <v>729</v>
      </c>
    </row>
    <row spans="1:18" r="39">
      <c t="s" s="3" r="A39">
        <v>703</v>
      </c>
    </row>
    <row spans="1:18" r="40">
      <c t="s" s="4" r="A40">
        <v>718</v>
      </c>
      <c t="n" s="6" r="P40">
        <v>10000</v>
      </c>
    </row>
    <row spans="1:18" r="41">
      <c t="s" s="4" r="A41">
        <v>730</v>
      </c>
    </row>
    <row spans="1:18" r="42">
      <c t="s" s="3" r="A42">
        <v>703</v>
      </c>
    </row>
    <row spans="1:18" r="43">
      <c t="s" s="4" r="A43">
        <v>731</v>
      </c>
      <c t="n" s="6" r="O43">
        <v>2</v>
      </c>
    </row>
    <row spans="1:18" r="44">
      <c t="s" s="4" r="A44">
        <v>718</v>
      </c>
      <c t="n" s="6" r="O44">
        <v>80000</v>
      </c>
    </row>
    <row spans="1:18" r="45">
      <c t="s" s="4" r="A45">
        <v>727</v>
      </c>
      <c t="s" s="4" r="L45">
        <v>732</v>
      </c>
    </row>
    <row spans="1:18" r="46">
      <c t="s" s="4" r="A46">
        <v>733</v>
      </c>
      <c t="n" s="8" r="O46">
        <v>5.08</v>
      </c>
    </row>
    <row spans="1:18" r="47">
      <c t="s" s="4" r="A47">
        <v>734</v>
      </c>
    </row>
    <row spans="1:18" r="48">
      <c t="s" s="3" r="A48">
        <v>703</v>
      </c>
    </row>
    <row spans="1:18" r="49">
      <c t="s" s="4" r="A49">
        <v>718</v>
      </c>
      <c t="n" s="6" r="P49">
        <v>105000</v>
      </c>
    </row>
    <row spans="1:18" r="50">
      <c t="s" s="4" r="A50">
        <v>733</v>
      </c>
      <c t="n" s="8" r="P50">
        <v>1.88</v>
      </c>
    </row>
    <row spans="1:18" r="51">
      <c t="s" s="4" r="A51">
        <v>735</v>
      </c>
    </row>
    <row spans="1:18" r="52">
      <c t="s" s="3" r="A52">
        <v>703</v>
      </c>
    </row>
    <row spans="1:18" r="53">
      <c t="s" s="4" r="A53">
        <v>716</v>
      </c>
      <c t="n" s="7" r="L53">
        <v>0</v>
      </c>
      <c t="n" s="7" r="M53">
        <v>4000</v>
      </c>
      <c t="n" s="7" r="N53">
        <v>62000</v>
      </c>
    </row>
    <row spans="1:18" r="54">
      <c t="s" s="4" r="A54">
        <v>736</v>
      </c>
    </row>
    <row spans="1:18" r="55">
      <c t="s" s="3" r="A55">
        <v>703</v>
      </c>
    </row>
    <row spans="1:18" r="56">
      <c t="s" s="4" r="A56">
        <v>719</v>
      </c>
      <c t="n" s="8" r="L56">
        <v>11.05</v>
      </c>
    </row>
    <row spans="1:18" r="57">
      <c t="s" s="4" r="A57">
        <v>737</v>
      </c>
    </row>
    <row spans="1:18" r="58">
      <c t="s" s="3" r="A58">
        <v>703</v>
      </c>
    </row>
    <row spans="1:18" r="59">
      <c t="s" s="4" r="A59">
        <v>719</v>
      </c>
      <c t="n" s="11" r="L59">
        <v>16.25</v>
      </c>
    </row>
    <row spans="1:18" r="60">
      <c t="s" s="4" r="A60">
        <v>738</v>
      </c>
    </row>
    <row spans="1:18" r="61">
      <c t="s" s="3" r="A61">
        <v>703</v>
      </c>
    </row>
    <row spans="1:18" r="62">
      <c t="s" s="4" r="A62">
        <v>719</v>
      </c>
      <c t="n" s="8" r="L62">
        <v>18.61</v>
      </c>
    </row>
    <row spans="1:18" r="63">
      <c t="s" s="4" r="A63">
        <v>739</v>
      </c>
    </row>
    <row spans="1:18" r="64">
      <c t="s" s="3" r="A64">
        <v>703</v>
      </c>
    </row>
    <row spans="1:18" r="65">
      <c t="s" s="4" r="A65">
        <v>733</v>
      </c>
      <c t="n" s="8" r="D65">
        <v>32.23</v>
      </c>
      <c t="n" s="8" r="G65">
        <v>17.7</v>
      </c>
      <c t="n" s="8" r="I65">
        <v>17.12</v>
      </c>
      <c t="n" s="8" r="J65">
        <v>10.21</v>
      </c>
    </row>
    <row spans="1:18" r="66">
      <c t="s" s="4" r="A66">
        <v>724</v>
      </c>
      <c t="n" s="7" r="L66">
        <v>3700000</v>
      </c>
    </row>
    <row spans="1:18" r="67">
      <c t="s" s="4" r="A67">
        <v>740</v>
      </c>
      <c t="s" s="4" r="D67">
        <v>425</v>
      </c>
      <c t="s" s="4" r="G67">
        <v>425</v>
      </c>
      <c t="s" s="4" r="I67">
        <v>425</v>
      </c>
      <c t="s" s="4" r="J67">
        <v>425</v>
      </c>
    </row>
    <row spans="1:18" r="68">
      <c t="s" s="4" r="A68">
        <v>741</v>
      </c>
      <c t="s" s="4" r="L68">
        <v>742</v>
      </c>
    </row>
    <row spans="1:18" r="69">
      <c t="s" s="4" r="A69">
        <v>743</v>
      </c>
    </row>
    <row spans="1:18" r="70">
      <c t="s" s="3" r="A70">
        <v>703</v>
      </c>
    </row>
    <row spans="1:18" r="71">
      <c t="s" s="4" r="A71">
        <v>719</v>
      </c>
      <c t="n" s="8" r="K71">
        <v>10.21</v>
      </c>
    </row>
    <row spans="1:18" r="72">
      <c t="s" s="4" r="A72">
        <v>720</v>
      </c>
      <c t="n" s="6" r="K72">
        <v>115855</v>
      </c>
    </row>
    <row spans="1:18" r="73">
      <c t="s" s="4" r="A73">
        <v>721</v>
      </c>
      <c t="n" s="7" r="K73">
        <v>1200000</v>
      </c>
    </row>
    <row spans="1:18" r="74">
      <c t="s" s="4" r="A74">
        <v>744</v>
      </c>
    </row>
    <row spans="1:18" r="75">
      <c t="s" s="3" r="A75">
        <v>703</v>
      </c>
    </row>
    <row spans="1:18" r="76">
      <c t="s" s="4" r="A76">
        <v>740</v>
      </c>
      <c t="s" s="4" r="D76">
        <v>425</v>
      </c>
    </row>
    <row spans="1:18" r="77">
      <c t="s" s="4" r="A77">
        <v>733</v>
      </c>
      <c t="n" s="8" r="L77">
        <v>26.24</v>
      </c>
    </row>
    <row spans="1:18" r="78">
      <c t="s" s="4" r="A78">
        <v>745</v>
      </c>
    </row>
    <row spans="1:18" r="79">
      <c t="s" s="3" r="A79">
        <v>703</v>
      </c>
    </row>
    <row spans="1:18" r="80">
      <c t="s" s="4" r="A80">
        <v>718</v>
      </c>
      <c t="n" s="6" r="D80">
        <v>107554</v>
      </c>
      <c t="n" s="6" r="G80">
        <v>102845</v>
      </c>
      <c t="n" s="6" r="I80">
        <v>72380</v>
      </c>
      <c t="n" s="6" r="J80">
        <v>120000</v>
      </c>
    </row>
    <row spans="1:18" r="81">
      <c t="s" s="4" r="A81">
        <v>746</v>
      </c>
    </row>
    <row spans="1:18" r="82">
      <c t="s" s="3" r="A82">
        <v>703</v>
      </c>
    </row>
    <row spans="1:18" r="83">
      <c t="s" s="4" r="A83">
        <v>718</v>
      </c>
      <c t="n" s="6" r="D83">
        <v>10364</v>
      </c>
      <c t="n" s="6" r="E83">
        <v>28000</v>
      </c>
    </row>
    <row spans="1:18" r="84">
      <c t="s" s="4" r="A84">
        <v>747</v>
      </c>
    </row>
    <row spans="1:18" r="85">
      <c t="s" s="3" r="A85">
        <v>703</v>
      </c>
    </row>
    <row spans="1:18" r="86">
      <c t="s" s="4" r="A86">
        <v>719</v>
      </c>
      <c t="n" s="8" r="B86">
        <v>28.77</v>
      </c>
    </row>
    <row spans="1:18" r="87">
      <c t="s" s="4" r="A87">
        <v>720</v>
      </c>
      <c t="n" s="6" r="B87">
        <v>12000</v>
      </c>
    </row>
    <row spans="1:18" r="88">
      <c t="s" s="4" r="A88">
        <v>721</v>
      </c>
      <c t="n" s="7" r="B88">
        <v>345000</v>
      </c>
    </row>
    <row spans="1:18" r="89">
      <c t="s" s="4" r="A89">
        <v>748</v>
      </c>
    </row>
    <row spans="1:18" r="90">
      <c t="s" s="3" r="A90">
        <v>703</v>
      </c>
    </row>
    <row spans="1:18" r="91">
      <c t="s" s="4" r="A91">
        <v>719</v>
      </c>
      <c t="n" s="8" r="B91">
        <v>17.12</v>
      </c>
    </row>
    <row spans="1:18" r="92">
      <c t="s" s="4" r="A92">
        <v>720</v>
      </c>
      <c t="n" s="6" r="B92">
        <v>37192</v>
      </c>
    </row>
    <row spans="1:18" r="93">
      <c t="s" s="4" r="A93">
        <v>721</v>
      </c>
      <c t="n" s="7" r="B93">
        <v>637000</v>
      </c>
    </row>
    <row spans="1:18" r="94">
      <c t="s" s="4" r="A94">
        <v>749</v>
      </c>
    </row>
    <row spans="1:18" r="95">
      <c t="s" s="3" r="A95">
        <v>703</v>
      </c>
    </row>
    <row spans="1:18" r="96">
      <c t="s" s="4" r="A96">
        <v>716</v>
      </c>
      <c t="n" s="7" r="L96">
        <v>2600000</v>
      </c>
      <c t="n" s="6" r="M96">
        <v>727000</v>
      </c>
      <c t="n" s="6" r="N96">
        <v>581000</v>
      </c>
    </row>
    <row spans="1:18" r="97">
      <c t="s" s="4" r="A97">
        <v>750</v>
      </c>
    </row>
    <row spans="1:18" r="98">
      <c t="s" s="3" r="A98">
        <v>703</v>
      </c>
    </row>
    <row spans="1:18" r="99">
      <c t="s" s="4" r="A99">
        <v>740</v>
      </c>
      <c t="s" s="4" r="E99">
        <v>751</v>
      </c>
    </row>
    <row spans="1:18" r="100">
      <c t="s" s="4" r="A100">
        <v>752</v>
      </c>
    </row>
    <row spans="1:18" r="101">
      <c t="s" s="3" r="A101">
        <v>703</v>
      </c>
    </row>
    <row spans="1:18" r="102">
      <c t="s" s="4" r="A102">
        <v>718</v>
      </c>
      <c t="n" s="6" r="E102">
        <v>12000</v>
      </c>
    </row>
    <row spans="1:18" r="103">
      <c t="s" s="4" r="A103">
        <v>753</v>
      </c>
    </row>
    <row spans="1:18" r="104">
      <c t="s" s="3" r="A104">
        <v>703</v>
      </c>
    </row>
    <row spans="1:18" r="105">
      <c t="s" s="4" r="A105">
        <v>740</v>
      </c>
      <c t="s" s="4" r="E105">
        <v>754</v>
      </c>
    </row>
    <row spans="1:18" r="106">
      <c t="s" s="4" r="A106">
        <v>755</v>
      </c>
    </row>
    <row spans="1:18" r="107">
      <c t="s" s="3" r="A107">
        <v>703</v>
      </c>
    </row>
    <row spans="1:18" r="108">
      <c t="s" s="4" r="A108">
        <v>718</v>
      </c>
      <c t="n" s="6" r="E108">
        <v>16000</v>
      </c>
    </row>
    <row spans="1:18" r="109">
      <c t="s" s="4" r="A109">
        <v>756</v>
      </c>
    </row>
    <row spans="1:18" r="110">
      <c t="s" s="3" r="A110">
        <v>703</v>
      </c>
    </row>
    <row spans="1:18" r="111">
      <c t="s" s="4" r="A111">
        <v>718</v>
      </c>
      <c t="n" s="6" r="C111">
        <v>3000</v>
      </c>
      <c t="n" s="6" r="F111">
        <v>3000</v>
      </c>
      <c t="n" s="6" r="H111">
        <v>3000</v>
      </c>
    </row>
    <row spans="1:18" r="112">
      <c t="s" s="4" r="A112">
        <v>733</v>
      </c>
      <c t="n" s="8" r="C112">
        <v>31.77</v>
      </c>
      <c t="n" s="8" r="F112">
        <v>17.95</v>
      </c>
      <c t="n" s="8" r="H112">
        <v>18.84</v>
      </c>
    </row>
    <row spans="1:18" r="113">
      <c t="s" s="4" r="A113">
        <v>740</v>
      </c>
      <c t="s" s="4" r="C113">
        <v>757</v>
      </c>
      <c t="s" s="4" r="F113">
        <v>757</v>
      </c>
      <c t="s" s="4" r="H113">
        <v>757</v>
      </c>
    </row>
    <row spans="1:18" r="114">
      <c t="s" s="4" r="A114">
        <v>758</v>
      </c>
    </row>
    <row spans="1:18" r="115">
      <c t="s" s="3" r="A115">
        <v>703</v>
      </c>
    </row>
    <row spans="1:18" r="116">
      <c t="s" s="4" r="A116">
        <v>716</v>
      </c>
      <c t="n" s="7" r="L116">
        <v>95000</v>
      </c>
      <c t="n" s="7" r="M116">
        <v>55000</v>
      </c>
      <c t="n" s="7" r="N116">
        <v>5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3"/>
    <col customWidth="1" max="4" min="4" width="14"/>
  </cols>
  <sheetData>
    <row spans="1:4" r="1">
      <c t="s" s="1" r="A1">
        <v>759</v>
      </c>
      <c t="s" s="2" r="B1">
        <v>1</v>
      </c>
    </row>
    <row spans="1:4" r="2">
      <c t="s" s="2" r="B2">
        <v>2</v>
      </c>
      <c t="s" s="2" r="C2">
        <v>31</v>
      </c>
      <c t="s" s="2" r="D2">
        <v>81</v>
      </c>
    </row>
    <row spans="1:4" r="3">
      <c t="s" s="3" r="A3">
        <v>760</v>
      </c>
    </row>
    <row spans="1:4" r="4">
      <c t="s" s="4" r="A4">
        <v>761</v>
      </c>
      <c t="n" s="6" r="B4">
        <v>140100</v>
      </c>
      <c t="n" s="6" r="C4">
        <v>153950</v>
      </c>
      <c t="n" s="6" r="D4">
        <v>182825</v>
      </c>
    </row>
    <row spans="1:4" r="5">
      <c t="s" s="4" r="A5">
        <v>762</v>
      </c>
      <c t="n" s="6" r="B5">
        <v>0</v>
      </c>
      <c t="n" s="6" r="C5">
        <v>0</v>
      </c>
      <c t="n" s="6" r="D5">
        <v>0</v>
      </c>
    </row>
    <row spans="1:4" r="6">
      <c t="s" s="4" r="A6">
        <v>763</v>
      </c>
      <c t="n" s="6" r="B6">
        <v>-54500</v>
      </c>
      <c t="n" s="6" r="C6">
        <v>-10100</v>
      </c>
      <c t="n" s="6" r="D6">
        <v>-23125</v>
      </c>
    </row>
    <row spans="1:4" r="7">
      <c t="s" s="4" r="A7">
        <v>764</v>
      </c>
      <c t="n" s="6" r="B7">
        <v>-2000</v>
      </c>
      <c t="n" s="6" r="C7">
        <v>-3750</v>
      </c>
      <c t="n" s="6" r="D7">
        <v>-5750</v>
      </c>
    </row>
    <row spans="1:4" r="8">
      <c t="s" s="4" r="A8">
        <v>765</v>
      </c>
      <c t="n" s="6" r="B8">
        <v>83600</v>
      </c>
      <c t="n" s="6" r="C8">
        <v>140100</v>
      </c>
      <c t="n" s="6" r="D8">
        <v>153950</v>
      </c>
    </row>
    <row spans="1:4" r="9">
      <c t="s" s="3" r="A9">
        <v>766</v>
      </c>
    </row>
    <row spans="1:4" r="10">
      <c t="s" s="4" r="A10">
        <v>761</v>
      </c>
      <c t="n" s="8" r="B10">
        <v>6.49</v>
      </c>
      <c t="n" s="8" r="C10">
        <v>6.7</v>
      </c>
      <c t="n" s="8" r="D10">
        <v>6.99</v>
      </c>
    </row>
    <row spans="1:4" r="11">
      <c t="s" s="4" r="A11">
        <v>762</v>
      </c>
      <c t="n" s="6" r="B11">
        <v>0</v>
      </c>
      <c t="n" s="6" r="C11">
        <v>0</v>
      </c>
      <c t="n" s="6" r="D11">
        <v>0</v>
      </c>
    </row>
    <row spans="1:4" r="12">
      <c t="s" s="4" r="A12">
        <v>763</v>
      </c>
      <c t="n" s="11" r="B12">
        <v>3.68</v>
      </c>
      <c t="n" s="11" r="C12">
        <v>9.31</v>
      </c>
      <c t="n" s="11" r="D12">
        <v>8.4</v>
      </c>
    </row>
    <row spans="1:4" r="13">
      <c t="s" s="4" r="A13">
        <v>764</v>
      </c>
      <c t="n" s="11" r="B13">
        <v>4.59</v>
      </c>
      <c t="n" s="11" r="C13">
        <v>7.27</v>
      </c>
      <c t="n" s="11" r="D13">
        <v>9.279999999999999</v>
      </c>
    </row>
    <row spans="1:4" r="14">
      <c t="s" s="4" r="A14">
        <v>765</v>
      </c>
      <c t="n" s="8" r="B14">
        <v>8.369999999999999</v>
      </c>
      <c t="n" s="8" r="C14">
        <v>6.49</v>
      </c>
      <c t="n" s="8" r="D14">
        <v>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4"/>
    <col customWidth="1" max="3" min="3" width="13"/>
    <col customWidth="1" max="4" min="4" width="14"/>
    <col customWidth="1" max="5" min="5" width="14"/>
  </cols>
  <sheetData>
    <row spans="1:5" r="1">
      <c t="s" s="1" r="A1">
        <v>767</v>
      </c>
      <c t="s" s="2" r="B1">
        <v>1</v>
      </c>
    </row>
    <row spans="1:5" r="2">
      <c t="s" s="2" r="B2">
        <v>2</v>
      </c>
      <c t="s" s="2" r="C2">
        <v>31</v>
      </c>
      <c t="s" s="2" r="D2">
        <v>81</v>
      </c>
      <c t="s" s="2" r="E2">
        <v>356</v>
      </c>
    </row>
    <row spans="1:5" r="3">
      <c t="s" s="3" r="A3">
        <v>768</v>
      </c>
    </row>
    <row spans="1:5" r="4">
      <c t="s" s="4" r="A4">
        <v>769</v>
      </c>
      <c t="n" s="6" r="B4">
        <v>83600</v>
      </c>
      <c t="n" s="6" r="C4">
        <v>140100</v>
      </c>
      <c t="n" s="6" r="D4">
        <v>153950</v>
      </c>
      <c t="n" s="6" r="E4">
        <v>182825</v>
      </c>
    </row>
    <row spans="1:5" r="5">
      <c t="s" s="4" r="A5">
        <v>770</v>
      </c>
      <c t="s" s="4" r="B5">
        <v>771</v>
      </c>
    </row>
    <row spans="1:5" r="6">
      <c t="s" s="4" r="A6">
        <v>772</v>
      </c>
      <c t="n" s="8" r="B6">
        <v>8.369999999999999</v>
      </c>
      <c t="n" s="8" r="C6">
        <v>6.49</v>
      </c>
      <c t="n" s="8" r="D6">
        <v>6.7</v>
      </c>
      <c t="n" s="8" r="E6">
        <v>6.99</v>
      </c>
    </row>
    <row spans="1:5" r="7">
      <c t="s" s="4" r="A7">
        <v>773</v>
      </c>
      <c t="n" s="6" r="B7">
        <v>83600</v>
      </c>
    </row>
    <row spans="1:5" r="8">
      <c t="s" s="4" r="A8">
        <v>774</v>
      </c>
      <c t="n" s="8" r="B8">
        <v>8.369999999999999</v>
      </c>
    </row>
    <row spans="1:5" r="9">
      <c t="s" s="4" r="A9">
        <v>775</v>
      </c>
    </row>
    <row spans="1:5" r="10">
      <c t="s" s="3" r="A10">
        <v>768</v>
      </c>
    </row>
    <row spans="1:5" r="11">
      <c t="s" s="4" r="A11">
        <v>776</v>
      </c>
      <c t="n" s="11" r="B11">
        <v>4.59</v>
      </c>
    </row>
    <row spans="1:5" r="12">
      <c t="s" s="4" r="A12">
        <v>777</v>
      </c>
      <c t="n" s="8" r="B12">
        <v>5.41</v>
      </c>
    </row>
    <row spans="1:5" r="13">
      <c t="s" s="4" r="A13">
        <v>769</v>
      </c>
      <c t="n" s="6" r="B13">
        <v>2000</v>
      </c>
    </row>
    <row spans="1:5" r="14">
      <c t="s" s="4" r="A14">
        <v>770</v>
      </c>
      <c t="s" s="4" r="B14">
        <v>778</v>
      </c>
    </row>
    <row spans="1:5" r="15">
      <c t="s" s="4" r="A15">
        <v>772</v>
      </c>
      <c t="n" s="8" r="B15">
        <v>5.41</v>
      </c>
    </row>
    <row spans="1:5" r="16">
      <c t="s" s="4" r="A16">
        <v>773</v>
      </c>
      <c t="n" s="6" r="B16">
        <v>2000</v>
      </c>
    </row>
    <row spans="1:5" r="17">
      <c t="s" s="4" r="A17">
        <v>774</v>
      </c>
      <c t="n" s="8" r="B17">
        <v>5.41</v>
      </c>
    </row>
    <row spans="1:5" r="18">
      <c t="s" s="4" r="A18">
        <v>779</v>
      </c>
    </row>
    <row spans="1:5" r="19">
      <c t="s" s="3" r="A19">
        <v>768</v>
      </c>
    </row>
    <row spans="1:5" r="20">
      <c t="s" s="4" r="A20">
        <v>776</v>
      </c>
      <c t="n" s="11" r="B20">
        <v>7.08</v>
      </c>
    </row>
    <row spans="1:5" r="21">
      <c t="s" s="4" r="A21">
        <v>777</v>
      </c>
      <c t="n" s="8" r="B21">
        <v>9.57</v>
      </c>
    </row>
    <row spans="1:5" r="22">
      <c t="s" s="4" r="A22">
        <v>769</v>
      </c>
      <c t="n" s="6" r="B22">
        <v>81600</v>
      </c>
    </row>
    <row spans="1:5" r="23">
      <c t="s" s="4" r="A23">
        <v>770</v>
      </c>
      <c t="s" s="4" r="B23">
        <v>771</v>
      </c>
    </row>
    <row spans="1:5" r="24">
      <c t="s" s="4" r="A24">
        <v>772</v>
      </c>
      <c t="n" s="8" r="B24">
        <v>8.44</v>
      </c>
    </row>
    <row spans="1:5" r="25">
      <c t="s" s="4" r="A25">
        <v>773</v>
      </c>
      <c t="n" s="6" r="B25">
        <v>81600</v>
      </c>
    </row>
    <row spans="1:5" r="26">
      <c t="s" s="4" r="A26">
        <v>774</v>
      </c>
      <c t="n" s="8" r="B26">
        <v>8.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t="s" s="1" r="A1">
        <v>780</v>
      </c>
      <c t="s" s="2" r="B1">
        <v>1</v>
      </c>
    </row>
    <row spans="1:4" r="2">
      <c t="s" s="2" r="B2">
        <v>2</v>
      </c>
      <c t="s" s="2" r="C2">
        <v>31</v>
      </c>
      <c t="s" s="2" r="D2">
        <v>81</v>
      </c>
    </row>
    <row spans="1:4" r="3">
      <c t="s" s="3" r="A3">
        <v>703</v>
      </c>
    </row>
    <row spans="1:4" r="4">
      <c t="s" s="4" r="A4">
        <v>761</v>
      </c>
      <c t="n" s="6" r="B4">
        <v>0</v>
      </c>
      <c t="n" s="6" r="C4">
        <v>61668</v>
      </c>
      <c t="n" s="6" r="D4">
        <v>123335</v>
      </c>
    </row>
    <row spans="1:4" r="5">
      <c t="s" s="4" r="A5">
        <v>762</v>
      </c>
      <c t="n" s="6" r="B5">
        <v>0</v>
      </c>
      <c t="n" s="6" r="C5">
        <v>0</v>
      </c>
      <c t="n" s="6" r="D5">
        <v>0</v>
      </c>
    </row>
    <row spans="1:4" r="6">
      <c t="s" s="4" r="A6">
        <v>781</v>
      </c>
      <c t="n" s="6" r="B6">
        <v>0</v>
      </c>
      <c t="n" s="6" r="C6">
        <v>-61668</v>
      </c>
      <c t="n" s="6" r="D6">
        <v>-61667</v>
      </c>
    </row>
    <row spans="1:4" r="7">
      <c t="s" s="4" r="A7">
        <v>765</v>
      </c>
      <c t="n" s="6" r="B7">
        <v>0</v>
      </c>
      <c t="n" s="6" r="C7">
        <v>0</v>
      </c>
      <c t="n" s="6" r="D7">
        <v>616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782</v>
      </c>
      <c t="s" s="2" r="B1">
        <v>2</v>
      </c>
      <c t="s" s="2" r="C1">
        <v>31</v>
      </c>
    </row>
    <row spans="1:3" r="2">
      <c t="s" s="4" r="A2">
        <v>783</v>
      </c>
    </row>
    <row spans="1:3" r="3">
      <c t="s" s="3" r="A3">
        <v>784</v>
      </c>
    </row>
    <row spans="1:3" r="4">
      <c t="s" s="4" r="A4">
        <v>785</v>
      </c>
      <c t="n" s="7" r="B4">
        <v>3404</v>
      </c>
      <c t="n" s="7" r="C4">
        <v>2285</v>
      </c>
    </row>
    <row spans="1:3" r="5">
      <c t="s" s="4" r="A5">
        <v>786</v>
      </c>
    </row>
    <row spans="1:3" r="6">
      <c t="s" s="3" r="A6">
        <v>784</v>
      </c>
    </row>
    <row spans="1:3" r="7">
      <c t="s" s="4" r="A7">
        <v>785</v>
      </c>
      <c t="n" s="6" r="B7">
        <v>1604</v>
      </c>
      <c t="n" s="6" r="C7">
        <v>2096</v>
      </c>
    </row>
    <row spans="1:3" r="8">
      <c t="s" s="4" r="A8">
        <v>787</v>
      </c>
    </row>
    <row spans="1:3" r="9">
      <c t="s" s="3" r="A9">
        <v>784</v>
      </c>
    </row>
    <row spans="1:3" r="10">
      <c t="s" s="4" r="A10">
        <v>785</v>
      </c>
      <c t="n" s="6" r="B10">
        <v>1154</v>
      </c>
      <c t="n" s="6" r="C10">
        <v>2181</v>
      </c>
    </row>
    <row spans="1:3" r="11">
      <c t="s" s="4" r="A11">
        <v>788</v>
      </c>
    </row>
    <row spans="1:3" r="12">
      <c t="s" s="3" r="A12">
        <v>784</v>
      </c>
    </row>
    <row spans="1:3" r="13">
      <c t="s" s="4" r="A13">
        <v>785</v>
      </c>
      <c t="n" s="6" r="B13">
        <v>999</v>
      </c>
      <c t="n" s="6" r="C13">
        <v>1008</v>
      </c>
    </row>
    <row spans="1:3" r="14">
      <c t="s" s="4" r="A14">
        <v>789</v>
      </c>
    </row>
    <row spans="1:3" r="15">
      <c t="s" s="3" r="A15">
        <v>784</v>
      </c>
    </row>
    <row spans="1:3" r="16">
      <c t="s" s="4" r="A16">
        <v>785</v>
      </c>
      <c t="n" s="6" r="B16">
        <v>602</v>
      </c>
      <c t="n" s="6" r="C16">
        <v>3107</v>
      </c>
    </row>
    <row spans="1:3" r="17">
      <c t="s" s="4" r="A17">
        <v>790</v>
      </c>
    </row>
    <row spans="1:3" r="18">
      <c t="s" s="3" r="A18">
        <v>784</v>
      </c>
    </row>
    <row spans="1:3" r="19">
      <c t="s" s="4" r="A19">
        <v>785</v>
      </c>
      <c t="n" s="6" r="B19">
        <v>289</v>
      </c>
    </row>
    <row spans="1:3" r="20">
      <c t="s" s="4" r="A20">
        <v>791</v>
      </c>
    </row>
    <row spans="1:3" r="21">
      <c t="s" s="3" r="A21">
        <v>784</v>
      </c>
    </row>
    <row spans="1:3" r="22">
      <c t="s" s="4" r="A22">
        <v>785</v>
      </c>
      <c t="n" s="6" r="B22">
        <v>148</v>
      </c>
      <c t="n" s="6" r="C22">
        <v>85</v>
      </c>
    </row>
    <row spans="1:3" r="23">
      <c t="s" s="4" r="A23">
        <v>792</v>
      </c>
    </row>
    <row spans="1:3" r="24">
      <c t="s" s="3" r="A24">
        <v>784</v>
      </c>
    </row>
    <row spans="1:3" r="25">
      <c t="s" s="4" r="A25">
        <v>785</v>
      </c>
      <c t="n" s="6" r="B25">
        <v>102</v>
      </c>
    </row>
    <row spans="1:3" r="26">
      <c t="s" s="4" r="A26">
        <v>793</v>
      </c>
    </row>
    <row spans="1:3" r="27">
      <c t="s" s="3" r="A27">
        <v>784</v>
      </c>
    </row>
    <row spans="1:3" r="28">
      <c t="s" s="4" r="A28">
        <v>785</v>
      </c>
      <c t="n" s="6" r="B28">
        <v>82</v>
      </c>
      <c t="n" s="6" r="C28">
        <v>45</v>
      </c>
    </row>
    <row spans="1:3" r="29">
      <c t="s" s="4" r="A29">
        <v>794</v>
      </c>
    </row>
    <row spans="1:3" r="30">
      <c t="s" s="3" r="A30">
        <v>784</v>
      </c>
    </row>
    <row spans="1:3" r="31">
      <c t="s" s="4" r="A31">
        <v>785</v>
      </c>
      <c t="n" s="6" r="B31">
        <v>3404</v>
      </c>
      <c t="n" s="6" r="C31">
        <v>2285</v>
      </c>
    </row>
    <row spans="1:3" r="32">
      <c t="s" s="4" r="A32">
        <v>795</v>
      </c>
    </row>
    <row spans="1:3" r="33">
      <c t="s" s="3" r="A33">
        <v>784</v>
      </c>
    </row>
    <row spans="1:3" r="34">
      <c t="s" s="4" r="A34">
        <v>785</v>
      </c>
      <c t="n" s="6" r="B34">
        <v>1604</v>
      </c>
      <c t="n" s="6" r="C34">
        <v>2096</v>
      </c>
    </row>
    <row spans="1:3" r="35">
      <c t="s" s="4" r="A35">
        <v>796</v>
      </c>
    </row>
    <row spans="1:3" r="36">
      <c t="s" s="3" r="A36">
        <v>784</v>
      </c>
    </row>
    <row spans="1:3" r="37">
      <c t="s" s="4" r="A37">
        <v>785</v>
      </c>
      <c t="n" s="6" r="B37">
        <v>1154</v>
      </c>
      <c t="n" s="6" r="C37">
        <v>2181</v>
      </c>
    </row>
    <row spans="1:3" r="38">
      <c t="s" s="4" r="A38">
        <v>797</v>
      </c>
    </row>
    <row spans="1:3" r="39">
      <c t="s" s="3" r="A39">
        <v>784</v>
      </c>
    </row>
    <row spans="1:3" r="40">
      <c t="s" s="4" r="A40">
        <v>785</v>
      </c>
      <c t="n" s="6" r="B40">
        <v>999</v>
      </c>
      <c t="n" s="6" r="C40">
        <v>1008</v>
      </c>
    </row>
    <row spans="1:3" r="41">
      <c t="s" s="4" r="A41">
        <v>798</v>
      </c>
    </row>
    <row spans="1:3" r="42">
      <c t="s" s="3" r="A42">
        <v>784</v>
      </c>
    </row>
    <row spans="1:3" r="43">
      <c t="s" s="4" r="A43">
        <v>785</v>
      </c>
      <c t="n" s="6" r="B43">
        <v>602</v>
      </c>
      <c t="n" s="6" r="C43">
        <v>3107</v>
      </c>
    </row>
    <row spans="1:3" r="44">
      <c t="s" s="4" r="A44">
        <v>799</v>
      </c>
    </row>
    <row spans="1:3" r="45">
      <c t="s" s="3" r="A45">
        <v>784</v>
      </c>
    </row>
    <row spans="1:3" r="46">
      <c t="s" s="4" r="A46">
        <v>785</v>
      </c>
      <c t="n" s="6" r="B46">
        <v>289</v>
      </c>
    </row>
    <row spans="1:3" r="47">
      <c t="s" s="4" r="A47">
        <v>800</v>
      </c>
    </row>
    <row spans="1:3" r="48">
      <c t="s" s="3" r="A48">
        <v>784</v>
      </c>
    </row>
    <row spans="1:3" r="49">
      <c t="s" s="4" r="A49">
        <v>785</v>
      </c>
      <c t="n" s="6" r="B49">
        <v>148</v>
      </c>
      <c t="n" s="6" r="C49">
        <v>85</v>
      </c>
    </row>
    <row spans="1:3" r="50">
      <c t="s" s="4" r="A50">
        <v>801</v>
      </c>
    </row>
    <row spans="1:3" r="51">
      <c t="s" s="3" r="A51">
        <v>784</v>
      </c>
    </row>
    <row spans="1:3" r="52">
      <c t="s" s="4" r="A52">
        <v>785</v>
      </c>
      <c t="n" s="6" r="B52">
        <v>102</v>
      </c>
    </row>
    <row spans="1:3" r="53">
      <c t="s" s="4" r="A53">
        <v>802</v>
      </c>
    </row>
    <row spans="1:3" r="54">
      <c t="s" s="3" r="A54">
        <v>784</v>
      </c>
    </row>
    <row spans="1:3" r="55">
      <c t="s" s="4" r="A55">
        <v>785</v>
      </c>
      <c t="n" s="7" r="B55">
        <v>82</v>
      </c>
      <c t="n" s="7" r="C55">
        <v>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0"/>
  </cols>
  <sheetData>
    <row spans="1:2" r="1">
      <c t="s" s="1" r="A1">
        <v>803</v>
      </c>
      <c t="s" s="2" r="B1">
        <v>335</v>
      </c>
    </row>
    <row spans="1:2" r="2">
      <c t="s" s="3" r="A2">
        <v>804</v>
      </c>
    </row>
    <row spans="1:2" r="3">
      <c t="s" s="4" r="A3">
        <v>805</v>
      </c>
      <c t="n" s="7" r="B3">
        <v>2200</v>
      </c>
    </row>
    <row spans="1:2" r="4">
      <c t="s" s="4" r="A4">
        <v>592</v>
      </c>
    </row>
    <row spans="1:2" r="5">
      <c t="s" s="3" r="A5">
        <v>804</v>
      </c>
    </row>
    <row spans="1:2" r="6">
      <c t="s" s="4" r="A6">
        <v>806</v>
      </c>
      <c t="n" s="7" r="B6">
        <v>23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807</v>
      </c>
      <c t="s" s="2" r="B1">
        <v>337</v>
      </c>
    </row>
    <row spans="1:2" r="2">
      <c t="s" s="4" r="A2">
        <v>373</v>
      </c>
    </row>
    <row spans="1:2" r="3">
      <c t="s" s="3" r="A3">
        <v>784</v>
      </c>
    </row>
    <row spans="1:2" r="4">
      <c t="s" s="4" r="A4">
        <v>808</v>
      </c>
      <c t="n" s="7" r="B4">
        <v>882</v>
      </c>
    </row>
    <row spans="1:2" r="5">
      <c t="s" s="4" r="A5">
        <v>375</v>
      </c>
    </row>
    <row spans="1:2" r="6">
      <c t="s" s="3" r="A6">
        <v>784</v>
      </c>
    </row>
    <row spans="1:2" r="7">
      <c t="s" s="4" r="A7">
        <v>808</v>
      </c>
      <c t="n" s="6" r="B7">
        <v>868</v>
      </c>
    </row>
    <row spans="1:2" r="8">
      <c t="s" s="4" r="A8">
        <v>809</v>
      </c>
    </row>
    <row spans="1:2" r="9">
      <c t="s" s="3" r="A9">
        <v>784</v>
      </c>
    </row>
    <row spans="1:2" r="10">
      <c t="s" s="4" r="A10">
        <v>808</v>
      </c>
      <c t="n" s="6" r="B10">
        <v>890</v>
      </c>
    </row>
    <row spans="1:2" r="11">
      <c t="s" s="4" r="A11">
        <v>810</v>
      </c>
    </row>
    <row spans="1:2" r="12">
      <c t="s" s="3" r="A12">
        <v>784</v>
      </c>
    </row>
    <row spans="1:2" r="13">
      <c t="s" s="4" r="A13">
        <v>808</v>
      </c>
      <c t="n" s="6" r="B13">
        <v>890</v>
      </c>
    </row>
    <row spans="1:2" r="14">
      <c t="s" s="4" r="A14">
        <v>811</v>
      </c>
    </row>
    <row spans="1:2" r="15">
      <c t="s" s="3" r="A15">
        <v>784</v>
      </c>
    </row>
    <row spans="1:2" r="16">
      <c t="s" s="4" r="A16">
        <v>808</v>
      </c>
      <c t="n" s="6" r="B16">
        <v>882</v>
      </c>
    </row>
    <row spans="1:2" r="17">
      <c t="s" s="4" r="A17">
        <v>812</v>
      </c>
    </row>
    <row spans="1:2" r="18">
      <c t="s" s="3" r="A18">
        <v>784</v>
      </c>
    </row>
    <row spans="1:2" r="19">
      <c t="s" s="4" r="A19">
        <v>808</v>
      </c>
      <c t="n" s="7" r="B19">
        <v>86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spans="1:12" r="1">
      <c t="s" s="1" r="A1">
        <v>813</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211</v>
      </c>
    </row>
    <row spans="1:12" r="4">
      <c t="s" s="4" r="A4">
        <v>814</v>
      </c>
      <c t="n" s="6" r="B4">
        <v>12257</v>
      </c>
      <c t="n" s="6" r="C4">
        <v>12331</v>
      </c>
      <c t="n" s="6" r="D4">
        <v>12343</v>
      </c>
      <c t="n" s="6" r="E4">
        <v>12277</v>
      </c>
      <c t="n" s="6" r="F4">
        <v>12219</v>
      </c>
      <c t="n" s="6" r="G4">
        <v>12219</v>
      </c>
      <c t="n" s="6" r="H4">
        <v>12218</v>
      </c>
      <c t="n" s="6" r="I4">
        <v>12212</v>
      </c>
      <c t="n" s="6" r="J4">
        <v>12302</v>
      </c>
      <c t="n" s="6" r="K4">
        <v>12217</v>
      </c>
      <c t="n" s="6" r="L4">
        <v>12177</v>
      </c>
    </row>
    <row spans="1:12" r="5">
      <c t="s" s="4" r="A5">
        <v>815</v>
      </c>
      <c t="n" s="6" r="J5">
        <v>173</v>
      </c>
      <c t="n" s="6" r="K5">
        <v>205</v>
      </c>
      <c t="n" s="6" r="L5">
        <v>237</v>
      </c>
    </row>
    <row spans="1:12" r="6">
      <c t="s" s="4" r="A6">
        <v>816</v>
      </c>
      <c t="n" s="6" r="B6">
        <v>12434</v>
      </c>
      <c t="n" s="6" r="C6">
        <v>12486</v>
      </c>
      <c t="n" s="6" r="D6">
        <v>12484</v>
      </c>
      <c t="n" s="6" r="E6">
        <v>12456</v>
      </c>
      <c t="n" s="6" r="F6">
        <v>12440</v>
      </c>
      <c t="n" s="6" r="G6">
        <v>12417</v>
      </c>
      <c t="n" s="6" r="H6">
        <v>12401</v>
      </c>
      <c t="n" s="6" r="I6">
        <v>12404</v>
      </c>
      <c t="n" s="6" r="J6">
        <v>12475</v>
      </c>
      <c t="n" s="6" r="K6">
        <v>12422</v>
      </c>
      <c t="n" s="6" r="L6">
        <v>124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 customWidth="1" max="5" min="5" width="14"/>
  </cols>
  <sheetData>
    <row spans="1:5" r="1">
      <c t="s" s="1" r="A1">
        <v>817</v>
      </c>
      <c t="s" s="2" r="B1">
        <v>1</v>
      </c>
    </row>
    <row spans="1:5" r="2">
      <c t="s" s="2" r="B2">
        <v>81</v>
      </c>
      <c t="s" s="2" r="C2">
        <v>2</v>
      </c>
      <c t="s" s="2" r="D2">
        <v>31</v>
      </c>
      <c t="s" s="2" r="E2">
        <v>356</v>
      </c>
    </row>
    <row spans="1:5" r="3">
      <c t="s" s="3" r="A3">
        <v>818</v>
      </c>
    </row>
    <row spans="1:5" r="4">
      <c t="s" s="4" r="A4">
        <v>819</v>
      </c>
      <c t="n" s="6" r="B4">
        <v>61668</v>
      </c>
    </row>
    <row spans="1:5" r="5">
      <c t="s" s="4" r="A5">
        <v>717</v>
      </c>
    </row>
    <row spans="1:5" r="6">
      <c t="s" s="3" r="A6">
        <v>818</v>
      </c>
    </row>
    <row spans="1:5" r="7">
      <c t="s" s="4" r="A7">
        <v>722</v>
      </c>
      <c t="n" s="6" r="B7">
        <v>61668</v>
      </c>
      <c t="n" s="6" r="C7">
        <v>0</v>
      </c>
      <c t="n" s="6" r="D7">
        <v>0</v>
      </c>
      <c t="n" s="6" r="E7">
        <v>1233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t="s" s="1" r="A1">
        <v>820</v>
      </c>
      <c t="s" s="2" r="B1">
        <v>1</v>
      </c>
    </row>
    <row spans="1:4" r="2">
      <c t="s" s="2" r="B2">
        <v>2</v>
      </c>
      <c t="s" s="2" r="C2">
        <v>31</v>
      </c>
      <c t="s" s="2" r="D2">
        <v>81</v>
      </c>
    </row>
    <row spans="1:4" r="3">
      <c t="s" s="3" r="A3">
        <v>821</v>
      </c>
    </row>
    <row spans="1:4" r="4">
      <c t="s" s="4" r="A4">
        <v>822</v>
      </c>
      <c t="n" s="7" r="B4">
        <v>843000</v>
      </c>
      <c t="n" s="7" r="C4">
        <v>798000</v>
      </c>
      <c t="n" s="7" r="D4">
        <v>696000</v>
      </c>
    </row>
    <row spans="1:4" r="5">
      <c t="s" s="4" r="A5">
        <v>823</v>
      </c>
      <c t="n" s="6" r="B5">
        <v>180000</v>
      </c>
      <c t="n" s="6" r="C5">
        <v>174000</v>
      </c>
      <c t="n" s="7" r="D5">
        <v>166000</v>
      </c>
    </row>
    <row spans="1:4" r="6">
      <c t="s" s="4" r="A6">
        <v>824</v>
      </c>
      <c t="n" s="6" r="B6">
        <v>4025000</v>
      </c>
      <c t="n" s="6" r="C6">
        <v>2415000</v>
      </c>
    </row>
    <row spans="1:4" r="7">
      <c t="s" s="4" r="A7">
        <v>825</v>
      </c>
    </row>
    <row spans="1:4" r="8">
      <c t="s" s="3" r="A8">
        <v>821</v>
      </c>
    </row>
    <row spans="1:4" r="9">
      <c t="s" s="4" r="A9">
        <v>826</v>
      </c>
      <c t="n" s="7" r="B9">
        <v>4700000</v>
      </c>
      <c t="n" s="7" r="C9">
        <v>4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2"/>
  </cols>
  <sheetData>
    <row spans="1:4" r="1">
      <c t="s" s="1" r="A1">
        <v>827</v>
      </c>
      <c t="s" s="2" r="B1">
        <v>1</v>
      </c>
    </row>
    <row spans="1:4" r="2">
      <c t="s" s="2" r="B2">
        <v>828</v>
      </c>
      <c t="s" s="2" r="C2">
        <v>829</v>
      </c>
      <c t="s" s="2" r="D2">
        <v>830</v>
      </c>
    </row>
    <row spans="1:4" r="3">
      <c t="s" s="3" r="A3">
        <v>831</v>
      </c>
    </row>
    <row spans="1:4" r="4">
      <c t="s" s="4" r="A4">
        <v>340</v>
      </c>
      <c t="n" s="6" r="B4">
        <v>2</v>
      </c>
    </row>
    <row spans="1:4" r="5">
      <c t="s" s="4" r="A5">
        <v>832</v>
      </c>
    </row>
    <row spans="1:4" r="6">
      <c t="s" s="3" r="A6">
        <v>831</v>
      </c>
    </row>
    <row spans="1:4" r="7">
      <c t="s" s="4" r="A7">
        <v>833</v>
      </c>
      <c t="s" s="4" r="B7">
        <v>834</v>
      </c>
      <c t="s" s="4" r="C7">
        <v>835</v>
      </c>
      <c t="s" s="4" r="D7">
        <v>836</v>
      </c>
    </row>
    <row spans="1:4" r="8">
      <c t="s" s="4" r="A8">
        <v>837</v>
      </c>
    </row>
    <row spans="1:4" r="9">
      <c t="s" s="3" r="A9">
        <v>831</v>
      </c>
    </row>
    <row spans="1:4" r="10">
      <c t="s" s="4" r="A10">
        <v>833</v>
      </c>
      <c t="s" s="4" r="B10">
        <v>838</v>
      </c>
      <c t="s" s="4" r="C10">
        <v>838</v>
      </c>
      <c t="s" s="4" r="D10">
        <v>839</v>
      </c>
    </row>
    <row spans="1:4" r="11">
      <c t="s" s="4" r="A11">
        <v>840</v>
      </c>
    </row>
    <row spans="1:4" r="12">
      <c t="s" s="3" r="A12">
        <v>831</v>
      </c>
    </row>
    <row spans="1:4" r="13">
      <c t="s" s="4" r="A13">
        <v>833</v>
      </c>
      <c t="s" s="4" r="B13">
        <v>841</v>
      </c>
      <c t="s" s="4" r="C13">
        <v>841</v>
      </c>
      <c t="s" s="4" r="D13">
        <v>841</v>
      </c>
    </row>
    <row spans="1:4" r="14">
      <c t="s" s="4" r="A14">
        <v>842</v>
      </c>
      <c t="n" s="6" r="B14">
        <v>1</v>
      </c>
      <c t="n" s="6" r="C14">
        <v>1</v>
      </c>
      <c t="n" s="6" r="D14">
        <v>1</v>
      </c>
    </row>
    <row spans="1:4" r="15">
      <c t="s" s="4" r="A15">
        <v>843</v>
      </c>
    </row>
    <row spans="1:4" r="16">
      <c t="s" s="3" r="A16">
        <v>831</v>
      </c>
    </row>
    <row spans="1:4" r="17">
      <c t="s" s="4" r="A17">
        <v>833</v>
      </c>
      <c t="s" s="4" r="B17">
        <v>838</v>
      </c>
      <c t="s" s="4" r="C17">
        <v>844</v>
      </c>
      <c t="s" s="4" r="D17">
        <v>845</v>
      </c>
    </row>
    <row spans="1:4" r="18">
      <c t="s" s="4" r="A18">
        <v>842</v>
      </c>
      <c t="n" s="6" r="B18">
        <v>2</v>
      </c>
      <c t="n" s="6" r="C18">
        <v>2</v>
      </c>
      <c t="n" s="6" r="D18">
        <v>2</v>
      </c>
    </row>
    <row spans="1:4" r="19">
      <c t="s" s="4" r="A19">
        <v>846</v>
      </c>
    </row>
    <row spans="1:4" r="20">
      <c t="s" s="3" r="A20">
        <v>831</v>
      </c>
    </row>
    <row spans="1:4" r="21">
      <c t="s" s="4" r="A21">
        <v>842</v>
      </c>
      <c t="n" s="6" r="B21">
        <v>0</v>
      </c>
      <c t="n" s="6" r="C21">
        <v>0</v>
      </c>
    </row>
    <row spans="1:4" r="22">
      <c t="s" s="4" r="A22">
        <v>847</v>
      </c>
    </row>
    <row spans="1:4" r="23">
      <c t="s" s="3" r="A23">
        <v>831</v>
      </c>
    </row>
    <row spans="1:4" r="24">
      <c t="s" s="4" r="A24">
        <v>833</v>
      </c>
      <c t="s" s="4" r="B24">
        <v>848</v>
      </c>
      <c t="s" s="4" r="C24">
        <v>848</v>
      </c>
    </row>
    <row spans="1:4" r="25">
      <c t="s" s="4" r="A25">
        <v>849</v>
      </c>
    </row>
    <row spans="1:4" r="26">
      <c t="s" s="3" r="A26">
        <v>831</v>
      </c>
    </row>
    <row spans="1:4" r="27">
      <c t="s" s="4" r="A27">
        <v>833</v>
      </c>
      <c t="s" s="4" r="B27">
        <v>850</v>
      </c>
      <c t="s" s="4" r="C27">
        <v>848</v>
      </c>
    </row>
    <row spans="1:4" r="28">
      <c t="s" s="4" r="A28">
        <v>842</v>
      </c>
      <c t="n" s="6" r="B28">
        <v>1</v>
      </c>
      <c t="n" s="6" r="C28">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4"/>
  </cols>
  <sheetData>
    <row spans="1:13" r="1">
      <c t="s" s="1" r="A1">
        <v>851</v>
      </c>
      <c t="s" s="2" r="C1">
        <v>75</v>
      </c>
      <c t="s" s="2" r="K1">
        <v>1</v>
      </c>
    </row>
    <row spans="1:13" r="2">
      <c t="s" s="2" r="C2">
        <v>2</v>
      </c>
      <c t="s" s="2" r="D2">
        <v>76</v>
      </c>
      <c t="s" s="2" r="E2">
        <v>3</v>
      </c>
      <c t="s" s="2" r="F2">
        <v>77</v>
      </c>
      <c t="s" s="2" r="G2">
        <v>31</v>
      </c>
      <c t="s" s="2" r="H2">
        <v>78</v>
      </c>
      <c t="s" s="2" r="I2">
        <v>79</v>
      </c>
      <c t="s" s="2" r="J2">
        <v>80</v>
      </c>
      <c t="s" s="2" r="K2">
        <v>2</v>
      </c>
      <c t="s" s="2" r="L2">
        <v>31</v>
      </c>
      <c t="s" s="2" r="M2">
        <v>81</v>
      </c>
    </row>
    <row spans="1:13" r="3">
      <c t="s" s="3" r="A3">
        <v>852</v>
      </c>
    </row>
    <row spans="1:13" r="4">
      <c t="s" s="4" r="A4">
        <v>83</v>
      </c>
      <c t="n" s="7" r="C4">
        <v>77253</v>
      </c>
      <c t="n" s="7" r="D4">
        <v>78466</v>
      </c>
      <c t="n" s="7" r="E4">
        <v>76956</v>
      </c>
      <c t="n" s="7" r="F4">
        <v>80185</v>
      </c>
      <c t="n" s="7" r="G4">
        <v>78846</v>
      </c>
      <c t="n" s="7" r="H4">
        <v>81269</v>
      </c>
      <c t="n" s="7" r="I4">
        <v>73991</v>
      </c>
      <c t="n" s="7" r="J4">
        <v>76060</v>
      </c>
      <c t="n" s="7" r="K4">
        <v>312860</v>
      </c>
      <c t="n" s="7" r="L4">
        <v>310166</v>
      </c>
      <c t="n" s="7" r="M4">
        <v>287162</v>
      </c>
    </row>
    <row spans="1:13" r="5">
      <c t="s" s="4" r="A5">
        <v>853</v>
      </c>
    </row>
    <row spans="1:13" r="6">
      <c t="s" s="3" r="A6">
        <v>852</v>
      </c>
    </row>
    <row spans="1:13" r="7">
      <c t="s" s="4" r="A7">
        <v>83</v>
      </c>
      <c t="s" s="4" r="B7">
        <v>527</v>
      </c>
      <c t="n" s="6" r="K7">
        <v>31667</v>
      </c>
      <c t="n" s="6" r="L7">
        <v>30758</v>
      </c>
      <c t="n" s="6" r="M7">
        <v>15556</v>
      </c>
    </row>
    <row spans="1:13" r="8">
      <c t="s" s="4" r="A8">
        <v>854</v>
      </c>
    </row>
    <row spans="1:13" r="9">
      <c t="s" s="3" r="A9">
        <v>852</v>
      </c>
    </row>
    <row spans="1:13" r="10">
      <c t="s" s="4" r="A10">
        <v>83</v>
      </c>
      <c t="s" s="4" r="B10">
        <v>535</v>
      </c>
      <c t="n" s="6" r="K10">
        <v>31927</v>
      </c>
      <c t="n" s="6" r="L10">
        <v>31855</v>
      </c>
      <c t="n" s="6" r="M10">
        <v>33487</v>
      </c>
    </row>
    <row spans="1:13" r="11">
      <c t="s" s="4" r="A11">
        <v>855</v>
      </c>
    </row>
    <row spans="1:13" r="12">
      <c t="s" s="3" r="A12">
        <v>852</v>
      </c>
    </row>
    <row spans="1:13" r="13">
      <c t="s" s="4" r="A13">
        <v>83</v>
      </c>
      <c t="n" s="6" r="K13">
        <v>4336</v>
      </c>
      <c t="n" s="6" r="L13">
        <v>4720</v>
      </c>
      <c t="n" s="6" r="M13">
        <v>6041</v>
      </c>
    </row>
    <row spans="1:13" r="14">
      <c t="s" s="4" r="A14">
        <v>856</v>
      </c>
    </row>
    <row spans="1:13" r="15">
      <c t="s" s="3" r="A15">
        <v>852</v>
      </c>
    </row>
    <row spans="1:13" r="16">
      <c t="s" s="4" r="A16">
        <v>83</v>
      </c>
      <c t="n" s="7" r="K16">
        <v>67930</v>
      </c>
      <c t="n" s="7" r="L16">
        <v>67333</v>
      </c>
      <c t="n" s="7" r="M16">
        <v>55084</v>
      </c>
    </row>
    <row spans="1:13" r="17">
      <c t="n" r="A17"/>
    </row>
    <row spans="1:13" r="18">
      <c t="s" s="4" r="A18">
        <v>527</v>
      </c>
      <c t="s" s="4" r="B18">
        <v>857</v>
      </c>
    </row>
    <row spans="1:13" r="19">
      <c t="s" s="4" r="A19">
        <v>535</v>
      </c>
      <c t="s" s="4" r="B19">
        <v>858</v>
      </c>
    </row>
  </sheetData>
  <mergeCells count="6">
    <mergeCell ref="A1:B2"/>
    <mergeCell ref="C1:J1"/>
    <mergeCell ref="K1:M1"/>
    <mergeCell ref="A17:L17"/>
    <mergeCell ref="B18:L18"/>
    <mergeCell ref="B19:L1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spans="1:12" r="1">
      <c t="s" s="1" r="A1">
        <v>859</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852</v>
      </c>
    </row>
    <row spans="1:12" r="4">
      <c t="s" s="4" r="A4">
        <v>83</v>
      </c>
      <c t="n" s="7" r="B4">
        <v>77253</v>
      </c>
      <c t="n" s="7" r="C4">
        <v>78466</v>
      </c>
      <c t="n" s="7" r="D4">
        <v>76956</v>
      </c>
      <c t="n" s="7" r="E4">
        <v>80185</v>
      </c>
      <c t="n" s="7" r="F4">
        <v>78846</v>
      </c>
      <c t="n" s="7" r="G4">
        <v>81269</v>
      </c>
      <c t="n" s="7" r="H4">
        <v>73991</v>
      </c>
      <c t="n" s="7" r="I4">
        <v>76060</v>
      </c>
      <c t="n" s="7" r="J4">
        <v>312860</v>
      </c>
      <c t="n" s="7" r="K4">
        <v>310166</v>
      </c>
      <c t="n" s="7" r="L4">
        <v>287162</v>
      </c>
    </row>
    <row spans="1:12" r="5">
      <c t="s" s="4" r="A5">
        <v>860</v>
      </c>
    </row>
    <row spans="1:12" r="6">
      <c t="s" s="3" r="A6">
        <v>852</v>
      </c>
    </row>
    <row spans="1:12" r="7">
      <c t="s" s="4" r="A7">
        <v>83</v>
      </c>
      <c t="n" s="6" r="J7">
        <v>24200</v>
      </c>
      <c t="n" s="6" r="K7">
        <v>24100</v>
      </c>
      <c t="n" s="6" r="L7">
        <v>9300</v>
      </c>
    </row>
    <row spans="1:12" r="8">
      <c t="s" s="4" r="A8">
        <v>359</v>
      </c>
    </row>
    <row spans="1:12" r="9">
      <c t="s" s="3" r="A9">
        <v>852</v>
      </c>
    </row>
    <row spans="1:12" r="10">
      <c t="s" s="4" r="A10">
        <v>83</v>
      </c>
      <c t="n" s="7" r="J10">
        <v>23100</v>
      </c>
      <c t="n" s="7" r="K10">
        <v>26500</v>
      </c>
      <c t="n" s="7" r="L10">
        <v>322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spans="1:12" r="1">
      <c t="s" s="1" r="A1">
        <v>861</v>
      </c>
      <c t="s" s="2" r="B1">
        <v>75</v>
      </c>
      <c t="s" s="2" r="J1">
        <v>1</v>
      </c>
    </row>
    <row spans="1:12" r="2">
      <c t="s" s="2" r="B2">
        <v>2</v>
      </c>
      <c t="s" s="2" r="C2">
        <v>76</v>
      </c>
      <c t="s" s="2" r="D2">
        <v>3</v>
      </c>
      <c t="s" s="2" r="E2">
        <v>77</v>
      </c>
      <c t="s" s="2" r="F2">
        <v>31</v>
      </c>
      <c t="s" s="2" r="G2">
        <v>78</v>
      </c>
      <c t="s" s="2" r="H2">
        <v>79</v>
      </c>
      <c t="s" s="2" r="I2">
        <v>80</v>
      </c>
      <c t="s" s="2" r="J2">
        <v>2</v>
      </c>
      <c t="s" s="2" r="K2">
        <v>31</v>
      </c>
      <c t="s" s="2" r="L2">
        <v>81</v>
      </c>
    </row>
    <row spans="1:12" r="3">
      <c t="s" s="3" r="A3">
        <v>831</v>
      </c>
    </row>
    <row spans="1:12" r="4">
      <c t="s" s="4" r="A4">
        <v>83</v>
      </c>
      <c t="n" s="7" r="B4">
        <v>77253</v>
      </c>
      <c t="n" s="7" r="C4">
        <v>78466</v>
      </c>
      <c t="n" s="7" r="D4">
        <v>76956</v>
      </c>
      <c t="n" s="7" r="E4">
        <v>80185</v>
      </c>
      <c t="n" s="7" r="F4">
        <v>78846</v>
      </c>
      <c t="n" s="7" r="G4">
        <v>81269</v>
      </c>
      <c t="n" s="7" r="H4">
        <v>73991</v>
      </c>
      <c t="n" s="7" r="I4">
        <v>76060</v>
      </c>
      <c t="n" s="7" r="J4">
        <v>312860</v>
      </c>
      <c t="n" s="7" r="K4">
        <v>310166</v>
      </c>
      <c t="n" s="7" r="L4">
        <v>287162</v>
      </c>
    </row>
    <row spans="1:12" r="5">
      <c t="s" s="4" r="A5">
        <v>85</v>
      </c>
      <c t="n" s="6" r="B5">
        <v>16613</v>
      </c>
      <c t="n" s="6" r="C5">
        <v>16563</v>
      </c>
      <c t="n" s="6" r="D5">
        <v>15733</v>
      </c>
      <c t="n" s="6" r="E5">
        <v>16202</v>
      </c>
      <c t="n" s="6" r="F5">
        <v>16172</v>
      </c>
      <c t="n" s="6" r="G5">
        <v>14402</v>
      </c>
      <c t="n" s="6" r="H5">
        <v>12278</v>
      </c>
      <c t="n" s="6" r="I5">
        <v>12715</v>
      </c>
      <c t="n" s="6" r="J5">
        <v>65111</v>
      </c>
      <c t="n" s="6" r="K5">
        <v>55567</v>
      </c>
      <c t="n" s="6" r="L5">
        <v>48906</v>
      </c>
    </row>
    <row spans="1:12" r="6">
      <c t="s" s="4" r="A6">
        <v>862</v>
      </c>
      <c t="n" s="6" r="B6">
        <v>9261</v>
      </c>
      <c t="n" s="6" r="C6">
        <v>9337</v>
      </c>
      <c t="n" s="6" r="D6">
        <v>9433</v>
      </c>
      <c t="n" s="6" r="E6">
        <v>8741</v>
      </c>
      <c t="n" s="6" r="F6">
        <v>9605</v>
      </c>
      <c t="n" s="6" r="G6">
        <v>8375</v>
      </c>
      <c t="n" s="6" r="H6">
        <v>7379</v>
      </c>
      <c t="n" s="6" r="I6">
        <v>7419</v>
      </c>
      <c t="n" s="6" r="J6">
        <v>36773</v>
      </c>
      <c t="n" s="6" r="K6">
        <v>32778</v>
      </c>
      <c t="n" s="6" r="L6">
        <v>28657</v>
      </c>
    </row>
    <row spans="1:12" r="7">
      <c t="s" s="4" r="A7">
        <v>87</v>
      </c>
      <c t="n" s="6" r="B7">
        <v>7352</v>
      </c>
      <c t="n" s="6" r="C7">
        <v>7226</v>
      </c>
      <c t="n" s="6" r="D7">
        <v>6300</v>
      </c>
      <c t="n" s="6" r="E7">
        <v>7461</v>
      </c>
      <c t="n" s="6" r="F7">
        <v>6567</v>
      </c>
      <c t="n" s="6" r="G7">
        <v>6027</v>
      </c>
      <c t="n" s="6" r="H7">
        <v>4899</v>
      </c>
      <c t="n" s="6" r="I7">
        <v>5296</v>
      </c>
      <c t="n" s="6" r="J7">
        <v>28338</v>
      </c>
      <c t="n" s="6" r="K7">
        <v>22789</v>
      </c>
      <c t="n" s="6" r="L7">
        <v>20249</v>
      </c>
    </row>
    <row spans="1:12" r="8">
      <c t="s" s="4" r="A8">
        <v>88</v>
      </c>
      <c t="n" s="6" r="E8">
        <v>-24</v>
      </c>
      <c t="n" s="6" r="F8">
        <v>-15</v>
      </c>
      <c t="n" s="6" r="I8">
        <v>-68</v>
      </c>
      <c t="n" s="6" r="K8">
        <v>-64</v>
      </c>
      <c t="n" s="6" r="L8">
        <v>-427</v>
      </c>
    </row>
    <row spans="1:12" r="9">
      <c t="s" s="4" r="A9">
        <v>89</v>
      </c>
      <c t="n" s="6" r="B9">
        <v>26</v>
      </c>
      <c t="n" s="6" r="C9">
        <v>38</v>
      </c>
      <c t="n" s="6" r="D9">
        <v>69</v>
      </c>
      <c t="n" s="6" r="E9">
        <v>66</v>
      </c>
      <c t="n" s="6" r="F9">
        <v>143</v>
      </c>
      <c t="n" s="6" r="G9">
        <v>202</v>
      </c>
      <c t="n" s="6" r="H9">
        <v>153</v>
      </c>
      <c t="n" s="6" r="I9">
        <v>142</v>
      </c>
      <c t="n" s="6" r="J9">
        <v>176</v>
      </c>
      <c t="n" s="6" r="K9">
        <v>622</v>
      </c>
      <c t="n" s="6" r="L9">
        <v>482</v>
      </c>
    </row>
    <row spans="1:12" r="10">
      <c t="s" s="4" r="A10">
        <v>863</v>
      </c>
      <c t="n" s="6" r="B10">
        <v>-211</v>
      </c>
      <c t="n" s="6" r="C10">
        <v>-85</v>
      </c>
      <c t="n" s="6" r="D10">
        <v>-225</v>
      </c>
      <c t="n" s="6" r="E10">
        <v>-95</v>
      </c>
      <c t="n" s="6" r="F10">
        <v>-10</v>
      </c>
      <c t="n" s="6" r="G10">
        <v>-307</v>
      </c>
      <c t="n" s="6" r="H10">
        <v>-162</v>
      </c>
      <c t="n" s="6" r="I10">
        <v>89</v>
      </c>
      <c t="n" s="6" r="J10">
        <v>-616</v>
      </c>
      <c t="n" s="6" r="K10">
        <v>-391</v>
      </c>
      <c t="n" s="6" r="L10">
        <v>-1261</v>
      </c>
    </row>
    <row spans="1:12" r="11">
      <c t="s" s="4" r="A11">
        <v>91</v>
      </c>
      <c t="n" s="7" r="B11">
        <v>7167</v>
      </c>
      <c t="n" s="7" r="C11">
        <v>7179</v>
      </c>
      <c t="n" s="7" r="D11">
        <v>6144</v>
      </c>
      <c t="n" s="7" r="E11">
        <v>7408</v>
      </c>
      <c t="n" s="7" r="F11">
        <v>6685</v>
      </c>
      <c t="n" s="7" r="G11">
        <v>5922</v>
      </c>
      <c t="n" s="7" r="H11">
        <v>4890</v>
      </c>
      <c t="n" s="7" r="I11">
        <v>5459</v>
      </c>
      <c t="n" s="6" r="J11">
        <v>27898</v>
      </c>
      <c t="n" s="6" r="K11">
        <v>22956</v>
      </c>
      <c t="n" s="6" r="L11">
        <v>19043</v>
      </c>
    </row>
    <row spans="1:12" r="12">
      <c t="s" s="4" r="A12">
        <v>864</v>
      </c>
    </row>
    <row spans="1:12" r="13">
      <c t="s" s="3" r="A13">
        <v>831</v>
      </c>
    </row>
    <row spans="1:12" r="14">
      <c t="s" s="4" r="A14">
        <v>87</v>
      </c>
      <c t="n" s="6" r="J14">
        <v>37794</v>
      </c>
      <c t="n" s="6" r="K14">
        <v>29799</v>
      </c>
      <c t="n" s="6" r="L14">
        <v>25551</v>
      </c>
    </row>
    <row spans="1:12" r="15">
      <c t="s" s="4" r="A15">
        <v>865</v>
      </c>
    </row>
    <row spans="1:12" r="16">
      <c t="s" s="3" r="A16">
        <v>831</v>
      </c>
    </row>
    <row spans="1:12" r="17">
      <c t="s" s="4" r="A17">
        <v>83</v>
      </c>
      <c t="n" s="6" r="J17">
        <v>186419</v>
      </c>
      <c t="n" s="6" r="K17">
        <v>179739</v>
      </c>
      <c t="n" s="6" r="L17">
        <v>160705</v>
      </c>
    </row>
    <row spans="1:12" r="18">
      <c t="s" s="4" r="A18">
        <v>85</v>
      </c>
      <c t="n" s="6" r="J18">
        <v>38718</v>
      </c>
      <c t="n" s="6" r="K18">
        <v>32877</v>
      </c>
      <c t="n" s="6" r="L18">
        <v>27477</v>
      </c>
    </row>
    <row spans="1:12" r="19">
      <c t="s" s="4" r="A19">
        <v>862</v>
      </c>
      <c t="n" s="6" r="J19">
        <v>12223</v>
      </c>
      <c t="n" s="6" r="K19">
        <v>11206</v>
      </c>
      <c t="n" s="6" r="L19">
        <v>9962</v>
      </c>
    </row>
    <row spans="1:12" r="20">
      <c t="s" s="4" r="A20">
        <v>87</v>
      </c>
      <c t="n" s="6" r="J20">
        <v>26496</v>
      </c>
      <c t="n" s="6" r="K20">
        <v>21671</v>
      </c>
      <c t="n" s="6" r="L20">
        <v>17515</v>
      </c>
    </row>
    <row spans="1:12" r="21">
      <c t="s" s="4" r="A21">
        <v>866</v>
      </c>
    </row>
    <row spans="1:12" r="22">
      <c t="s" s="3" r="A22">
        <v>831</v>
      </c>
    </row>
    <row spans="1:12" r="23">
      <c t="s" s="4" r="A23">
        <v>83</v>
      </c>
      <c t="n" s="6" r="J23">
        <v>126441</v>
      </c>
      <c t="n" s="6" r="K23">
        <v>130427</v>
      </c>
      <c t="n" s="6" r="L23">
        <v>126457</v>
      </c>
    </row>
    <row spans="1:12" r="24">
      <c t="s" s="4" r="A24">
        <v>85</v>
      </c>
      <c t="n" s="6" r="J24">
        <v>26393</v>
      </c>
      <c t="n" s="6" r="K24">
        <v>22690</v>
      </c>
      <c t="n" s="6" r="L24">
        <v>21429</v>
      </c>
    </row>
    <row spans="1:12" r="25">
      <c t="s" s="4" r="A25">
        <v>862</v>
      </c>
      <c t="n" s="6" r="J25">
        <v>15094</v>
      </c>
      <c t="n" s="6" r="K25">
        <v>14562</v>
      </c>
      <c t="n" s="6" r="L25">
        <v>13393</v>
      </c>
    </row>
    <row spans="1:12" r="26">
      <c t="s" s="4" r="A26">
        <v>87</v>
      </c>
      <c t="n" s="6" r="J26">
        <v>11298</v>
      </c>
      <c t="n" s="6" r="K26">
        <v>8128</v>
      </c>
      <c t="n" s="6" r="L26">
        <v>8036</v>
      </c>
    </row>
    <row spans="1:12" r="27">
      <c t="s" s="4" r="A27">
        <v>867</v>
      </c>
    </row>
    <row spans="1:12" r="28">
      <c t="s" s="3" r="A28">
        <v>831</v>
      </c>
    </row>
    <row spans="1:12" r="29">
      <c t="s" s="4" r="A29">
        <v>862</v>
      </c>
      <c t="n" s="6" r="J29">
        <v>9456</v>
      </c>
      <c t="n" s="6" r="K29">
        <v>7010</v>
      </c>
      <c t="n" s="6" r="L29">
        <v>5302</v>
      </c>
    </row>
    <row spans="1:12" r="30">
      <c t="s" s="4" r="A30">
        <v>87</v>
      </c>
      <c t="n" s="7" r="J30">
        <v>-9456</v>
      </c>
      <c t="n" s="7" r="K30">
        <v>-7010</v>
      </c>
      <c t="n" s="7" r="L30">
        <v>-530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S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3"/>
    <col customWidth="1" max="9" min="9" width="4"/>
    <col customWidth="1" max="10" min="10" width="14"/>
    <col customWidth="1" max="11" min="11" width="14"/>
    <col customWidth="1" max="12" min="12" width="14"/>
    <col customWidth="1" max="13" min="13" width="16"/>
    <col customWidth="1" max="14" min="14" width="4"/>
    <col customWidth="1" max="15" min="15" width="13"/>
    <col customWidth="1" max="16" min="16" width="4"/>
    <col customWidth="1" max="17" min="17" width="14"/>
    <col customWidth="1" max="18" min="18" width="4"/>
    <col customWidth="1" max="19" min="19" width="14"/>
  </cols>
  <sheetData>
    <row spans="1:19" r="1">
      <c t="s" s="1" r="A1">
        <v>868</v>
      </c>
      <c t="s" s="2" r="C1">
        <v>75</v>
      </c>
      <c t="s" s="2" r="M1">
        <v>1</v>
      </c>
    </row>
    <row spans="1:19" r="2">
      <c t="s" s="2" r="C2">
        <v>2</v>
      </c>
      <c t="s" s="2" r="E2">
        <v>76</v>
      </c>
      <c t="s" s="2" r="F2">
        <v>3</v>
      </c>
      <c t="s" s="2" r="G2">
        <v>77</v>
      </c>
      <c t="s" s="2" r="H2">
        <v>31</v>
      </c>
      <c t="s" s="2" r="J2">
        <v>78</v>
      </c>
      <c t="s" s="2" r="K2">
        <v>79</v>
      </c>
      <c t="s" s="2" r="L2">
        <v>80</v>
      </c>
      <c t="s" s="2" r="M2">
        <v>2</v>
      </c>
      <c t="s" s="2" r="O2">
        <v>31</v>
      </c>
      <c t="s" s="2" r="Q2">
        <v>81</v>
      </c>
      <c t="s" s="2" r="S2">
        <v>356</v>
      </c>
    </row>
    <row spans="1:19" r="3">
      <c t="s" s="3" r="A3">
        <v>831</v>
      </c>
    </row>
    <row spans="1:19" r="4">
      <c t="s" s="4" r="A4">
        <v>869</v>
      </c>
      <c t="n" s="7" r="C4">
        <v>903</v>
      </c>
      <c t="n" s="7" r="H4">
        <v>979</v>
      </c>
      <c t="n" s="7" r="M4">
        <v>903</v>
      </c>
      <c t="n" s="7" r="O4">
        <v>979</v>
      </c>
    </row>
    <row spans="1:19" r="5">
      <c t="s" s="4" r="A5">
        <v>870</v>
      </c>
      <c t="n" s="6" r="C5">
        <v>715</v>
      </c>
      <c t="n" s="6" r="H5">
        <v>766</v>
      </c>
      <c t="n" s="6" r="M5">
        <v>715</v>
      </c>
      <c t="n" s="6" r="O5">
        <v>766</v>
      </c>
    </row>
    <row spans="1:19" r="6">
      <c t="s" s="4" r="A6">
        <v>41</v>
      </c>
      <c t="n" s="6" r="C6">
        <v>11462</v>
      </c>
      <c t="n" s="6" r="H6">
        <v>11462</v>
      </c>
      <c t="n" s="6" r="M6">
        <v>11462</v>
      </c>
      <c t="n" s="6" r="O6">
        <v>11462</v>
      </c>
      <c t="n" s="7" r="Q6">
        <v>11462</v>
      </c>
      <c t="n" s="7" r="S6">
        <v>11462</v>
      </c>
    </row>
    <row spans="1:19" r="7">
      <c t="s" s="4" r="A7">
        <v>871</v>
      </c>
      <c t="n" s="6" r="C7">
        <v>39973</v>
      </c>
      <c t="n" s="7" r="E7">
        <v>38157</v>
      </c>
      <c t="n" s="7" r="F7">
        <v>38319</v>
      </c>
      <c t="n" s="7" r="G7">
        <v>37480</v>
      </c>
      <c t="n" s="6" r="H7">
        <v>36078</v>
      </c>
      <c t="n" s="7" r="J7">
        <v>35269</v>
      </c>
      <c t="n" s="7" r="K7">
        <v>33204</v>
      </c>
      <c t="n" s="7" r="L7">
        <v>31891</v>
      </c>
      <c t="n" s="6" r="M7">
        <v>39973</v>
      </c>
      <c t="n" s="6" r="O7">
        <v>36078</v>
      </c>
    </row>
    <row spans="1:19" r="8">
      <c t="s" s="4" r="A8">
        <v>45</v>
      </c>
      <c t="n" s="6" r="C8">
        <v>175142</v>
      </c>
      <c t="n" s="6" r="E8">
        <v>173551</v>
      </c>
      <c t="n" s="6" r="F8">
        <v>168947</v>
      </c>
      <c t="n" s="6" r="G8">
        <v>166880</v>
      </c>
      <c t="n" s="6" r="H8">
        <v>171300</v>
      </c>
      <c t="n" s="6" r="J8">
        <v>165358</v>
      </c>
      <c t="n" s="6" r="K8">
        <v>156162</v>
      </c>
      <c t="n" s="6" r="L8">
        <v>154219</v>
      </c>
      <c t="n" s="6" r="M8">
        <v>175142</v>
      </c>
      <c t="n" s="6" r="O8">
        <v>171300</v>
      </c>
      <c t="n" s="6" r="Q8">
        <v>160935</v>
      </c>
    </row>
    <row spans="1:19" r="9">
      <c t="s" s="4" r="A9">
        <v>33</v>
      </c>
      <c t="n" s="6" r="C9">
        <v>37787</v>
      </c>
      <c t="n" s="6" r="H9">
        <v>29725</v>
      </c>
      <c t="n" s="6" r="M9">
        <v>37787</v>
      </c>
      <c t="n" s="6" r="O9">
        <v>29725</v>
      </c>
      <c t="n" s="6" r="Q9">
        <v>29303</v>
      </c>
      <c t="n" s="7" r="S9">
        <v>23530</v>
      </c>
    </row>
    <row spans="1:19" r="10">
      <c t="s" s="4" r="A10">
        <v>34</v>
      </c>
      <c t="n" s="6" r="C10">
        <v>4359</v>
      </c>
      <c t="n" s="6" r="H10">
        <v>10004</v>
      </c>
      <c t="n" s="6" r="M10">
        <v>4359</v>
      </c>
      <c t="n" s="6" r="O10">
        <v>10004</v>
      </c>
    </row>
    <row spans="1:19" r="11">
      <c t="s" s="4" r="A11">
        <v>37</v>
      </c>
      <c t="n" s="6" r="C11">
        <v>155</v>
      </c>
      <c t="n" s="6" r="H11">
        <v>229</v>
      </c>
      <c t="n" s="6" r="M11">
        <v>155</v>
      </c>
      <c t="n" s="6" r="O11">
        <v>229</v>
      </c>
    </row>
    <row spans="1:19" r="12">
      <c t="s" s="4" r="A12">
        <v>42</v>
      </c>
      <c t="n" s="6" r="C12">
        <v>2319</v>
      </c>
      <c t="n" s="6" r="H12">
        <v>5169</v>
      </c>
      <c t="n" s="6" r="M12">
        <v>2319</v>
      </c>
      <c t="n" s="6" r="O12">
        <v>5169</v>
      </c>
    </row>
    <row spans="1:19" r="13">
      <c t="s" s="4" r="A13">
        <v>38</v>
      </c>
      <c t="n" s="6" r="C13">
        <v>2477</v>
      </c>
      <c t="n" s="6" r="H13">
        <v>2440</v>
      </c>
      <c t="n" s="6" r="M13">
        <v>2477</v>
      </c>
      <c t="n" s="6" r="O13">
        <v>2440</v>
      </c>
    </row>
    <row spans="1:19" r="14">
      <c t="s" s="4" r="A14">
        <v>43</v>
      </c>
      <c t="n" s="6" r="C14">
        <v>4025</v>
      </c>
      <c t="n" s="6" r="H14">
        <v>2415</v>
      </c>
      <c t="n" s="6" r="M14">
        <v>4025</v>
      </c>
      <c t="n" s="6" r="O14">
        <v>2415</v>
      </c>
    </row>
    <row spans="1:19" r="15">
      <c t="s" s="4" r="A15">
        <v>44</v>
      </c>
      <c t="n" s="6" r="C15">
        <v>2573</v>
      </c>
      <c t="n" s="6" r="H15">
        <v>2545</v>
      </c>
      <c t="n" s="6" r="M15">
        <v>2573</v>
      </c>
      <c t="n" s="6" r="O15">
        <v>2545</v>
      </c>
    </row>
    <row spans="1:19" r="16">
      <c t="s" s="4" r="A16">
        <v>150</v>
      </c>
      <c t="n" s="6" r="C16">
        <v>3631</v>
      </c>
      <c t="n" s="6" r="E16">
        <v>1542</v>
      </c>
      <c t="n" s="6" r="F16">
        <v>2575</v>
      </c>
      <c t="n" s="6" r="G16">
        <v>2960</v>
      </c>
      <c t="n" s="6" r="H16">
        <v>2490</v>
      </c>
      <c t="n" s="6" r="J16">
        <v>3696</v>
      </c>
      <c t="n" s="6" r="K16">
        <v>2728</v>
      </c>
      <c t="n" s="6" r="L16">
        <v>2260</v>
      </c>
      <c t="n" s="6" r="M16">
        <v>10708</v>
      </c>
      <c t="s" s="4" r="N16">
        <v>527</v>
      </c>
      <c t="n" s="6" r="O16">
        <v>11174</v>
      </c>
      <c t="s" s="4" r="P16">
        <v>527</v>
      </c>
      <c t="n" s="6" r="Q16">
        <v>5310</v>
      </c>
      <c t="s" s="4" r="R16">
        <v>527</v>
      </c>
    </row>
    <row spans="1:19" r="17">
      <c t="s" s="4" r="A17">
        <v>872</v>
      </c>
      <c t="n" s="6" r="C17">
        <v>1782</v>
      </c>
      <c t="n" s="7" r="E17">
        <v>1705</v>
      </c>
      <c t="n" s="7" r="F17">
        <v>1629</v>
      </c>
      <c t="n" s="7" r="G17">
        <v>1555</v>
      </c>
      <c t="n" s="6" r="H17">
        <v>1528</v>
      </c>
      <c t="n" s="7" r="J17">
        <v>1432</v>
      </c>
      <c t="n" s="7" r="K17">
        <v>1414</v>
      </c>
      <c t="n" s="7" r="L17">
        <v>1399</v>
      </c>
      <c t="n" s="6" r="M17">
        <v>6671</v>
      </c>
      <c t="n" s="6" r="O17">
        <v>5773</v>
      </c>
      <c t="n" s="6" r="Q17">
        <v>5312</v>
      </c>
    </row>
    <row spans="1:19" r="18">
      <c t="s" s="4" r="A18">
        <v>354</v>
      </c>
    </row>
    <row spans="1:19" r="19">
      <c t="s" s="3" r="A19">
        <v>831</v>
      </c>
    </row>
    <row spans="1:19" r="20">
      <c t="s" s="4" r="A20">
        <v>41</v>
      </c>
      <c t="n" s="6" r="C20">
        <v>11500</v>
      </c>
      <c t="n" s="6" r="H20">
        <v>11500</v>
      </c>
      <c t="n" s="6" r="M20">
        <v>11500</v>
      </c>
      <c t="n" s="6" r="O20">
        <v>11500</v>
      </c>
    </row>
    <row spans="1:19" r="21">
      <c t="s" s="4" r="A21">
        <v>864</v>
      </c>
    </row>
    <row spans="1:19" r="22">
      <c t="s" s="3" r="A22">
        <v>831</v>
      </c>
    </row>
    <row spans="1:19" r="23">
      <c t="s" s="4" r="A23">
        <v>45</v>
      </c>
      <c t="n" s="6" r="C23">
        <v>122136</v>
      </c>
      <c t="n" s="6" r="H23">
        <v>119680</v>
      </c>
      <c t="n" s="6" r="M23">
        <v>122136</v>
      </c>
      <c t="n" s="6" r="O23">
        <v>119680</v>
      </c>
      <c t="n" s="6" r="Q23">
        <v>112016</v>
      </c>
    </row>
    <row spans="1:19" r="24">
      <c t="s" s="4" r="A24">
        <v>865</v>
      </c>
    </row>
    <row spans="1:19" r="25">
      <c t="s" s="3" r="A25">
        <v>831</v>
      </c>
    </row>
    <row spans="1:19" r="26">
      <c t="s" s="4" r="A26">
        <v>873</v>
      </c>
      <c t="s" s="4" r="B26">
        <v>535</v>
      </c>
      <c t="n" s="6" r="C26">
        <v>43472</v>
      </c>
      <c t="n" s="6" r="H26">
        <v>41328</v>
      </c>
      <c t="n" s="6" r="M26">
        <v>43472</v>
      </c>
      <c t="n" s="6" r="O26">
        <v>41328</v>
      </c>
      <c t="n" s="6" r="Q26">
        <v>36229</v>
      </c>
    </row>
    <row spans="1:19" r="27">
      <c t="s" s="4" r="A27">
        <v>869</v>
      </c>
      <c t="n" s="6" r="C27">
        <v>903</v>
      </c>
      <c t="n" s="6" r="H27">
        <v>979</v>
      </c>
      <c t="n" s="6" r="M27">
        <v>903</v>
      </c>
      <c t="n" s="6" r="O27">
        <v>979</v>
      </c>
      <c t="n" s="6" r="Q27">
        <v>1041</v>
      </c>
    </row>
    <row spans="1:19" r="28">
      <c t="s" s="4" r="A28">
        <v>870</v>
      </c>
      <c t="n" s="6" r="C28">
        <v>715</v>
      </c>
      <c t="n" s="6" r="H28">
        <v>766</v>
      </c>
      <c t="n" s="6" r="M28">
        <v>715</v>
      </c>
      <c t="n" s="6" r="O28">
        <v>766</v>
      </c>
      <c t="n" s="6" r="Q28">
        <v>817</v>
      </c>
    </row>
    <row spans="1:19" r="29">
      <c t="s" s="4" r="A29">
        <v>41</v>
      </c>
      <c t="n" s="6" r="C29">
        <v>11462</v>
      </c>
      <c t="n" s="6" r="H29">
        <v>11462</v>
      </c>
      <c t="n" s="6" r="M29">
        <v>11462</v>
      </c>
      <c t="n" s="6" r="O29">
        <v>11462</v>
      </c>
      <c t="n" s="6" r="Q29">
        <v>11462</v>
      </c>
    </row>
    <row spans="1:19" r="30">
      <c t="s" s="4" r="A30">
        <v>871</v>
      </c>
      <c t="n" s="6" r="C30">
        <v>37480</v>
      </c>
      <c t="s" s="4" r="D30">
        <v>874</v>
      </c>
      <c t="n" s="6" r="H30">
        <v>33773</v>
      </c>
      <c t="s" s="4" r="I30">
        <v>875</v>
      </c>
      <c t="n" s="6" r="M30">
        <v>37480</v>
      </c>
      <c t="s" s="4" r="N30">
        <v>874</v>
      </c>
      <c t="n" s="6" r="O30">
        <v>33773</v>
      </c>
      <c t="s" s="4" r="P30">
        <v>875</v>
      </c>
      <c t="n" s="6" r="Q30">
        <v>29040</v>
      </c>
      <c t="s" s="4" r="R30">
        <v>876</v>
      </c>
    </row>
    <row spans="1:19" r="31">
      <c t="s" s="4" r="A31">
        <v>45</v>
      </c>
      <c t="n" s="6" r="C31">
        <v>94032</v>
      </c>
      <c t="n" s="6" r="H31">
        <v>88308</v>
      </c>
      <c t="n" s="6" r="M31">
        <v>94032</v>
      </c>
      <c t="n" s="6" r="O31">
        <v>88308</v>
      </c>
      <c t="n" s="6" r="Q31">
        <v>78589</v>
      </c>
    </row>
    <row spans="1:19" r="32">
      <c t="s" s="4" r="A32">
        <v>150</v>
      </c>
      <c t="n" s="6" r="M32">
        <v>9666</v>
      </c>
      <c t="n" s="6" r="O32">
        <v>10454</v>
      </c>
      <c t="n" s="6" r="Q32">
        <v>4380</v>
      </c>
    </row>
    <row spans="1:19" r="33">
      <c t="s" s="4" r="A33">
        <v>872</v>
      </c>
      <c t="n" s="6" r="M33">
        <v>5837</v>
      </c>
      <c t="n" s="6" r="O33">
        <v>5034</v>
      </c>
      <c t="n" s="6" r="Q33">
        <v>4694</v>
      </c>
    </row>
    <row spans="1:19" r="34">
      <c t="s" s="4" r="A34">
        <v>866</v>
      </c>
    </row>
    <row spans="1:19" r="35">
      <c t="s" s="3" r="A35">
        <v>831</v>
      </c>
    </row>
    <row spans="1:19" r="36">
      <c t="s" s="4" r="A36">
        <v>873</v>
      </c>
      <c t="s" s="4" r="B36">
        <v>535</v>
      </c>
      <c t="n" s="6" r="C36">
        <v>26540</v>
      </c>
      <c t="n" s="6" r="H36">
        <v>29905</v>
      </c>
      <c t="n" s="6" r="M36">
        <v>26540</v>
      </c>
      <c t="n" s="6" r="O36">
        <v>29905</v>
      </c>
      <c t="n" s="6" r="Q36">
        <v>31854</v>
      </c>
    </row>
    <row spans="1:19" r="37">
      <c t="s" s="4" r="A37">
        <v>871</v>
      </c>
      <c t="n" s="6" r="C37">
        <v>1564</v>
      </c>
      <c t="s" s="4" r="D37">
        <v>877</v>
      </c>
      <c t="n" s="6" r="H37">
        <v>1467</v>
      </c>
      <c t="s" s="4" r="I37">
        <v>878</v>
      </c>
      <c t="n" s="6" r="M37">
        <v>1564</v>
      </c>
      <c t="s" s="4" r="N37">
        <v>877</v>
      </c>
      <c t="n" s="6" r="O37">
        <v>1467</v>
      </c>
      <c t="s" s="4" r="P37">
        <v>878</v>
      </c>
      <c t="n" s="6" r="Q37">
        <v>1573</v>
      </c>
      <c t="s" s="4" r="R37">
        <v>879</v>
      </c>
    </row>
    <row spans="1:19" r="38">
      <c t="s" s="4" r="A38">
        <v>45</v>
      </c>
      <c t="n" s="6" r="C38">
        <v>28104</v>
      </c>
      <c t="n" s="6" r="H38">
        <v>31372</v>
      </c>
      <c t="n" s="6" r="M38">
        <v>28104</v>
      </c>
      <c t="n" s="6" r="O38">
        <v>31372</v>
      </c>
      <c t="n" s="6" r="Q38">
        <v>33427</v>
      </c>
    </row>
    <row spans="1:19" r="39">
      <c t="s" s="4" r="A39">
        <v>150</v>
      </c>
      <c t="n" s="6" r="M39">
        <v>626</v>
      </c>
      <c t="n" s="6" r="O39">
        <v>468</v>
      </c>
      <c t="n" s="6" r="Q39">
        <v>827</v>
      </c>
    </row>
    <row spans="1:19" r="40">
      <c t="s" s="4" r="A40">
        <v>872</v>
      </c>
      <c t="n" s="6" r="M40">
        <v>834</v>
      </c>
      <c t="n" s="6" r="O40">
        <v>739</v>
      </c>
      <c t="n" s="6" r="Q40">
        <v>618</v>
      </c>
    </row>
    <row spans="1:19" r="41">
      <c t="s" s="4" r="A41">
        <v>867</v>
      </c>
    </row>
    <row spans="1:19" r="42">
      <c t="s" s="3" r="A42">
        <v>831</v>
      </c>
    </row>
    <row spans="1:19" r="43">
      <c t="s" s="4" r="A43">
        <v>871</v>
      </c>
      <c t="s" s="4" r="B43">
        <v>880</v>
      </c>
      <c t="n" s="6" r="C43">
        <v>929</v>
      </c>
      <c t="n" s="6" r="H43">
        <v>838</v>
      </c>
      <c t="n" s="6" r="M43">
        <v>929</v>
      </c>
      <c t="n" s="6" r="O43">
        <v>838</v>
      </c>
      <c t="n" s="6" r="Q43">
        <v>763</v>
      </c>
    </row>
    <row spans="1:19" r="44">
      <c t="s" s="4" r="A44">
        <v>33</v>
      </c>
      <c t="n" s="6" r="C44">
        <v>37787</v>
      </c>
      <c t="n" s="6" r="H44">
        <v>29725</v>
      </c>
      <c t="n" s="6" r="M44">
        <v>37787</v>
      </c>
      <c t="n" s="6" r="O44">
        <v>29725</v>
      </c>
      <c t="n" s="6" r="Q44">
        <v>29303</v>
      </c>
    </row>
    <row spans="1:19" r="45">
      <c t="s" s="4" r="A45">
        <v>34</v>
      </c>
      <c t="n" s="6" r="C45">
        <v>4359</v>
      </c>
      <c t="n" s="6" r="H45">
        <v>10004</v>
      </c>
      <c t="n" s="6" r="M45">
        <v>4359</v>
      </c>
      <c t="n" s="6" r="O45">
        <v>10004</v>
      </c>
      <c t="n" s="6" r="Q45">
        <v>6294</v>
      </c>
    </row>
    <row spans="1:19" r="46">
      <c t="s" s="4" r="A46">
        <v>37</v>
      </c>
      <c t="n" s="6" r="C46">
        <v>155</v>
      </c>
      <c t="n" s="6" r="H46">
        <v>229</v>
      </c>
      <c t="n" s="6" r="M46">
        <v>155</v>
      </c>
      <c t="n" s="6" r="O46">
        <v>229</v>
      </c>
      <c t="n" s="6" r="Q46">
        <v>121</v>
      </c>
    </row>
    <row spans="1:19" r="47">
      <c t="s" s="4" r="A47">
        <v>42</v>
      </c>
      <c t="n" s="6" r="C47">
        <v>2319</v>
      </c>
      <c t="n" s="6" r="H47">
        <v>5169</v>
      </c>
      <c t="n" s="6" r="M47">
        <v>2319</v>
      </c>
      <c t="n" s="6" r="O47">
        <v>5169</v>
      </c>
      <c t="n" s="6" r="Q47">
        <v>8270</v>
      </c>
    </row>
    <row spans="1:19" r="48">
      <c t="s" s="4" r="A48">
        <v>38</v>
      </c>
      <c t="n" s="6" r="C48">
        <v>2477</v>
      </c>
      <c t="n" s="6" r="H48">
        <v>2440</v>
      </c>
      <c t="n" s="6" r="M48">
        <v>2477</v>
      </c>
      <c t="n" s="6" r="O48">
        <v>2440</v>
      </c>
      <c t="n" s="6" r="Q48">
        <v>2344</v>
      </c>
    </row>
    <row spans="1:19" r="49">
      <c t="s" s="4" r="A49">
        <v>43</v>
      </c>
      <c t="n" s="6" r="C49">
        <v>4025</v>
      </c>
      <c t="n" s="6" r="H49">
        <v>2415</v>
      </c>
      <c t="n" s="6" r="M49">
        <v>4025</v>
      </c>
      <c t="n" s="6" r="O49">
        <v>2415</v>
      </c>
      <c t="n" s="6" r="Q49">
        <v>765</v>
      </c>
    </row>
    <row spans="1:19" r="50">
      <c t="s" s="4" r="A50">
        <v>44</v>
      </c>
      <c t="n" s="7" r="C50">
        <v>955</v>
      </c>
      <c t="n" s="7" r="H50">
        <v>800</v>
      </c>
      <c t="n" s="6" r="M50">
        <v>955</v>
      </c>
      <c t="n" s="6" r="O50">
        <v>800</v>
      </c>
      <c t="n" s="6" r="Q50">
        <v>1059</v>
      </c>
    </row>
    <row spans="1:19" r="51">
      <c t="s" s="4" r="A51">
        <v>150</v>
      </c>
      <c t="n" s="7" r="M51">
        <v>416</v>
      </c>
      <c t="n" s="7" r="O51">
        <v>252</v>
      </c>
      <c t="n" s="7" r="Q51">
        <v>103</v>
      </c>
    </row>
    <row spans="1:19" r="52">
      <c t="n" r="A52"/>
    </row>
    <row spans="1:19" r="53">
      <c t="s" s="4" r="A53">
        <v>527</v>
      </c>
      <c t="s" s="4" r="B53">
        <v>881</v>
      </c>
    </row>
    <row spans="1:19" r="54">
      <c t="s" s="4" r="A54">
        <v>535</v>
      </c>
      <c t="s" s="4" r="B54">
        <v>882</v>
      </c>
    </row>
    <row spans="1:19" r="55">
      <c t="s" s="4" r="A55">
        <v>874</v>
      </c>
      <c t="s" s="4" r="B55">
        <v>883</v>
      </c>
    </row>
    <row spans="1:19" r="56">
      <c t="s" s="4" r="A56">
        <v>875</v>
      </c>
      <c t="s" s="4" r="B56">
        <v>884</v>
      </c>
    </row>
    <row spans="1:19" r="57">
      <c t="s" s="4" r="A57">
        <v>876</v>
      </c>
      <c t="s" s="4" r="B57">
        <v>885</v>
      </c>
    </row>
    <row spans="1:19" r="58">
      <c t="s" s="4" r="A58">
        <v>877</v>
      </c>
      <c t="s" s="4" r="B58">
        <v>886</v>
      </c>
    </row>
    <row spans="1:19" r="59">
      <c t="s" s="4" r="A59">
        <v>878</v>
      </c>
      <c t="s" s="4" r="B59">
        <v>887</v>
      </c>
    </row>
    <row spans="1:19" r="60">
      <c t="s" s="4" r="A60">
        <v>879</v>
      </c>
      <c t="s" s="4" r="B60">
        <v>888</v>
      </c>
    </row>
    <row spans="1:19" r="61">
      <c t="s" s="4" r="A61">
        <v>880</v>
      </c>
      <c t="s" s="4" r="B61">
        <v>889</v>
      </c>
    </row>
  </sheetData>
  <mergeCells count="18">
    <mergeCell ref="A1:B2"/>
    <mergeCell ref="C1:L1"/>
    <mergeCell ref="M1:R1"/>
    <mergeCell ref="C2:D2"/>
    <mergeCell ref="H2:I2"/>
    <mergeCell ref="M2:N2"/>
    <mergeCell ref="O2:P2"/>
    <mergeCell ref="Q2:R2"/>
    <mergeCell ref="A52:R52"/>
    <mergeCell ref="B53:R53"/>
    <mergeCell ref="B54:R54"/>
    <mergeCell ref="B55:R55"/>
    <mergeCell ref="B56:R56"/>
    <mergeCell ref="B57:R57"/>
    <mergeCell ref="B58:R58"/>
    <mergeCell ref="B59:R59"/>
    <mergeCell ref="B60:R60"/>
    <mergeCell ref="B61:R6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spans="1:11" r="1">
      <c t="s" s="1" r="A1">
        <v>890</v>
      </c>
      <c t="s" s="2" r="C1">
        <v>2</v>
      </c>
      <c t="s" s="2" r="D1">
        <v>76</v>
      </c>
      <c t="s" s="2" r="E1">
        <v>3</v>
      </c>
      <c t="s" s="2" r="F1">
        <v>77</v>
      </c>
      <c t="s" s="2" r="G1">
        <v>31</v>
      </c>
      <c t="s" s="2" r="H1">
        <v>78</v>
      </c>
      <c t="s" s="2" r="I1">
        <v>79</v>
      </c>
      <c t="s" s="2" r="J1">
        <v>80</v>
      </c>
      <c t="s" s="2" r="K1">
        <v>81</v>
      </c>
    </row>
    <row spans="1:11" r="2">
      <c t="s" s="3" r="A2">
        <v>831</v>
      </c>
    </row>
    <row spans="1:11" r="3">
      <c t="s" s="4" r="A3">
        <v>891</v>
      </c>
      <c t="n" s="7" r="C3">
        <v>39973</v>
      </c>
      <c t="n" s="7" r="D3">
        <v>38157</v>
      </c>
      <c t="n" s="7" r="E3">
        <v>38319</v>
      </c>
      <c t="n" s="7" r="F3">
        <v>37480</v>
      </c>
      <c t="n" s="7" r="G3">
        <v>36078</v>
      </c>
      <c t="n" s="7" r="H3">
        <v>35269</v>
      </c>
      <c t="n" s="7" r="I3">
        <v>33204</v>
      </c>
      <c t="n" s="7" r="J3">
        <v>31891</v>
      </c>
    </row>
    <row spans="1:11" r="4">
      <c t="s" s="4" r="A4">
        <v>867</v>
      </c>
    </row>
    <row spans="1:11" r="5">
      <c t="s" s="3" r="A5">
        <v>831</v>
      </c>
    </row>
    <row spans="1:11" r="6">
      <c t="s" s="4" r="A6">
        <v>891</v>
      </c>
      <c t="s" s="4" r="B6">
        <v>527</v>
      </c>
      <c t="n" s="6" r="C6">
        <v>929</v>
      </c>
      <c t="n" s="6" r="G6">
        <v>838</v>
      </c>
      <c t="n" s="7" r="K6">
        <v>763</v>
      </c>
    </row>
    <row spans="1:11" r="7">
      <c t="s" s="4" r="A7">
        <v>892</v>
      </c>
    </row>
    <row spans="1:11" r="8">
      <c t="s" s="3" r="A8">
        <v>831</v>
      </c>
    </row>
    <row spans="1:11" r="9">
      <c t="s" s="4" r="A9">
        <v>891</v>
      </c>
      <c t="n" s="6" r="C9">
        <v>24800</v>
      </c>
      <c t="n" s="6" r="G9">
        <v>23800</v>
      </c>
      <c t="n" s="6" r="K9">
        <v>20600</v>
      </c>
    </row>
    <row spans="1:11" r="10">
      <c t="s" s="4" r="A10">
        <v>893</v>
      </c>
    </row>
    <row spans="1:11" r="11">
      <c t="s" s="3" r="A11">
        <v>831</v>
      </c>
    </row>
    <row spans="1:11" r="12">
      <c t="s" s="4" r="A12">
        <v>891</v>
      </c>
      <c t="n" s="6" r="C12">
        <v>12700</v>
      </c>
      <c t="n" s="6" r="G12">
        <v>10000</v>
      </c>
      <c t="n" s="6" r="K12">
        <v>8400</v>
      </c>
    </row>
    <row spans="1:11" r="13">
      <c t="s" s="4" r="A13">
        <v>894</v>
      </c>
    </row>
    <row spans="1:11" r="14">
      <c t="s" s="3" r="A14">
        <v>831</v>
      </c>
    </row>
    <row spans="1:11" r="15">
      <c t="s" s="4" r="A15">
        <v>891</v>
      </c>
      <c t="n" s="6" r="C15">
        <v>893</v>
      </c>
      <c t="n" s="6" r="G15">
        <v>848</v>
      </c>
      <c t="n" s="6" r="K15">
        <v>957</v>
      </c>
    </row>
    <row spans="1:11" r="16">
      <c t="s" s="4" r="A16">
        <v>895</v>
      </c>
    </row>
    <row spans="1:11" r="17">
      <c t="s" s="3" r="A17">
        <v>831</v>
      </c>
    </row>
    <row spans="1:11" r="18">
      <c t="s" s="4" r="A18">
        <v>891</v>
      </c>
      <c t="n" s="7" r="C18">
        <v>671</v>
      </c>
      <c t="n" s="7" r="G18">
        <v>619</v>
      </c>
      <c t="n" s="6" r="K18">
        <v>572</v>
      </c>
    </row>
    <row spans="1:11" r="19">
      <c t="s" s="4" r="A19">
        <v>896</v>
      </c>
    </row>
    <row spans="1:11" r="20">
      <c t="s" s="3" r="A20">
        <v>831</v>
      </c>
    </row>
    <row spans="1:11" r="21">
      <c t="s" s="4" r="A21">
        <v>891</v>
      </c>
      <c t="n" s="7" r="K21">
        <v>44</v>
      </c>
    </row>
    <row spans="1:11" r="22">
      <c t="n" r="A22"/>
    </row>
    <row spans="1:11" r="23">
      <c t="s" s="4" r="A23">
        <v>527</v>
      </c>
      <c t="s" s="4" r="B23">
        <v>889</v>
      </c>
    </row>
  </sheetData>
  <mergeCells count="3">
    <mergeCell ref="A1:B1"/>
    <mergeCell ref="A22:J22"/>
    <mergeCell ref="B23:J2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897</v>
      </c>
      <c t="s" s="2" r="B1">
        <v>1</v>
      </c>
    </row>
    <row spans="1:2" r="2">
      <c t="s" s="2" r="B2">
        <v>607</v>
      </c>
    </row>
    <row spans="1:2" r="3">
      <c t="s" s="3" r="A3">
        <v>898</v>
      </c>
    </row>
    <row spans="1:2" r="4">
      <c t="s" s="4" r="A4">
        <v>899</v>
      </c>
      <c t="s" s="4" r="B4">
        <v>848</v>
      </c>
    </row>
    <row spans="1:2" r="5">
      <c t="s" s="4" r="A5">
        <v>900</v>
      </c>
      <c t="s" s="4" r="B5">
        <v>901</v>
      </c>
    </row>
    <row spans="1:2" r="6">
      <c t="s" s="4" r="A6">
        <v>902</v>
      </c>
      <c t="n" s="9" r="B6">
        <v>4.8</v>
      </c>
    </row>
    <row spans="1:2" r="7">
      <c t="s" s="4" r="A7">
        <v>903</v>
      </c>
      <c t="s" s="4" r="B7">
        <v>848</v>
      </c>
    </row>
    <row spans="1:2" r="8">
      <c t="s" s="4" r="A8">
        <v>904</v>
      </c>
      <c t="s" s="4" r="B8">
        <v>9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14"/>
    <col customWidth="1" max="6" min="6" width="14"/>
  </cols>
  <sheetData>
    <row spans="1:6" r="1">
      <c t="s" s="1" r="A1">
        <v>906</v>
      </c>
      <c t="s" s="2" r="B1">
        <v>1</v>
      </c>
    </row>
    <row spans="1:6" r="2">
      <c t="s" s="2" r="B2">
        <v>2</v>
      </c>
      <c t="s" s="2" r="C2">
        <v>31</v>
      </c>
      <c t="s" s="2" r="D2">
        <v>81</v>
      </c>
      <c t="s" s="2" r="E2">
        <v>907</v>
      </c>
      <c t="s" s="2" r="F2">
        <v>908</v>
      </c>
    </row>
    <row spans="1:6" r="3">
      <c t="s" s="3" r="A3">
        <v>909</v>
      </c>
    </row>
    <row spans="1:6" r="4">
      <c t="s" s="4" r="A4">
        <v>910</v>
      </c>
      <c t="n" s="7" r="B4">
        <v>2397000</v>
      </c>
      <c t="n" s="7" r="C4">
        <v>745000</v>
      </c>
    </row>
    <row spans="1:6" r="5">
      <c t="s" s="4" r="A5">
        <v>105</v>
      </c>
    </row>
    <row spans="1:6" r="6">
      <c t="s" s="3" r="A6">
        <v>909</v>
      </c>
    </row>
    <row spans="1:6" r="7">
      <c t="s" s="4" r="A7">
        <v>911</v>
      </c>
      <c t="n" s="6" r="B7">
        <v>100776</v>
      </c>
      <c t="n" s="6" r="C7">
        <v>43014</v>
      </c>
    </row>
    <row spans="1:6" r="8">
      <c t="s" s="4" r="A8">
        <v>910</v>
      </c>
      <c t="n" s="7" r="B8">
        <v>5000</v>
      </c>
      <c t="n" s="7" r="C8">
        <v>2000</v>
      </c>
    </row>
    <row spans="1:6" r="9">
      <c t="s" s="4" r="A9">
        <v>912</v>
      </c>
    </row>
    <row spans="1:6" r="10">
      <c t="s" s="3" r="A10">
        <v>909</v>
      </c>
    </row>
    <row spans="1:6" r="11">
      <c t="s" s="4" r="A11">
        <v>913</v>
      </c>
      <c t="n" s="7" r="F11">
        <v>5000000</v>
      </c>
    </row>
    <row spans="1:6" r="12">
      <c t="s" s="4" r="A12">
        <v>911</v>
      </c>
      <c t="n" s="6" r="B12">
        <v>100776</v>
      </c>
      <c t="n" s="6" r="C12">
        <v>43014</v>
      </c>
      <c t="n" s="6" r="D12">
        <v>0</v>
      </c>
    </row>
    <row spans="1:6" r="13">
      <c t="s" s="4" r="A13">
        <v>910</v>
      </c>
      <c t="n" s="7" r="B13">
        <v>2400000</v>
      </c>
      <c t="n" s="7" r="C13">
        <v>745000</v>
      </c>
    </row>
    <row spans="1:6" r="14">
      <c t="s" s="4" r="A14">
        <v>914</v>
      </c>
      <c t="n" s="7" r="B14">
        <v>1900000</v>
      </c>
    </row>
    <row spans="1:6" r="15">
      <c t="s" s="4" r="A15">
        <v>915</v>
      </c>
    </row>
    <row spans="1:6" r="16">
      <c t="s" s="3" r="A16">
        <v>909</v>
      </c>
    </row>
    <row spans="1:6" r="17">
      <c t="s" s="4" r="A17">
        <v>913</v>
      </c>
      <c t="n" s="7" r="E17">
        <v>5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3"/>
    <col customWidth="1" max="13" min="13" width="14"/>
  </cols>
  <sheetData>
    <row spans="1:13" r="1">
      <c t="s" s="1" r="A1">
        <v>916</v>
      </c>
      <c t="s" s="2" r="B1">
        <v>907</v>
      </c>
      <c t="s" s="2" r="C1">
        <v>2</v>
      </c>
      <c t="s" s="2" r="D1">
        <v>76</v>
      </c>
      <c t="s" s="2" r="E1">
        <v>3</v>
      </c>
      <c t="s" s="2" r="F1">
        <v>77</v>
      </c>
      <c t="s" s="2" r="G1">
        <v>31</v>
      </c>
      <c t="s" s="2" r="H1">
        <v>78</v>
      </c>
      <c t="s" s="2" r="I1">
        <v>79</v>
      </c>
      <c t="s" s="2" r="J1">
        <v>80</v>
      </c>
      <c t="s" s="2" r="K1">
        <v>2</v>
      </c>
      <c t="s" s="2" r="L1">
        <v>31</v>
      </c>
      <c t="s" s="2" r="M1">
        <v>81</v>
      </c>
    </row>
    <row spans="1:13" r="2">
      <c t="s" s="3" r="A2">
        <v>917</v>
      </c>
    </row>
    <row spans="1:13" r="3">
      <c t="s" s="4" r="A3">
        <v>918</v>
      </c>
      <c t="n" s="7" r="C3">
        <v>859</v>
      </c>
      <c t="n" s="7" r="D3">
        <v>864</v>
      </c>
      <c t="n" s="7" r="E3">
        <v>741</v>
      </c>
      <c t="n" s="7" r="F3">
        <v>5676</v>
      </c>
      <c t="n" s="7" r="G3">
        <v>733</v>
      </c>
      <c t="n" s="7" r="H3">
        <v>733</v>
      </c>
      <c t="n" s="7" r="I3">
        <v>611</v>
      </c>
      <c t="n" s="7" r="J3">
        <v>5502</v>
      </c>
      <c t="n" s="7" r="K3">
        <v>8140</v>
      </c>
      <c t="n" s="7" r="L3">
        <v>7579</v>
      </c>
      <c t="n" s="7" r="M3">
        <v>2204</v>
      </c>
    </row>
    <row spans="1:13" r="4">
      <c t="s" s="4" r="A4">
        <v>919</v>
      </c>
      <c t="n" s="8" r="C4">
        <v>0.07000000000000001</v>
      </c>
      <c t="n" s="8" r="D4">
        <v>0.07000000000000001</v>
      </c>
      <c t="n" s="8" r="E4">
        <v>0.06</v>
      </c>
      <c t="n" s="8" r="F4">
        <v>0.46</v>
      </c>
      <c t="n" s="8" r="G4">
        <v>0.06</v>
      </c>
      <c t="n" s="8" r="H4">
        <v>0.06</v>
      </c>
      <c t="n" s="8" r="I4">
        <v>0.05</v>
      </c>
      <c t="n" s="8" r="J4">
        <v>0.45</v>
      </c>
    </row>
    <row spans="1:13" r="5">
      <c t="s" s="4" r="A5">
        <v>920</v>
      </c>
    </row>
    <row spans="1:13" r="6">
      <c t="s" s="3" r="A6">
        <v>917</v>
      </c>
    </row>
    <row spans="1:13" r="7">
      <c t="s" s="4" r="A7">
        <v>918</v>
      </c>
      <c t="n" s="7" r="F7">
        <v>5000</v>
      </c>
      <c t="n" s="7" r="J7">
        <v>4900</v>
      </c>
    </row>
    <row spans="1:13" r="8">
      <c t="s" s="4" r="A8">
        <v>919</v>
      </c>
      <c t="n" s="8" r="F8">
        <v>0.4</v>
      </c>
      <c t="n" s="8" r="J8">
        <v>0.4</v>
      </c>
    </row>
    <row spans="1:13" r="9">
      <c t="s" s="4" r="A9">
        <v>921</v>
      </c>
    </row>
    <row spans="1:13" r="10">
      <c t="s" s="3" r="A10">
        <v>917</v>
      </c>
    </row>
    <row spans="1:13" r="11">
      <c t="s" s="4" r="A11">
        <v>918</v>
      </c>
      <c t="n" s="7" r="K11">
        <v>3100</v>
      </c>
      <c t="n" s="7" r="L11">
        <v>2700</v>
      </c>
      <c t="n" s="7" r="M11">
        <v>2200</v>
      </c>
    </row>
    <row spans="1:13" r="12">
      <c t="s" s="4" r="A12">
        <v>922</v>
      </c>
    </row>
    <row spans="1:13" r="13">
      <c t="s" s="3" r="A13">
        <v>917</v>
      </c>
    </row>
    <row spans="1:13" r="14">
      <c t="s" s="4" r="A14">
        <v>919</v>
      </c>
      <c t="n" s="8" r="K14">
        <v>0.06</v>
      </c>
      <c t="n" s="8" r="L14">
        <v>0.05</v>
      </c>
      <c t="n" s="8" r="M14">
        <v>0.04</v>
      </c>
    </row>
    <row spans="1:13" r="15">
      <c t="s" s="4" r="A15">
        <v>923</v>
      </c>
    </row>
    <row spans="1:13" r="16">
      <c t="s" s="3" r="A16">
        <v>917</v>
      </c>
    </row>
    <row spans="1:13" r="17">
      <c t="s" s="4" r="A17">
        <v>919</v>
      </c>
      <c t="n" s="8" r="K17">
        <v>0.07000000000000001</v>
      </c>
      <c t="n" s="8" r="L17">
        <v>0.06</v>
      </c>
      <c t="n" s="8" r="M17">
        <v>0.05</v>
      </c>
    </row>
    <row spans="1:13" r="18">
      <c t="s" s="4" r="A18">
        <v>924</v>
      </c>
    </row>
    <row spans="1:13" r="19">
      <c t="s" s="3" r="A19">
        <v>917</v>
      </c>
    </row>
    <row spans="1:13" r="20">
      <c t="s" s="4" r="A20">
        <v>925</v>
      </c>
      <c t="n" s="8" r="B20">
        <v>0.21</v>
      </c>
    </row>
    <row spans="1:13" r="21">
      <c t="s" s="4" r="A21">
        <v>926</v>
      </c>
    </row>
    <row spans="1:13" r="22">
      <c t="s" s="3" r="A22">
        <v>917</v>
      </c>
    </row>
    <row spans="1:13" r="23">
      <c t="s" s="4" r="A23">
        <v>925</v>
      </c>
      <c t="n" s="8" r="B23">
        <v>0.07000000000000001</v>
      </c>
    </row>
    <row spans="1:13" r="24">
      <c t="s" s="4" r="A24">
        <v>927</v>
      </c>
      <c t="s" s="4" r="B24">
        <v>928</v>
      </c>
    </row>
    <row spans="1:13" r="25">
      <c t="s" s="4" r="A25">
        <v>929</v>
      </c>
      <c t="s" s="4" r="B25">
        <v>93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Q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4"/>
    <col customWidth="1" max="13" min="13" width="13"/>
    <col customWidth="1" max="14" min="14" width="4"/>
    <col customWidth="1" max="15" min="15" width="14"/>
    <col customWidth="1" max="16" min="16" width="4"/>
    <col customWidth="1" max="17" min="17" width="14"/>
  </cols>
  <sheetData>
    <row spans="1:17" r="1">
      <c t="s" s="1" r="A1">
        <v>931</v>
      </c>
      <c t="s" s="2" r="C1">
        <v>75</v>
      </c>
      <c t="s" s="2" r="K1">
        <v>1</v>
      </c>
    </row>
    <row spans="1:17" r="2">
      <c t="s" s="2" r="C2">
        <v>2</v>
      </c>
      <c t="s" s="2" r="D2">
        <v>76</v>
      </c>
      <c t="s" s="2" r="E2">
        <v>3</v>
      </c>
      <c t="s" s="2" r="F2">
        <v>77</v>
      </c>
      <c t="s" s="2" r="G2">
        <v>31</v>
      </c>
      <c t="s" s="2" r="H2">
        <v>78</v>
      </c>
      <c t="s" s="2" r="I2">
        <v>79</v>
      </c>
      <c t="s" s="2" r="J2">
        <v>80</v>
      </c>
      <c t="s" s="2" r="K2">
        <v>2</v>
      </c>
      <c t="s" s="2" r="M2">
        <v>31</v>
      </c>
      <c t="s" s="2" r="O2">
        <v>81</v>
      </c>
      <c t="s" s="2" r="Q2">
        <v>356</v>
      </c>
    </row>
    <row spans="1:17" r="3">
      <c t="s" s="3" r="A3">
        <v>932</v>
      </c>
    </row>
    <row spans="1:17" r="4">
      <c t="s" s="4" r="A4">
        <v>83</v>
      </c>
      <c t="n" s="7" r="C4">
        <v>77253</v>
      </c>
      <c t="n" s="7" r="D4">
        <v>78466</v>
      </c>
      <c t="n" s="7" r="E4">
        <v>76956</v>
      </c>
      <c t="n" s="7" r="F4">
        <v>80185</v>
      </c>
      <c t="n" s="7" r="G4">
        <v>78846</v>
      </c>
      <c t="n" s="7" r="H4">
        <v>81269</v>
      </c>
      <c t="n" s="7" r="I4">
        <v>73991</v>
      </c>
      <c t="n" s="7" r="J4">
        <v>76060</v>
      </c>
      <c t="n" s="7" r="K4">
        <v>312860</v>
      </c>
      <c t="n" s="7" r="M4">
        <v>310166</v>
      </c>
      <c t="n" s="7" r="O4">
        <v>287162</v>
      </c>
    </row>
    <row spans="1:17" r="5">
      <c t="s" s="4" r="A5">
        <v>84</v>
      </c>
      <c t="n" s="6" r="C5">
        <v>60640</v>
      </c>
      <c t="n" s="6" r="D5">
        <v>61903</v>
      </c>
      <c t="n" s="6" r="E5">
        <v>61223</v>
      </c>
      <c t="n" s="6" r="F5">
        <v>63983</v>
      </c>
      <c t="n" s="6" r="G5">
        <v>62674</v>
      </c>
      <c t="n" s="6" r="H5">
        <v>66867</v>
      </c>
      <c t="n" s="6" r="I5">
        <v>61713</v>
      </c>
      <c t="n" s="6" r="J5">
        <v>63345</v>
      </c>
      <c t="n" s="6" r="K5">
        <v>247749</v>
      </c>
      <c t="n" s="6" r="M5">
        <v>254599</v>
      </c>
      <c t="n" s="6" r="O5">
        <v>238256</v>
      </c>
    </row>
    <row spans="1:17" r="6">
      <c t="s" s="4" r="A6">
        <v>85</v>
      </c>
      <c t="n" s="6" r="C6">
        <v>16613</v>
      </c>
      <c t="n" s="6" r="D6">
        <v>16563</v>
      </c>
      <c t="n" s="6" r="E6">
        <v>15733</v>
      </c>
      <c t="n" s="6" r="F6">
        <v>16202</v>
      </c>
      <c t="n" s="6" r="G6">
        <v>16172</v>
      </c>
      <c t="n" s="6" r="H6">
        <v>14402</v>
      </c>
      <c t="n" s="6" r="I6">
        <v>12278</v>
      </c>
      <c t="n" s="6" r="J6">
        <v>12715</v>
      </c>
      <c t="n" s="6" r="K6">
        <v>65111</v>
      </c>
      <c t="n" s="6" r="M6">
        <v>55567</v>
      </c>
      <c t="n" s="6" r="O6">
        <v>48906</v>
      </c>
    </row>
    <row spans="1:17" r="7">
      <c t="s" s="4" r="A7">
        <v>86</v>
      </c>
      <c t="n" s="6" r="C7">
        <v>9261</v>
      </c>
      <c t="n" s="6" r="D7">
        <v>9337</v>
      </c>
      <c t="n" s="6" r="E7">
        <v>9433</v>
      </c>
      <c t="n" s="6" r="F7">
        <v>8741</v>
      </c>
      <c t="n" s="6" r="G7">
        <v>9605</v>
      </c>
      <c t="n" s="6" r="H7">
        <v>8375</v>
      </c>
      <c t="n" s="6" r="I7">
        <v>7379</v>
      </c>
      <c t="n" s="6" r="J7">
        <v>7419</v>
      </c>
      <c t="n" s="6" r="K7">
        <v>36773</v>
      </c>
      <c t="n" s="6" r="M7">
        <v>32778</v>
      </c>
      <c t="n" s="6" r="O7">
        <v>28657</v>
      </c>
    </row>
    <row spans="1:17" r="8">
      <c t="s" s="4" r="A8">
        <v>87</v>
      </c>
      <c t="n" s="6" r="C8">
        <v>7352</v>
      </c>
      <c t="n" s="6" r="D8">
        <v>7226</v>
      </c>
      <c t="n" s="6" r="E8">
        <v>6300</v>
      </c>
      <c t="n" s="6" r="F8">
        <v>7461</v>
      </c>
      <c t="n" s="6" r="G8">
        <v>6567</v>
      </c>
      <c t="n" s="6" r="H8">
        <v>6027</v>
      </c>
      <c t="n" s="6" r="I8">
        <v>4899</v>
      </c>
      <c t="n" s="6" r="J8">
        <v>5296</v>
      </c>
      <c t="n" s="6" r="K8">
        <v>28338</v>
      </c>
      <c t="n" s="6" r="M8">
        <v>22789</v>
      </c>
      <c t="n" s="6" r="O8">
        <v>20249</v>
      </c>
    </row>
    <row spans="1:17" r="9">
      <c t="s" s="4" r="A9">
        <v>88</v>
      </c>
      <c t="n" s="6" r="F9">
        <v>24</v>
      </c>
      <c t="n" s="6" r="G9">
        <v>15</v>
      </c>
      <c t="n" s="6" r="J9">
        <v>68</v>
      </c>
      <c t="n" s="6" r="M9">
        <v>64</v>
      </c>
      <c t="n" s="6" r="O9">
        <v>427</v>
      </c>
    </row>
    <row spans="1:17" r="10">
      <c t="s" s="4" r="A10">
        <v>89</v>
      </c>
      <c t="n" s="6" r="C10">
        <v>-26</v>
      </c>
      <c t="n" s="6" r="D10">
        <v>-38</v>
      </c>
      <c t="n" s="6" r="E10">
        <v>-69</v>
      </c>
      <c t="n" s="6" r="F10">
        <v>-66</v>
      </c>
      <c t="n" s="6" r="G10">
        <v>-143</v>
      </c>
      <c t="n" s="6" r="H10">
        <v>-202</v>
      </c>
      <c t="n" s="6" r="I10">
        <v>-153</v>
      </c>
      <c t="n" s="6" r="J10">
        <v>-142</v>
      </c>
      <c t="n" s="6" r="K10">
        <v>-176</v>
      </c>
      <c t="n" s="6" r="M10">
        <v>-622</v>
      </c>
      <c t="n" s="6" r="O10">
        <v>-482</v>
      </c>
    </row>
    <row spans="1:17" r="11">
      <c t="s" s="4" r="A11">
        <v>933</v>
      </c>
      <c t="n" s="6" r="C11">
        <v>211</v>
      </c>
      <c t="n" s="6" r="D11">
        <v>85</v>
      </c>
      <c t="n" s="6" r="E11">
        <v>225</v>
      </c>
      <c t="n" s="6" r="F11">
        <v>95</v>
      </c>
      <c t="n" s="6" r="G11">
        <v>10</v>
      </c>
      <c t="n" s="6" r="H11">
        <v>307</v>
      </c>
      <c t="n" s="6" r="I11">
        <v>162</v>
      </c>
      <c t="n" s="6" r="J11">
        <v>-89</v>
      </c>
      <c t="n" s="6" r="K11">
        <v>616</v>
      </c>
      <c t="n" s="6" r="M11">
        <v>391</v>
      </c>
      <c t="n" s="6" r="O11">
        <v>1261</v>
      </c>
    </row>
    <row spans="1:17" r="12">
      <c t="s" s="4" r="A12">
        <v>91</v>
      </c>
      <c t="n" s="6" r="C12">
        <v>7167</v>
      </c>
      <c t="n" s="6" r="D12">
        <v>7179</v>
      </c>
      <c t="n" s="6" r="E12">
        <v>6144</v>
      </c>
      <c t="n" s="6" r="F12">
        <v>7408</v>
      </c>
      <c t="n" s="6" r="G12">
        <v>6685</v>
      </c>
      <c t="n" s="6" r="H12">
        <v>5922</v>
      </c>
      <c t="n" s="6" r="I12">
        <v>4890</v>
      </c>
      <c t="n" s="6" r="J12">
        <v>5459</v>
      </c>
      <c t="n" s="6" r="K12">
        <v>27898</v>
      </c>
      <c t="n" s="6" r="M12">
        <v>22956</v>
      </c>
      <c t="n" s="6" r="O12">
        <v>19043</v>
      </c>
    </row>
    <row spans="1:17" r="13">
      <c t="s" s="4" r="A13">
        <v>147</v>
      </c>
      <c t="n" s="6" r="C13">
        <v>3566</v>
      </c>
      <c t="n" s="6" r="D13">
        <v>2317</v>
      </c>
      <c t="n" s="6" r="E13">
        <v>2373</v>
      </c>
      <c t="n" s="6" r="F13">
        <v>2707</v>
      </c>
      <c t="n" s="6" r="G13">
        <v>1772</v>
      </c>
      <c t="n" s="6" r="H13">
        <v>2110</v>
      </c>
      <c t="n" s="6" r="I13">
        <v>1889</v>
      </c>
      <c t="n" s="6" r="J13">
        <v>2115</v>
      </c>
      <c t="n" s="6" r="K13">
        <v>10963</v>
      </c>
      <c t="n" s="6" r="M13">
        <v>7885</v>
      </c>
      <c t="n" s="6" r="O13">
        <v>1596</v>
      </c>
    </row>
    <row spans="1:17" r="14">
      <c t="s" s="4" r="A14">
        <v>93</v>
      </c>
      <c t="n" s="6" r="C14">
        <v>3601</v>
      </c>
      <c t="n" s="6" r="D14">
        <v>4862</v>
      </c>
      <c t="n" s="6" r="E14">
        <v>3771</v>
      </c>
      <c t="n" s="6" r="F14">
        <v>4701</v>
      </c>
      <c t="n" s="6" r="G14">
        <v>4913</v>
      </c>
      <c t="n" s="6" r="H14">
        <v>3812</v>
      </c>
      <c t="n" s="6" r="I14">
        <v>3001</v>
      </c>
      <c t="n" s="6" r="J14">
        <v>3344</v>
      </c>
      <c t="n" s="6" r="K14">
        <v>16935</v>
      </c>
      <c t="n" s="6" r="M14">
        <v>15071</v>
      </c>
      <c t="n" s="6" r="O14">
        <v>17447</v>
      </c>
    </row>
    <row spans="1:17" r="15">
      <c t="s" s="4" r="A15">
        <v>138</v>
      </c>
      <c t="n" s="7" r="C15">
        <v>1782</v>
      </c>
      <c t="n" s="7" r="D15">
        <v>1705</v>
      </c>
      <c t="n" s="7" r="E15">
        <v>1629</v>
      </c>
      <c t="n" s="7" r="F15">
        <v>1555</v>
      </c>
      <c t="n" s="7" r="G15">
        <v>1528</v>
      </c>
      <c t="n" s="7" r="H15">
        <v>1432</v>
      </c>
      <c t="n" s="7" r="I15">
        <v>1414</v>
      </c>
      <c t="n" s="7" r="J15">
        <v>1399</v>
      </c>
      <c t="n" s="7" r="K15">
        <v>6671</v>
      </c>
      <c t="n" s="7" r="M15">
        <v>5773</v>
      </c>
      <c t="n" s="7" r="O15">
        <v>5312</v>
      </c>
    </row>
    <row spans="1:17" r="16">
      <c t="s" s="4" r="A16">
        <v>934</v>
      </c>
      <c t="n" s="6" r="C16">
        <v>12257000</v>
      </c>
      <c t="n" s="6" r="D16">
        <v>12331000</v>
      </c>
      <c t="n" s="6" r="E16">
        <v>12343000</v>
      </c>
      <c t="n" s="6" r="F16">
        <v>12277000</v>
      </c>
      <c t="n" s="6" r="G16">
        <v>12219000</v>
      </c>
      <c t="n" s="6" r="H16">
        <v>12219000</v>
      </c>
      <c t="n" s="6" r="I16">
        <v>12218000</v>
      </c>
      <c t="n" s="6" r="J16">
        <v>12212000</v>
      </c>
      <c t="n" s="6" r="K16">
        <v>12302000</v>
      </c>
      <c t="n" s="6" r="M16">
        <v>12217000</v>
      </c>
      <c t="n" s="6" r="O16">
        <v>12177000</v>
      </c>
    </row>
    <row spans="1:17" r="17">
      <c t="s" s="4" r="A17">
        <v>935</v>
      </c>
      <c t="n" s="6" r="C17">
        <v>12434000</v>
      </c>
      <c t="n" s="6" r="D17">
        <v>12486000</v>
      </c>
      <c t="n" s="6" r="E17">
        <v>12484000</v>
      </c>
      <c t="n" s="6" r="F17">
        <v>12456000</v>
      </c>
      <c t="n" s="6" r="G17">
        <v>12440000</v>
      </c>
      <c t="n" s="6" r="H17">
        <v>12417000</v>
      </c>
      <c t="n" s="6" r="I17">
        <v>12401000</v>
      </c>
      <c t="n" s="6" r="J17">
        <v>12404000</v>
      </c>
      <c t="n" s="6" r="K17">
        <v>12475000</v>
      </c>
      <c t="n" s="6" r="M17">
        <v>12422000</v>
      </c>
      <c t="n" s="6" r="O17">
        <v>12414000</v>
      </c>
    </row>
    <row spans="1:17" r="18">
      <c t="s" s="3" r="A18">
        <v>936</v>
      </c>
    </row>
    <row spans="1:17" r="19">
      <c t="s" s="4" r="A19">
        <v>937</v>
      </c>
      <c t="n" s="8" r="C19">
        <v>0.29</v>
      </c>
      <c t="n" s="8" r="D19">
        <v>0.39</v>
      </c>
      <c t="n" s="8" r="E19">
        <v>0.31</v>
      </c>
      <c t="n" s="8" r="F19">
        <v>0.38</v>
      </c>
      <c t="n" s="8" r="G19">
        <v>0.4</v>
      </c>
      <c t="n" s="8" r="H19">
        <v>0.31</v>
      </c>
      <c t="n" s="8" r="I19">
        <v>0.25</v>
      </c>
      <c t="n" s="8" r="J19">
        <v>0.27</v>
      </c>
      <c t="n" s="8" r="K19">
        <v>1.38</v>
      </c>
      <c t="n" s="8" r="M19">
        <v>1.23</v>
      </c>
      <c t="n" s="8" r="O19">
        <v>1.43</v>
      </c>
    </row>
    <row spans="1:17" r="20">
      <c t="s" s="4" r="A20">
        <v>938</v>
      </c>
      <c t="n" s="11" r="C20">
        <v>0.29</v>
      </c>
      <c t="n" s="11" r="D20">
        <v>0.39</v>
      </c>
      <c t="n" s="11" r="E20">
        <v>0.3</v>
      </c>
      <c t="n" s="11" r="F20">
        <v>0.38</v>
      </c>
      <c t="n" s="11" r="G20">
        <v>0.39</v>
      </c>
      <c t="n" s="11" r="H20">
        <v>0.31</v>
      </c>
      <c t="n" s="11" r="I20">
        <v>0.24</v>
      </c>
      <c t="n" s="11" r="J20">
        <v>0.27</v>
      </c>
      <c t="n" s="8" r="K20">
        <v>1.36</v>
      </c>
      <c t="n" s="8" r="M20">
        <v>1.21</v>
      </c>
      <c t="n" s="8" r="O20">
        <v>1.41</v>
      </c>
    </row>
    <row spans="1:17" r="21">
      <c t="s" s="4" r="A21">
        <v>939</v>
      </c>
      <c t="n" s="11" r="C21">
        <v>0.07000000000000001</v>
      </c>
      <c t="n" s="11" r="D21">
        <v>0.07000000000000001</v>
      </c>
      <c t="n" s="11" r="E21">
        <v>0.06</v>
      </c>
      <c t="n" s="11" r="F21">
        <v>0.46</v>
      </c>
      <c t="n" s="11" r="G21">
        <v>0.06</v>
      </c>
      <c t="n" s="11" r="H21">
        <v>0.06</v>
      </c>
      <c t="n" s="11" r="I21">
        <v>0.05</v>
      </c>
      <c t="n" s="11" r="J21">
        <v>0.45</v>
      </c>
    </row>
    <row spans="1:17" r="22">
      <c t="s" s="4" r="A22">
        <v>940</v>
      </c>
      <c t="n" s="8" r="C22">
        <v>10.5</v>
      </c>
      <c t="n" s="8" r="D22">
        <v>10.21</v>
      </c>
      <c t="n" s="8" r="E22">
        <v>9.960000000000001</v>
      </c>
      <c t="n" s="8" r="F22">
        <v>9.619999999999999</v>
      </c>
      <c t="n" s="8" r="G22">
        <v>9.77</v>
      </c>
      <c t="n" s="8" r="H22">
        <v>9.41</v>
      </c>
      <c t="n" s="8" r="I22">
        <v>9.140000000000001</v>
      </c>
      <c t="n" s="8" r="J22">
        <v>8.93</v>
      </c>
    </row>
    <row spans="1:17" r="23">
      <c t="s" s="3" r="A23">
        <v>941</v>
      </c>
    </row>
    <row spans="1:17" r="24">
      <c t="s" s="4" r="A24">
        <v>942</v>
      </c>
      <c t="s" s="4" r="B24">
        <v>527</v>
      </c>
      <c t="n" s="7" r="C24">
        <v>45794</v>
      </c>
      <c t="n" s="7" r="D24">
        <v>49288</v>
      </c>
      <c t="n" s="7" r="E24">
        <v>43303</v>
      </c>
      <c t="n" s="7" r="F24">
        <v>43405</v>
      </c>
      <c t="n" s="7" r="G24">
        <v>41829</v>
      </c>
      <c t="n" s="7" r="H24">
        <v>39371</v>
      </c>
      <c t="n" s="7" r="I24">
        <v>37645</v>
      </c>
      <c t="n" s="7" r="J24">
        <v>41265</v>
      </c>
      <c t="n" s="7" r="K24">
        <v>45794</v>
      </c>
      <c t="n" s="7" r="M24">
        <v>41829</v>
      </c>
    </row>
    <row spans="1:17" r="25">
      <c t="s" s="4" r="A25">
        <v>40</v>
      </c>
      <c t="n" s="6" r="C25">
        <v>39973</v>
      </c>
      <c t="n" s="6" r="D25">
        <v>38157</v>
      </c>
      <c t="n" s="6" r="E25">
        <v>38319</v>
      </c>
      <c t="n" s="6" r="F25">
        <v>37480</v>
      </c>
      <c t="n" s="6" r="G25">
        <v>36078</v>
      </c>
      <c t="n" s="6" r="H25">
        <v>35269</v>
      </c>
      <c t="n" s="6" r="I25">
        <v>33204</v>
      </c>
      <c t="n" s="6" r="J25">
        <v>31891</v>
      </c>
      <c t="n" s="6" r="K25">
        <v>39973</v>
      </c>
      <c t="n" s="6" r="M25">
        <v>36078</v>
      </c>
    </row>
    <row spans="1:17" r="26">
      <c t="s" s="4" r="A26">
        <v>45</v>
      </c>
      <c t="n" s="6" r="C26">
        <v>175142</v>
      </c>
      <c t="n" s="6" r="D26">
        <v>173551</v>
      </c>
      <c t="n" s="6" r="E26">
        <v>168947</v>
      </c>
      <c t="n" s="6" r="F26">
        <v>166880</v>
      </c>
      <c t="n" s="6" r="G26">
        <v>171300</v>
      </c>
      <c t="n" s="6" r="H26">
        <v>165358</v>
      </c>
      <c t="n" s="6" r="I26">
        <v>156162</v>
      </c>
      <c t="n" s="6" r="J26">
        <v>154219</v>
      </c>
      <c t="n" s="6" r="K26">
        <v>175142</v>
      </c>
      <c t="n" s="6" r="M26">
        <v>171300</v>
      </c>
      <c t="n" s="7" r="O26">
        <v>160935</v>
      </c>
    </row>
    <row spans="1:17" r="27">
      <c t="s" s="4" r="A27">
        <v>150</v>
      </c>
      <c t="n" s="6" r="C27">
        <v>3631</v>
      </c>
      <c t="n" s="6" r="D27">
        <v>1542</v>
      </c>
      <c t="n" s="6" r="E27">
        <v>2575</v>
      </c>
      <c t="n" s="6" r="F27">
        <v>2960</v>
      </c>
      <c t="n" s="6" r="G27">
        <v>2490</v>
      </c>
      <c t="n" s="6" r="H27">
        <v>3696</v>
      </c>
      <c t="n" s="6" r="I27">
        <v>2728</v>
      </c>
      <c t="n" s="6" r="J27">
        <v>2260</v>
      </c>
      <c t="n" s="6" r="K27">
        <v>10708</v>
      </c>
      <c t="s" s="4" r="L27">
        <v>535</v>
      </c>
      <c t="n" s="6" r="M27">
        <v>11174</v>
      </c>
      <c t="s" s="4" r="N27">
        <v>535</v>
      </c>
      <c t="n" s="6" r="O27">
        <v>5310</v>
      </c>
      <c t="s" s="4" r="P27">
        <v>535</v>
      </c>
    </row>
    <row spans="1:17" r="28">
      <c t="s" s="4" r="A28">
        <v>118</v>
      </c>
      <c t="n" s="6" r="C28">
        <v>859</v>
      </c>
      <c t="n" s="6" r="D28">
        <v>864</v>
      </c>
      <c t="n" s="6" r="E28">
        <v>741</v>
      </c>
      <c t="n" s="6" r="F28">
        <v>5676</v>
      </c>
      <c t="n" s="6" r="G28">
        <v>733</v>
      </c>
      <c t="n" s="6" r="H28">
        <v>733</v>
      </c>
      <c t="n" s="6" r="I28">
        <v>611</v>
      </c>
      <c t="n" s="6" r="J28">
        <v>5502</v>
      </c>
      <c t="n" s="6" r="K28">
        <v>8140</v>
      </c>
      <c t="n" s="6" r="M28">
        <v>7579</v>
      </c>
      <c t="n" s="6" r="O28">
        <v>2204</v>
      </c>
    </row>
    <row spans="1:17" r="29">
      <c t="s" s="4" r="A29">
        <v>943</v>
      </c>
      <c t="s" s="4" r="B29">
        <v>874</v>
      </c>
      <c t="n" s="6" r="F29">
        <v>2200</v>
      </c>
      <c t="n" s="6" r="G29">
        <v>2200</v>
      </c>
      <c t="n" s="6" r="H29">
        <v>2200</v>
      </c>
      <c t="n" s="6" r="I29">
        <v>2200</v>
      </c>
      <c t="n" s="6" r="J29">
        <v>4969</v>
      </c>
      <c t="n" s="6" r="M29">
        <v>2200</v>
      </c>
    </row>
    <row spans="1:17" r="30">
      <c t="s" s="4" r="A30">
        <v>944</v>
      </c>
      <c t="n" s="6" r="C30">
        <v>128812</v>
      </c>
      <c t="n" s="6" r="D30">
        <v>125074</v>
      </c>
      <c t="n" s="6" r="E30">
        <v>122975</v>
      </c>
      <c t="n" s="6" r="F30">
        <v>118725</v>
      </c>
      <c t="n" s="6" r="G30">
        <v>119427</v>
      </c>
      <c t="n" s="6" r="H30">
        <v>114972</v>
      </c>
      <c t="n" s="6" r="I30">
        <v>111674</v>
      </c>
      <c t="n" s="6" r="J30">
        <v>109147</v>
      </c>
      <c t="n" s="6" r="K30">
        <v>128812</v>
      </c>
      <c t="n" s="6" r="M30">
        <v>119427</v>
      </c>
      <c t="n" s="7" r="O30">
        <v>111744</v>
      </c>
      <c t="n" s="7" r="Q30">
        <v>95583</v>
      </c>
    </row>
    <row spans="1:17" r="31">
      <c t="s" s="4" r="A31">
        <v>945</v>
      </c>
      <c t="s" s="4" r="B31">
        <v>875</v>
      </c>
      <c t="n" s="7" r="C31">
        <v>90357</v>
      </c>
      <c t="n" s="7" r="D31">
        <v>90983</v>
      </c>
      <c t="n" s="7" r="E31">
        <v>88297</v>
      </c>
      <c t="n" s="7" r="F31">
        <v>90593</v>
      </c>
      <c t="n" s="7" r="G31">
        <v>83225</v>
      </c>
      <c t="n" s="7" r="H31">
        <v>81645</v>
      </c>
      <c t="n" s="7" r="I31">
        <v>79430</v>
      </c>
      <c t="n" s="7" r="J31">
        <v>83148</v>
      </c>
      <c t="n" s="7" r="K31">
        <v>90357</v>
      </c>
      <c t="n" s="7" r="M31">
        <v>83225</v>
      </c>
    </row>
    <row spans="1:17" r="32">
      <c t="s" s="3" r="A32">
        <v>946</v>
      </c>
    </row>
    <row spans="1:17" r="33">
      <c t="s" s="4" r="A33">
        <v>947</v>
      </c>
      <c t="s" s="4" r="C33">
        <v>948</v>
      </c>
      <c t="s" s="4" r="D33">
        <v>949</v>
      </c>
      <c t="s" s="4" r="E33">
        <v>950</v>
      </c>
      <c t="s" s="4" r="F33">
        <v>951</v>
      </c>
      <c t="s" s="4" r="G33">
        <v>952</v>
      </c>
      <c t="s" s="4" r="H33">
        <v>953</v>
      </c>
      <c t="s" s="4" r="I33">
        <v>954</v>
      </c>
      <c t="s" s="4" r="J33">
        <v>955</v>
      </c>
    </row>
    <row spans="1:17" r="34">
      <c t="s" s="4" r="A34">
        <v>956</v>
      </c>
      <c t="s" s="4" r="C34">
        <v>957</v>
      </c>
      <c t="s" s="4" r="D34">
        <v>958</v>
      </c>
      <c t="s" s="4" r="E34">
        <v>959</v>
      </c>
      <c t="s" s="4" r="F34">
        <v>960</v>
      </c>
      <c t="s" s="4" r="G34">
        <v>961</v>
      </c>
      <c t="s" s="4" r="H34">
        <v>962</v>
      </c>
      <c t="s" s="4" r="I34">
        <v>963</v>
      </c>
      <c t="s" s="4" r="J34">
        <v>964</v>
      </c>
    </row>
    <row spans="1:17" r="35">
      <c t="s" s="4" r="A35">
        <v>965</v>
      </c>
      <c t="s" s="4" r="C35">
        <v>966</v>
      </c>
      <c t="s" s="4" r="D35">
        <v>967</v>
      </c>
      <c t="s" s="4" r="E35">
        <v>968</v>
      </c>
      <c t="s" s="4" r="F35">
        <v>969</v>
      </c>
      <c t="s" s="4" r="G35">
        <v>967</v>
      </c>
      <c t="s" s="4" r="H35">
        <v>966</v>
      </c>
      <c t="s" s="4" r="I35">
        <v>970</v>
      </c>
      <c t="s" s="4" r="J35">
        <v>495</v>
      </c>
    </row>
    <row spans="1:17" r="36">
      <c t="s" s="4" r="A36">
        <v>971</v>
      </c>
      <c t="s" s="4" r="C36">
        <v>510</v>
      </c>
      <c t="s" s="4" r="D36">
        <v>511</v>
      </c>
      <c t="s" s="4" r="E36">
        <v>512</v>
      </c>
      <c t="s" s="4" r="F36">
        <v>513</v>
      </c>
      <c t="s" s="4" r="G36">
        <v>514</v>
      </c>
      <c t="s" s="4" r="H36">
        <v>515</v>
      </c>
      <c t="s" s="4" r="I36">
        <v>512</v>
      </c>
      <c t="s" s="4" r="J36">
        <v>516</v>
      </c>
      <c t="s" s="4" r="K36">
        <v>517</v>
      </c>
      <c t="s" s="4" r="M36">
        <v>518</v>
      </c>
      <c t="s" s="4" r="O36">
        <v>519</v>
      </c>
    </row>
    <row spans="1:17" r="37">
      <c t="s" s="4" r="A37">
        <v>972</v>
      </c>
      <c t="s" s="4" r="B37">
        <v>874</v>
      </c>
      <c t="s" s="4" r="C37">
        <v>973</v>
      </c>
      <c t="s" s="4" r="D37">
        <v>973</v>
      </c>
      <c t="s" s="4" r="E37">
        <v>973</v>
      </c>
      <c t="s" s="4" r="F37">
        <v>974</v>
      </c>
      <c t="s" s="4" r="G37">
        <v>975</v>
      </c>
      <c t="s" s="4" r="H37">
        <v>976</v>
      </c>
      <c t="s" s="4" r="I37">
        <v>977</v>
      </c>
      <c t="s" s="4" r="J37">
        <v>978</v>
      </c>
      <c t="s" s="4" r="K37">
        <v>973</v>
      </c>
      <c t="s" s="4" r="M37">
        <v>975</v>
      </c>
    </row>
    <row spans="1:17" r="38">
      <c t="s" s="4" r="A38">
        <v>979</v>
      </c>
      <c t="s" s="4" r="B38">
        <v>527</v>
      </c>
      <c t="s" s="4" r="C38">
        <v>980</v>
      </c>
      <c t="s" s="4" r="D38">
        <v>981</v>
      </c>
      <c t="s" s="4" r="E38">
        <v>982</v>
      </c>
      <c t="s" s="4" r="F38">
        <v>982</v>
      </c>
      <c t="s" s="4" r="G38">
        <v>982</v>
      </c>
      <c t="s" s="4" r="H38">
        <v>983</v>
      </c>
      <c t="s" s="4" r="I38">
        <v>981</v>
      </c>
      <c t="s" s="4" r="J38">
        <v>984</v>
      </c>
    </row>
    <row spans="1:17" r="39">
      <c t="s" s="4" r="A39">
        <v>985</v>
      </c>
      <c t="s" s="4" r="C39">
        <v>986</v>
      </c>
      <c t="s" s="4" r="D39">
        <v>987</v>
      </c>
      <c t="s" s="4" r="E39">
        <v>986</v>
      </c>
      <c t="s" s="4" r="F39">
        <v>988</v>
      </c>
      <c t="s" s="4" r="G39">
        <v>989</v>
      </c>
      <c t="s" s="4" r="H39">
        <v>990</v>
      </c>
      <c t="s" s="4" r="I39">
        <v>987</v>
      </c>
      <c t="s" s="4" r="J39">
        <v>987</v>
      </c>
    </row>
    <row spans="1:17" r="40">
      <c t="s" s="4" r="A40">
        <v>991</v>
      </c>
      <c t="s" s="4" r="C40">
        <v>992</v>
      </c>
      <c t="s" s="4" r="D40">
        <v>993</v>
      </c>
      <c t="s" s="4" r="E40">
        <v>992</v>
      </c>
      <c t="s" s="4" r="F40">
        <v>994</v>
      </c>
      <c t="s" s="4" r="G40">
        <v>995</v>
      </c>
      <c t="s" s="4" r="H40">
        <v>980</v>
      </c>
      <c t="s" s="4" r="I40">
        <v>995</v>
      </c>
      <c t="s" s="4" r="J40">
        <v>978</v>
      </c>
    </row>
    <row spans="1:17" r="41">
      <c t="s" s="3" r="A41">
        <v>996</v>
      </c>
    </row>
    <row spans="1:17" r="42">
      <c t="s" s="4" r="A42">
        <v>997</v>
      </c>
      <c t="n" s="8" r="C42">
        <v>28.53</v>
      </c>
      <c t="n" s="8" r="D42">
        <v>31.15</v>
      </c>
      <c t="n" s="8" r="E42">
        <v>35.23</v>
      </c>
      <c t="n" s="8" r="F42">
        <v>33.64</v>
      </c>
      <c t="n" s="8" r="G42">
        <v>29.19</v>
      </c>
      <c t="n" s="8" r="H42">
        <v>22.74</v>
      </c>
      <c t="n" s="8" r="I42">
        <v>19.24</v>
      </c>
      <c t="n" s="8" r="J42">
        <v>19.05</v>
      </c>
    </row>
    <row spans="1:17" r="43">
      <c t="s" s="4" r="A43">
        <v>998</v>
      </c>
      <c t="n" s="11" r="C43">
        <v>22.72</v>
      </c>
      <c t="n" s="11" r="D43">
        <v>22.61</v>
      </c>
      <c t="n" s="11" r="E43">
        <v>29.13</v>
      </c>
      <c t="n" s="11" r="F43">
        <v>25.22</v>
      </c>
      <c t="n" s="11" r="G43">
        <v>19.22</v>
      </c>
      <c t="n" s="11" r="H43">
        <v>18.5</v>
      </c>
      <c t="n" s="11" r="I43">
        <v>16.6</v>
      </c>
      <c t="n" s="11" r="J43">
        <v>17.11</v>
      </c>
    </row>
    <row spans="1:17" r="44">
      <c t="s" s="4" r="A44">
        <v>999</v>
      </c>
      <c t="n" s="8" r="C44">
        <v>26.24</v>
      </c>
      <c t="n" s="8" r="D44">
        <v>25.32</v>
      </c>
      <c t="n" s="8" r="E44">
        <v>30.01</v>
      </c>
      <c t="n" s="8" r="F44">
        <v>30.25</v>
      </c>
      <c t="n" s="8" r="G44">
        <v>26.02</v>
      </c>
      <c t="n" s="8" r="H44">
        <v>20.09</v>
      </c>
      <c t="n" s="8" r="I44">
        <v>18.97</v>
      </c>
      <c t="n" s="8" r="J44">
        <v>17.87</v>
      </c>
      <c t="n" s="8" r="K44">
        <v>26.24</v>
      </c>
      <c t="n" s="8" r="M44">
        <v>26.02</v>
      </c>
    </row>
    <row spans="1:17" r="45">
      <c t="s" s="4" r="A45">
        <v>1000</v>
      </c>
      <c t="n" s="12" r="C45">
        <v>33.5</v>
      </c>
      <c t="n" s="12" r="D45">
        <v>68.8</v>
      </c>
      <c t="n" s="12" r="E45">
        <v>76.2</v>
      </c>
      <c t="n" s="12" r="F45">
        <v>90.5</v>
      </c>
      <c t="n" s="12" r="G45">
        <v>64.90000000000001</v>
      </c>
      <c t="n" s="12" r="H45">
        <v>26.8</v>
      </c>
      <c t="n" s="12" r="I45">
        <v>29.7</v>
      </c>
      <c t="n" s="12" r="J45">
        <v>33.7</v>
      </c>
    </row>
    <row spans="1:17" r="46">
      <c t="n" r="A46"/>
    </row>
    <row spans="1:17" r="47">
      <c t="s" s="4" r="A47">
        <v>527</v>
      </c>
      <c t="s" s="4" r="B47">
        <v>1001</v>
      </c>
    </row>
    <row spans="1:17" r="48">
      <c t="s" s="4" r="A48">
        <v>535</v>
      </c>
      <c t="s" s="4" r="B48">
        <v>881</v>
      </c>
    </row>
    <row spans="1:17" r="49">
      <c t="s" s="4" r="A49">
        <v>874</v>
      </c>
      <c t="s" s="4" r="B49">
        <v>1002</v>
      </c>
    </row>
    <row spans="1:17" r="50">
      <c t="s" s="4" r="A50">
        <v>875</v>
      </c>
      <c t="s" s="4" r="B50">
        <v>1003</v>
      </c>
    </row>
  </sheetData>
  <mergeCells count="11">
    <mergeCell ref="A1:B2"/>
    <mergeCell ref="C1:J1"/>
    <mergeCell ref="K1:P1"/>
    <mergeCell ref="K2:L2"/>
    <mergeCell ref="M2:N2"/>
    <mergeCell ref="O2:P2"/>
    <mergeCell ref="A46:P46"/>
    <mergeCell ref="B47:P47"/>
    <mergeCell ref="B48:P48"/>
    <mergeCell ref="B49:P49"/>
    <mergeCell ref="B50:P5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NET </vt:lpstr>
      <vt:lpstr>CONSOLIDATED STATEMENTS OF COMP</vt:lpstr>
      <vt:lpstr>CONSOLIDATED STATEMENTS OF SHAR</vt:lpstr>
      <vt:lpstr>CONSOLIDATED STATEMENTS OF CASH</vt:lpstr>
      <vt:lpstr>GENERAL AND SUMMARY OF SIGNIFIC</vt:lpstr>
      <vt:lpstr>BUSINESS COMBINATIONS - MATTRES</vt:lpstr>
      <vt:lpstr>ACCOUNTS RECEIVABLE</vt:lpstr>
      <vt:lpstr>INVENTORIES</vt:lpstr>
      <vt:lpstr>PROPERTY, PLANT AND EQUIPMENT</vt:lpstr>
      <vt:lpstr>GOODWILL</vt:lpstr>
      <vt:lpstr>OTHER ASSETS</vt:lpstr>
      <vt:lpstr>ACCRUED EXPENSES</vt:lpstr>
      <vt:lpstr>INCOME TAXES</vt:lpstr>
      <vt:lpstr>LONG-TERM DEBT AND LINES OF CRE</vt:lpstr>
      <vt:lpstr>COMMITMENTS AND CONTINGENCIES</vt:lpstr>
      <vt:lpstr>STOCK-BASED COMPENSATION</vt:lpstr>
      <vt:lpstr>Fair Value of Financial Instrum</vt:lpstr>
      <vt:lpstr>NET INCOME PER SHARE</vt:lpstr>
      <vt:lpstr>BENEFIT PLANS</vt:lpstr>
      <vt:lpstr>SEGMENT INFORMATION</vt:lpstr>
      <vt:lpstr>STATUTORY RESERVES</vt:lpstr>
      <vt:lpstr>COMMON STOCK REPURCHASE PROGRAM</vt:lpstr>
      <vt:lpstr>DIVIDEND PROGRAM</vt:lpstr>
      <vt:lpstr>SELECTED QUARTERLY DATA (UNAUDI</vt:lpstr>
      <vt:lpstr>GENERAL AND SUMMARY OF SIGNIF28</vt:lpstr>
      <vt:lpstr>GENERAL AND SUMMARY OF SIGNIF29</vt:lpstr>
      <vt:lpstr>BUSINESS COMBINATIONS - MATTR30</vt:lpstr>
      <vt:lpstr>ACCOUNTS RECEIVABLE (Tables)</vt:lpstr>
      <vt:lpstr>INVENTORIES (Tables)</vt:lpstr>
      <vt:lpstr>PROPERTY, PLANT AND EQUIPMENT (</vt:lpstr>
      <vt:lpstr>GOODWILL (Tables)</vt:lpstr>
      <vt:lpstr>OTHER ASSETS (Tables)</vt:lpstr>
      <vt:lpstr>ACCRUED EXPENSES (Tables)</vt:lpstr>
      <vt:lpstr>INCOME TAXES (Tables)</vt:lpstr>
      <vt:lpstr>LONG-TERM DEBT AND LINES OF C38</vt:lpstr>
      <vt:lpstr>STOCK-BASED COMPENSATION (Table</vt:lpstr>
      <vt:lpstr>Fair Value of Financial Instr40</vt:lpstr>
      <vt:lpstr>NET INCOME PER SHARE (Tables)</vt:lpstr>
      <vt:lpstr>SEGMENT INFORMATION (Tables)</vt:lpstr>
      <vt:lpstr>SELECTED QUARTERLY DATA (UNAU43</vt:lpstr>
      <vt:lpstr>General and Summary of Signif44</vt:lpstr>
      <vt:lpstr>Summary of Cash and Cash Equiva</vt:lpstr>
      <vt:lpstr>Summary of Short-Term Investmen</vt:lpstr>
      <vt:lpstr>Summary of Foreign Currency Exc</vt:lpstr>
      <vt:lpstr>Business Combinations - Mattr48</vt:lpstr>
      <vt:lpstr>Business Combinations - Mattr49</vt:lpstr>
      <vt:lpstr>Accounts Receivable (Detail)</vt:lpstr>
      <vt:lpstr>Accounts Receivable - Allowance</vt:lpstr>
      <vt:lpstr>Accounts Receivable - Allowan52</vt:lpstr>
      <vt:lpstr>Inventories (Detail)</vt:lpstr>
      <vt:lpstr>Property, Plant and Equipment54</vt:lpstr>
      <vt:lpstr>Property, Plant and Equipment -</vt:lpstr>
      <vt:lpstr>Goodwill (Detail)</vt:lpstr>
      <vt:lpstr>Other Assets (Detail)</vt:lpstr>
      <vt:lpstr>Other Assets - Narrative (Detai</vt:lpstr>
      <vt:lpstr>Accrued Expenses (Detail)</vt:lpstr>
      <vt:lpstr>Income Taxes - Allocation of In</vt:lpstr>
      <vt:lpstr>Income Taxes - Income Tax Expen</vt:lpstr>
      <vt:lpstr>Income Taxes - Income (Loss) be</vt:lpstr>
      <vt:lpstr>Income Taxes - Differences Betw</vt:lpstr>
      <vt:lpstr>Income Taxes - Deferred Tax Ass</vt:lpstr>
      <vt:lpstr>Income Taxes - Deferred Income </vt:lpstr>
      <vt:lpstr>Income Taxes - Deferred Incom66</vt:lpstr>
      <vt:lpstr>Income Taxes - Deferred Incom67</vt:lpstr>
      <vt:lpstr>Income Taxes - Unrecognized Tax</vt:lpstr>
      <vt:lpstr>Income Taxes - Uncertainty in I</vt:lpstr>
      <vt:lpstr>Income Taxes - Income Taxes Pai</vt:lpstr>
      <vt:lpstr>Long-Term Debt and Lines of C71</vt:lpstr>
      <vt:lpstr>Long-Term Debt and Lines of C72</vt:lpstr>
      <vt:lpstr>Long-Term Debt and Lines of C73</vt:lpstr>
      <vt:lpstr>Commitments and Contingencies (</vt:lpstr>
      <vt:lpstr>Stock-Based Compensation - Narr</vt:lpstr>
      <vt:lpstr>Stock-Based Compensation - Stoc</vt:lpstr>
      <vt:lpstr>Stock-Based Compensation - St77</vt:lpstr>
      <vt:lpstr>Stock-Based Compensation - Time</vt:lpstr>
      <vt:lpstr>Fair Value of Financial Instr79</vt:lpstr>
      <vt:lpstr>Fair Value of Financial Instr80</vt:lpstr>
      <vt:lpstr>Fair Value of Financial Instr81</vt:lpstr>
      <vt:lpstr>Net Income Per Share - Weighted</vt:lpstr>
      <vt:lpstr>Net Income Per Share - Narrativ</vt:lpstr>
      <vt:lpstr>Benefit Plans (Detail)</vt:lpstr>
      <vt:lpstr>Segment Information - Narrative</vt:lpstr>
      <vt:lpstr>Segment Information - Internati</vt:lpstr>
      <vt:lpstr>Segment Information - Interna87</vt:lpstr>
      <vt:lpstr>Segment Information - Statement</vt:lpstr>
      <vt:lpstr>Segment Information - Balance S</vt:lpstr>
      <vt:lpstr>Segment Information - Balance90</vt:lpstr>
      <vt:lpstr>Statutory Reserves (Detail)</vt:lpstr>
      <vt:lpstr>Common Stock Repurchase Progr92</vt:lpstr>
      <vt:lpstr>Dividend Program (Detail)</vt:lpstr>
      <vt:lpstr>Selected Quarterly Data (Unau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08:03:34Z</dcterms:created>
  <dcterms:modified xmlns:dcterms="http://purl.org/dc/terms/" xmlns:xsi="http://www.w3.org/2001/XMLSchema-instance" xsi:type="dcterms:W3CDTF">2016-07-15T08:03:34Z</dcterms:modified>
  <dc:title xmlns:dc="http://purl.org/dc/elements/1.1/">Untitled</dc:title>
  <dc:description xmlns:dc="http://purl.org/dc/elements/1.1/"/>
  <dc:subject xmlns:dc="http://purl.org/dc/elements/1.1/"/>
  <cp:keywords/>
  <cp:category/>
</cp:coreProperties>
</file>